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Single-Family Real Estate Inves" sheetId="11" state="visible" r:id="rId11"/>
    <sheet xmlns:r="http://schemas.openxmlformats.org/officeDocument/2006/relationships" name="Investments in Unconsolidated J" sheetId="12" state="visible" r:id="rId12"/>
    <sheet xmlns:r="http://schemas.openxmlformats.org/officeDocument/2006/relationships" name="Loans Receivable"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Net Loss per Share" sheetId="16" state="visible" r:id="rId16"/>
    <sheet xmlns:r="http://schemas.openxmlformats.org/officeDocument/2006/relationships" name="Shareholders_ Equity" sheetId="17" state="visible" r:id="rId17"/>
    <sheet xmlns:r="http://schemas.openxmlformats.org/officeDocument/2006/relationships" name="Related-Party Transactions" sheetId="18" state="visible" r:id="rId18"/>
    <sheet xmlns:r="http://schemas.openxmlformats.org/officeDocument/2006/relationships" name="Fair Value Measurements" sheetId="19" state="visible" r:id="rId19"/>
    <sheet xmlns:r="http://schemas.openxmlformats.org/officeDocument/2006/relationships" name="Derivatives and Hedgi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Business Combinatio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I - Residential Real"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Single-Family Real Estate Inv30"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Net Loss per Share (Tables)" sheetId="33" state="visible" r:id="rId33"/>
    <sheet xmlns:r="http://schemas.openxmlformats.org/officeDocument/2006/relationships" name="Shareholders_ Equity (Tables)" sheetId="34" state="visible" r:id="rId34"/>
    <sheet xmlns:r="http://schemas.openxmlformats.org/officeDocument/2006/relationships" name="Fair Value Measurements (Tables" sheetId="35" state="visible" r:id="rId35"/>
    <sheet xmlns:r="http://schemas.openxmlformats.org/officeDocument/2006/relationships" name="Derivatives and Hedging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iscontinued Operations (Tables" sheetId="39" state="visible" r:id="rId39"/>
    <sheet xmlns:r="http://schemas.openxmlformats.org/officeDocument/2006/relationships" name="Business Combinations (Tables)" sheetId="40" state="visible" r:id="rId40"/>
    <sheet xmlns:r="http://schemas.openxmlformats.org/officeDocument/2006/relationships" name="Selected Quarterly Financial 41" sheetId="41" state="visible" r:id="rId41"/>
    <sheet xmlns:r="http://schemas.openxmlformats.org/officeDocument/2006/relationships" name="Subsequent Events (Tables)" sheetId="42" state="visible" r:id="rId42"/>
    <sheet xmlns:r="http://schemas.openxmlformats.org/officeDocument/2006/relationships" name="Organization and Operations (Na"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Single-Family Real Estate Inv46" sheetId="46" state="visible" r:id="rId46"/>
    <sheet xmlns:r="http://schemas.openxmlformats.org/officeDocument/2006/relationships" name="Investments in Unconsolidated47" sheetId="47" state="visible" r:id="rId47"/>
    <sheet xmlns:r="http://schemas.openxmlformats.org/officeDocument/2006/relationships" name="Loans Receivable (Narrative) (D" sheetId="48" state="visible" r:id="rId48"/>
    <sheet xmlns:r="http://schemas.openxmlformats.org/officeDocument/2006/relationships" name="Other Assets (Summary of Other " sheetId="49" state="visible" r:id="rId49"/>
    <sheet xmlns:r="http://schemas.openxmlformats.org/officeDocument/2006/relationships" name="Debt (Senior SFR Facility Narra" sheetId="50" state="visible" r:id="rId50"/>
    <sheet xmlns:r="http://schemas.openxmlformats.org/officeDocument/2006/relationships" name="Debt (Master Repurchase Agreeme" sheetId="51" state="visible" r:id="rId51"/>
    <sheet xmlns:r="http://schemas.openxmlformats.org/officeDocument/2006/relationships" name="Debt (Convertible Senior Notes " sheetId="52" state="visible" r:id="rId52"/>
    <sheet xmlns:r="http://schemas.openxmlformats.org/officeDocument/2006/relationships" name="Debt (Convertible Senior Notes)" sheetId="53" state="visible" r:id="rId53"/>
    <sheet xmlns:r="http://schemas.openxmlformats.org/officeDocument/2006/relationships" name="Debt (Terms of Conversion Narra" sheetId="54" state="visible" r:id="rId54"/>
    <sheet xmlns:r="http://schemas.openxmlformats.org/officeDocument/2006/relationships" name="Debt (Asset-Backed Securitizati" sheetId="55" state="visible" r:id="rId55"/>
    <sheet xmlns:r="http://schemas.openxmlformats.org/officeDocument/2006/relationships" name="Debt (Components of Loans) (Det" sheetId="56" state="visible" r:id="rId56"/>
    <sheet xmlns:r="http://schemas.openxmlformats.org/officeDocument/2006/relationships" name="Debt (Secured Notes Narrative) " sheetId="57" state="visible" r:id="rId57"/>
    <sheet xmlns:r="http://schemas.openxmlformats.org/officeDocument/2006/relationships" name="Debt (Total Borrowings Narrativ" sheetId="58" state="visible" r:id="rId58"/>
    <sheet xmlns:r="http://schemas.openxmlformats.org/officeDocument/2006/relationships" name="Debt (Gross Interest, Unused Co" sheetId="59" state="visible" r:id="rId59"/>
    <sheet xmlns:r="http://schemas.openxmlformats.org/officeDocument/2006/relationships" name="Debt (Contractual Maturities of" sheetId="60" state="visible" r:id="rId60"/>
    <sheet xmlns:r="http://schemas.openxmlformats.org/officeDocument/2006/relationships" name="Net Loss per Share (Calculation" sheetId="61" state="visible" r:id="rId61"/>
    <sheet xmlns:r="http://schemas.openxmlformats.org/officeDocument/2006/relationships" name="Net Loss per Share (Narrative) " sheetId="62" state="visible" r:id="rId62"/>
    <sheet xmlns:r="http://schemas.openxmlformats.org/officeDocument/2006/relationships" name="Shareholders Equity (Narrative)" sheetId="63" state="visible" r:id="rId63"/>
    <sheet xmlns:r="http://schemas.openxmlformats.org/officeDocument/2006/relationships" name="Shareholders Equity (Schedule o" sheetId="64" state="visible" r:id="rId64"/>
    <sheet xmlns:r="http://schemas.openxmlformats.org/officeDocument/2006/relationships" name="Related-Party Transactions (Nar" sheetId="65" state="visible" r:id="rId65"/>
    <sheet xmlns:r="http://schemas.openxmlformats.org/officeDocument/2006/relationships" name="Fair Value (Assets Measured At " sheetId="66" state="visible" r:id="rId66"/>
    <sheet xmlns:r="http://schemas.openxmlformats.org/officeDocument/2006/relationships" name="Fair Value Measurements (Narrat" sheetId="67" state="visible" r:id="rId67"/>
    <sheet xmlns:r="http://schemas.openxmlformats.org/officeDocument/2006/relationships" name="Fair Value (Financial Instrumen" sheetId="68" state="visible" r:id="rId68"/>
    <sheet xmlns:r="http://schemas.openxmlformats.org/officeDocument/2006/relationships" name="Derivatives and Hedging (Narrat" sheetId="69" state="visible" r:id="rId69"/>
    <sheet xmlns:r="http://schemas.openxmlformats.org/officeDocument/2006/relationships" name="Derivatives and Hedging (Summar" sheetId="70" state="visible" r:id="rId70"/>
    <sheet xmlns:r="http://schemas.openxmlformats.org/officeDocument/2006/relationships" name="Derivatives and Hedging (Schedu" sheetId="71" state="visible" r:id="rId71"/>
    <sheet xmlns:r="http://schemas.openxmlformats.org/officeDocument/2006/relationships" name="Income Taxes (Summary of Income" sheetId="72" state="visible" r:id="rId72"/>
    <sheet xmlns:r="http://schemas.openxmlformats.org/officeDocument/2006/relationships" name="Income Taxes (Narrative) (Detai" sheetId="73" state="visible" r:id="rId73"/>
    <sheet xmlns:r="http://schemas.openxmlformats.org/officeDocument/2006/relationships" name="Commitments and Contingencies74" sheetId="74" state="visible" r:id="rId74"/>
    <sheet xmlns:r="http://schemas.openxmlformats.org/officeDocument/2006/relationships" name="Commitments and Contingencies -" sheetId="75" state="visible" r:id="rId75"/>
    <sheet xmlns:r="http://schemas.openxmlformats.org/officeDocument/2006/relationships" name="Discontinued Operations (Narrat" sheetId="76" state="visible" r:id="rId76"/>
    <sheet xmlns:r="http://schemas.openxmlformats.org/officeDocument/2006/relationships" name="Discontinued Operations (Summar" sheetId="77" state="visible" r:id="rId77"/>
    <sheet xmlns:r="http://schemas.openxmlformats.org/officeDocument/2006/relationships" name="Discontinued Operations (Summ78" sheetId="78" state="visible" r:id="rId78"/>
    <sheet xmlns:r="http://schemas.openxmlformats.org/officeDocument/2006/relationships" name="Discontinued Operations (Summ79" sheetId="79" state="visible" r:id="rId79"/>
    <sheet xmlns:r="http://schemas.openxmlformats.org/officeDocument/2006/relationships" name="Business Combinations (Narrativ" sheetId="80" state="visible" r:id="rId80"/>
    <sheet xmlns:r="http://schemas.openxmlformats.org/officeDocument/2006/relationships" name="Business Combinations (Summary " sheetId="81" state="visible" r:id="rId81"/>
    <sheet xmlns:r="http://schemas.openxmlformats.org/officeDocument/2006/relationships" name="Business Combinations (Summar82" sheetId="82" state="visible" r:id="rId82"/>
    <sheet xmlns:r="http://schemas.openxmlformats.org/officeDocument/2006/relationships" name="Selected Quarterly Financial 83" sheetId="83" state="visible" r:id="rId83"/>
    <sheet xmlns:r="http://schemas.openxmlformats.org/officeDocument/2006/relationships" name="Selected Quarterly Financial 84" sheetId="84" state="visible" r:id="rId84"/>
    <sheet xmlns:r="http://schemas.openxmlformats.org/officeDocument/2006/relationships" name="Subsequent Events (Narrative) (" sheetId="85" state="visible" r:id="rId85"/>
    <sheet xmlns:r="http://schemas.openxmlformats.org/officeDocument/2006/relationships" name="Subsequent Events (Summary of I" sheetId="86" state="visible" r:id="rId86"/>
    <sheet xmlns:r="http://schemas.openxmlformats.org/officeDocument/2006/relationships" name="Schedule III - Residential Re87" sheetId="87" state="visible" r:id="rId87"/>
    <sheet xmlns:r="http://schemas.openxmlformats.org/officeDocument/2006/relationships" name="Schedule III - Residential Re88" sheetId="88" state="visible" r:id="rId88"/>
    <sheet xmlns:r="http://schemas.openxmlformats.org/officeDocument/2006/relationships" name="Schedule III - Residential Re89" sheetId="89" state="visible" r:id="rId89"/>
    <sheet xmlns:r="http://schemas.openxmlformats.org/officeDocument/2006/relationships" name="Schedule III - Changes In Accum" sheetId="90" state="visible" r:id="rId90"/>
  </sheets>
  <definedNames/>
  <calcPr calcId="124519" fullCalcOnLoad="1"/>
</workbook>
</file>

<file path=xl/sharedStrings.xml><?xml version="1.0" encoding="utf-8"?>
<sst xmlns="http://schemas.openxmlformats.org/spreadsheetml/2006/main" uniqueCount="1058">
  <si>
    <t>Document And Entity Information - USD ($) $ in Billions</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olony Starwood Homes</t>
  </si>
  <si>
    <t>Trading Symbol</t>
  </si>
  <si>
    <t>SFR</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5</t>
  </si>
  <si>
    <t>Investments in real estate properties:</t>
  </si>
  <si>
    <t>Land and land improvements</t>
  </si>
  <si>
    <t>Buildings and building improvements</t>
  </si>
  <si>
    <t>Furniture, fixtures and equipment</t>
  </si>
  <si>
    <t>Total investments in real estate properties</t>
  </si>
  <si>
    <t>Accumulated depreciation</t>
  </si>
  <si>
    <t>Investments in real estate properties, net</t>
  </si>
  <si>
    <t>Real estate held for sale, net</t>
  </si>
  <si>
    <t>Cash and cash equivalents</t>
  </si>
  <si>
    <t>Restricted cash</t>
  </si>
  <si>
    <t>Investments in unconsolidated joint ventures</t>
  </si>
  <si>
    <t>Loans receivable, net</t>
  </si>
  <si>
    <t>Asset-backed securitization certificates</t>
  </si>
  <si>
    <t>Assets held for sale (Note 15)</t>
  </si>
  <si>
    <t>Goodwill</t>
  </si>
  <si>
    <t>Other assets, net</t>
  </si>
  <si>
    <t>Total assets</t>
  </si>
  <si>
    <t>Liabilities</t>
  </si>
  <si>
    <t>Accounts payable and accrued expenses</t>
  </si>
  <si>
    <t>Resident prepaid rent and security deposits</t>
  </si>
  <si>
    <t>Related-party payable</t>
  </si>
  <si>
    <t>Secured credit facilities</t>
  </si>
  <si>
    <t>Master repurchase facility</t>
  </si>
  <si>
    <t>Mortgage loans, net</t>
  </si>
  <si>
    <t>Convertible senior notes, net</t>
  </si>
  <si>
    <t>Secured notes, net</t>
  </si>
  <si>
    <t>Liabilities related to assets held for sale (Note 15)</t>
  </si>
  <si>
    <t>Other liabilities</t>
  </si>
  <si>
    <t>Total liabilities</t>
  </si>
  <si>
    <t>Commitments and contingencies (Note 14)</t>
  </si>
  <si>
    <t xml:space="preserve"> </t>
  </si>
  <si>
    <t>Equity</t>
  </si>
  <si>
    <t>Preferred shares $.01 par value, 100,000,000 shares authorized, none issued and outstanding as of December 31, 2016 and 125 issued and outstanding as of December 31, 2015</t>
  </si>
  <si>
    <t>Common shares</t>
  </si>
  <si>
    <t>Additional paid-in capital</t>
  </si>
  <si>
    <t>Accumulated deficit</t>
  </si>
  <si>
    <t>Accumulated other comprehensive income (loss)</t>
  </si>
  <si>
    <t>Total shareholders’ equity</t>
  </si>
  <si>
    <t>Non-controlling interests</t>
  </si>
  <si>
    <t>Total equity</t>
  </si>
  <si>
    <t>Total liabilities and equity</t>
  </si>
  <si>
    <t>Common A [Member]</t>
  </si>
  <si>
    <t>Common B [Member]</t>
  </si>
  <si>
    <t>Consolidated Balance Sheets (Parenthetical) - $ / shares</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solidated Statements Of Operations - USD ($) $ in Thousands</t>
  </si>
  <si>
    <t>Dec. 31, 2014</t>
  </si>
  <si>
    <t>REVENUE</t>
  </si>
  <si>
    <t>Rental income</t>
  </si>
  <si>
    <t>Other property income</t>
  </si>
  <si>
    <t>Other income</t>
  </si>
  <si>
    <t>Total revenues</t>
  </si>
  <si>
    <t>EXPENSES</t>
  </si>
  <si>
    <t>Property operating and maintenance</t>
  </si>
  <si>
    <t>Real estate taxes, insurance and HOA costs</t>
  </si>
  <si>
    <t>Property management</t>
  </si>
  <si>
    <t>Interest expense</t>
  </si>
  <si>
    <t>Depreciation and amortization</t>
  </si>
  <si>
    <t>Impairment of real estate assets</t>
  </si>
  <si>
    <t>Share-based compensation</t>
  </si>
  <si>
    <t>General and administrative</t>
  </si>
  <si>
    <t>Merger and transaction-related</t>
  </si>
  <si>
    <t>Total expenses</t>
  </si>
  <si>
    <t>Net gain on sales of real estate</t>
  </si>
  <si>
    <t>Equity in income from unconsolidated joint ventures</t>
  </si>
  <si>
    <t>Other expense, net</t>
  </si>
  <si>
    <t>Loss before income taxes</t>
  </si>
  <si>
    <t>Income tax expense (benefit)</t>
  </si>
  <si>
    <t>Net loss from continuing operations</t>
  </si>
  <si>
    <t>Loss from discontinued operations, net (Note 15)</t>
  </si>
  <si>
    <t>Net loss</t>
  </si>
  <si>
    <t>Net loss attributable to non-controlling interests</t>
  </si>
  <si>
    <t>Net loss attributable to Colony Starwood Homes</t>
  </si>
  <si>
    <t>Net income attributable to preferred shareholders</t>
  </si>
  <si>
    <t>Net loss attributable to common shareholders</t>
  </si>
  <si>
    <t>Net loss per common share - basic and diluted:</t>
  </si>
  <si>
    <t>Income (loss) from discontinued operations</t>
  </si>
  <si>
    <t>Dividends declared per common share</t>
  </si>
  <si>
    <t>Consolidated Statements Of Other Comprehensive Income (Loss) - USD ($) $ in Thousands</t>
  </si>
  <si>
    <t>Statement Of Income And Comprehensive Income [Abstract]</t>
  </si>
  <si>
    <t>Other comprehensive income (loss):</t>
  </si>
  <si>
    <t>Unrealized gains (losses)</t>
  </si>
  <si>
    <t>Reclassifications to income</t>
  </si>
  <si>
    <t>Net change in unrealized gains (losses) on cash flow hedges, net of tax</t>
  </si>
  <si>
    <t>Unrealized loss on available-for-sale securities</t>
  </si>
  <si>
    <t>Other comprehensive income (loss)</t>
  </si>
  <si>
    <t>Comprehensive loss</t>
  </si>
  <si>
    <t>Comprehensive income attributable to non-controlling interests</t>
  </si>
  <si>
    <t>Comprehensive loss attributable to common shareholders</t>
  </si>
  <si>
    <t>Consolidated Statements Of Equity - USD ($) $ in Thousands</t>
  </si>
  <si>
    <t>Total</t>
  </si>
  <si>
    <t>Preferred Shares [Member]</t>
  </si>
  <si>
    <t>Common Shares [Member]</t>
  </si>
  <si>
    <t>Additional Paid In Capital [Member]</t>
  </si>
  <si>
    <t>Accumulated Deficit [Member]</t>
  </si>
  <si>
    <t>Accumulated Other Comprehensive Loss [Member]</t>
  </si>
  <si>
    <t>Starwood Waypoint Residential Trust Equity [Member]</t>
  </si>
  <si>
    <t>Non-controlling Interests [Member]</t>
  </si>
  <si>
    <t>Balance at Dec. 31, 2013</t>
  </si>
  <si>
    <t>Balance, shares at Dec. 31, 2013</t>
  </si>
  <si>
    <t>Capital distributions</t>
  </si>
  <si>
    <t>Preferred stock dividends</t>
  </si>
  <si>
    <t>Issuance of additional operating units</t>
  </si>
  <si>
    <t>Deemed distribution</t>
  </si>
  <si>
    <t>Balance at Dec. 31, 2014</t>
  </si>
  <si>
    <t>Balance, shares at Dec. 31, 2014</t>
  </si>
  <si>
    <t>Capital contributions</t>
  </si>
  <si>
    <t>Issuance of preferred shares by subsidiary</t>
  </si>
  <si>
    <t>Offering costs</t>
  </si>
  <si>
    <t>Balance at Dec. 31, 2015</t>
  </si>
  <si>
    <t>Balance, shares at Dec. 31, 2015</t>
  </si>
  <si>
    <t>Net effects of CAH Reorganization</t>
  </si>
  <si>
    <t>Net effects of CAH Reorganization, shares</t>
  </si>
  <si>
    <t>Net effects of Merger</t>
  </si>
  <si>
    <t>Net effects of Merger, share, shares</t>
  </si>
  <si>
    <t>Dividends declared of $0.66 per share</t>
  </si>
  <si>
    <t>Repurchases of common shares</t>
  </si>
  <si>
    <t>Repurchases of common shares, shares</t>
  </si>
  <si>
    <t>Share-based compensation, shares</t>
  </si>
  <si>
    <t>Balance at Dec. 31, 2016</t>
  </si>
  <si>
    <t>Balance, shares at Dec. 31, 2016</t>
  </si>
  <si>
    <t>Consolidated Statements Of Equity (Parenthetical)</t>
  </si>
  <si>
    <t>Dec. 31, 2016$ / shares</t>
  </si>
  <si>
    <t>Statement Of Stockholders Equity [Abstract]</t>
  </si>
  <si>
    <t>Consolidated Statements Of Cash Flows - USD ($) $ in Thousands</t>
  </si>
  <si>
    <t>CASH FLOWS FROM OPERATING ACTIVITIES</t>
  </si>
  <si>
    <t>Adjustments to reconcile net loss to net cash provided by operating activities:</t>
  </si>
  <si>
    <t>Amortization of net origination fees</t>
  </si>
  <si>
    <t>Amortization of debt discounts</t>
  </si>
  <si>
    <t>Amortization of deferred financing costs</t>
  </si>
  <si>
    <t>Amortization of leased vehicles</t>
  </si>
  <si>
    <t>Equity in income of unconsolidated joint ventures</t>
  </si>
  <si>
    <t>Distributions from unconsolidated joint ventures</t>
  </si>
  <si>
    <t>Bad debt expense</t>
  </si>
  <si>
    <t>Gain on loan conversions, net (Note 15)</t>
  </si>
  <si>
    <t>Gain on NPL sales (Note 15)</t>
  </si>
  <si>
    <t>Gain on sale of marketable securities</t>
  </si>
  <si>
    <t>Unrealized losses from derivative instruments</t>
  </si>
  <si>
    <t>Impairment of assets held for sale (Note 15)</t>
  </si>
  <si>
    <t>Net changes in operating assets and liabilities:</t>
  </si>
  <si>
    <t>Other assets</t>
  </si>
  <si>
    <t>Net cash provided by operating activities</t>
  </si>
  <si>
    <t>CASH FLOWS FROM INVESTING ACTIVITIES</t>
  </si>
  <si>
    <t>Acquisition of real estate properties</t>
  </si>
  <si>
    <t>Capital expenditures for real estate properties</t>
  </si>
  <si>
    <t>Proceeds from sales of real estate</t>
  </si>
  <si>
    <t>Proceeds from sales of loans and other proceeds on loans (Note 15)</t>
  </si>
  <si>
    <t>Investment in unconsolidated joint ventures</t>
  </si>
  <si>
    <t>Investments in marketable securities</t>
  </si>
  <si>
    <t>Proceeds from sales of marketable securities</t>
  </si>
  <si>
    <t>Investment in purchased loans receivable (Note 15)</t>
  </si>
  <si>
    <t>Repayments of principal on loans receivable (Note 15)</t>
  </si>
  <si>
    <t>Net disbursements on originated loans (Note 15)</t>
  </si>
  <si>
    <t>Payment of leasing costs</t>
  </si>
  <si>
    <t>Net cash provided by (used in) investing activities</t>
  </si>
  <si>
    <t>CASH FLOWS FROM FINANCING ACTIVITIES</t>
  </si>
  <si>
    <t>Borrowings on secured credit facilities</t>
  </si>
  <si>
    <t>Payments of secured credit facilities</t>
  </si>
  <si>
    <t>Payments on master repurchase facility (Note 15)</t>
  </si>
  <si>
    <t>Proceeds from the issuance of mortgage loans, net</t>
  </si>
  <si>
    <t>Payments on mortgage loans</t>
  </si>
  <si>
    <t>Payment of financing costs</t>
  </si>
  <si>
    <t>Change in escrow reserves for credit facilities and mortgage loans, net</t>
  </si>
  <si>
    <t>Contributions from non-controlling interests</t>
  </si>
  <si>
    <t>Distributions to non-controlling interests</t>
  </si>
  <si>
    <t>Proceeds from issuance of preferred shares</t>
  </si>
  <si>
    <t>Payments of dividends and redemption of preferred shares</t>
  </si>
  <si>
    <t>Payment of offering costs</t>
  </si>
  <si>
    <t>Net cash (used in) provided by financing activities</t>
  </si>
  <si>
    <t>Net change in cash and cash equivalents</t>
  </si>
  <si>
    <t>Cash and cash equivalents at beginning of the period</t>
  </si>
  <si>
    <t>Cash and cash equivalents at end of the period</t>
  </si>
  <si>
    <t>SUPPLEMENTAL DISCLOSURE OF CASH FLOW INFORMATION:</t>
  </si>
  <si>
    <t>Cash paid for interest, net of amounts capitalized</t>
  </si>
  <si>
    <t>Cash paid for income taxes</t>
  </si>
  <si>
    <t>Income tax refunds</t>
  </si>
  <si>
    <t>SUPPLEMENTAL DISCLOSURE OF NON-CASH INVESTING AND FINANCING ACTIVITIES</t>
  </si>
  <si>
    <t>Accrued capital expenditures</t>
  </si>
  <si>
    <t>Loan basis converted to real estate properties (Note 15)</t>
  </si>
  <si>
    <t>Investment in securitization certificates issued by subsidiaries</t>
  </si>
  <si>
    <t>Discount on secured notes and mortgage loans</t>
  </si>
  <si>
    <t>Non-cash deemed distribution to non-controlling interests</t>
  </si>
  <si>
    <t>Accrued deferred financing costs</t>
  </si>
  <si>
    <t>Repayment of principal on loans receivable held by servicer and included in accounts receivable</t>
  </si>
  <si>
    <t>CAH [Member]</t>
  </si>
  <si>
    <t>Cash acquired in the Merger and CAH Reorganization, net</t>
  </si>
  <si>
    <t>Organization And Operations</t>
  </si>
  <si>
    <t>Organization Consolidation And Presentation Of Financial Statements [Abstract]</t>
  </si>
  <si>
    <t>Organization and Operations</t>
  </si>
  <si>
    <t xml:space="preserve">Note 1. Organization and Operations Except where the context suggests otherwise, the terms “we,” “us,” and “our” refer to Colony Starwood Homes (formerly Starwood Waypoint Residential Trust (“SWAY”)), a Maryland real estate investment trust, together with its consolidated subsidiaries, including Colony Starwood Partnership, L.P. (formerly Starwood Waypoint Residential Partnership, L.P., the “Operating Partnership”), a Delaware limited partnership through which we conduct substantially all of our business, which we refer to as “our operating partnership”; the term “CAH” refers to Colony American Homes, Inc., our predecessor for accounting purposes; the term “the Manager” refers to SWAY Management LLC, a Delaware limited liability company, our former external manager; and the term “Starwood Capital Group” refers to Starwood Capital Group Global, L.P. (and its predecessors), together with all of its affiliates and subsidiaries, including the Manager prior to its internalization, other than us. The Merger On September 21, 2015, we and CAH announced the signing of the Agreement and Plan of Merger dated as of September 21, 2015, among us and certain of our subsidiaries and CAH and certain of its subsidiaries and certain investors in CAH (the “Merger Agreement”), to combine the two companies in a stock-for-stock transaction (the “Merger”). In connection with the transaction, we internalized the Manager (the “Internalization”). The Merger and the Internalization were completed on January 5, 2016. Upon consummation of the Internalization, Starwood Capital Group contributed the outstanding equity interests of the Manager to our operating partnership in exchange for 6,400,000 units in our operating partnership (“OP Units”). The OP Units are redeemable at the election of the holder and we have the option, at our sole discretion, to redeem any such OP Units for cash or exchange such OP Units for common shares, on a one-for-one basis. Subsequent to the Internalization and the Merger, we own all material assets and intellectual property rights of the Manager. Under the Merger Agreement, CAH shareholders received an aggregate of 64,869,526 of our common shares in exchange for all shares of CAH. Upon completion of the transaction, our existing shareholders and the former owner of the Manager owned approximately 41% of our common shares, while former CAH shareholders owned approximately 59% of our common shares. The share allocation was determined based on each company’s net asset value. The terms of the Internalization were negotiated and approved by a special committee of our board of trustees. Upon the closing of the Internalization and the Merger, we changed our name to Colony Starwood Homes and our common shares are listed and traded on the New York Stock Exchange (“NYSE”) under the ticker symbol “SFR.” Since both SWAY and CAH had significant pre-combination activities, the Merger was accounted for as a business combination by the combined company in accordance with the Financial Accounting Standards Board (“FASB”) Accounting Standards Codification (“ASC”) Topic 805, “Business Combinations.” Based upon consideration of a number of factors, CAH was designated as the accounting acquirer in the Merger (although SWAY was the legal acquirer) which resulted in a reverse acquisition of SWAY for accounting purposes. Consequently, the historical consolidated financial statements included herein as of any date, or for any periods, prior to January 5, 2016, the closing date of the Merger, represent only the pre-Merger consolidated financial position, results of operations, other comprehensive income and cash flows of CAH. SWAY’s assets, liabilities and non-controlling interests were recorded at fair value as of January 5, 2016, and its results of operations are included in our consolidated statements of operations beginning on that date. In addition to the financial statements included herein, you should read and consider the audited financial statements and notes thereto of SWAY included in our Form 10-K for the year ended December 31, 2015 filed with the SEC on February 29, 2016 and the CAH audited financial statements and notes thereto and the unaudited pro forma financial information included in our Current Report on Form 8-K filed with the Securities and Exchange Commission (“SEC”) on January 5, 2016, as amended on March 22, 2016, March 25, 2016 and October 11, 2016. As of December 31, 2015, CAH held a controlling interest in Colony American Finance (“CAF”), a specialty residential finance company that originates loans to small to midsize aggregators of single-family rental (“SFR”) homes. In connection with the Merger, CAF was spun out to CAH’s investors, and we do not own an interest in CAF following the Merger. The 2015 and 2014 operations of CAF were classified as discontinued operations (see Note 15. Discontinued Operations.) Overview We are an internally managed Maryland real estate investment trust and commenced operations in March 2012 primarily to acquire, renovate, lease and manage residential assets in select markets throughout the United States. Our objective is to generate attractive risk-adjusted returns for our shareholders over the long-term through dividends and capital appreciation. Our primary strategy is to acquire single-family rental SFR homes through a variety of channels, renovate these homes to the extent necessary and lease them to qualified residents. We measure homes by the number of rental units as compared to number of properties, taking into account our limited investments in multi-unit properties. We seek to take advantage of macroeconomic trends in favor of leasing homes by acquiring, owning, renovating and managing homes that we believe will generate substantial current rental revenue, which we expect to grow over time. Our operating partnership was formed as a Delaware limited partnership in May 2012. Our wholly-owned subsidiary is the sole general partner of our operating partnership, and we conduct substantially all of our business through our operating partnership. We owned 94.0% of the outstanding operating partnership units (“OP Units”) as of December 31, 2016. As a result of the Merger, we have a joint venture with Prime Asset Fund VI, LLC (“Prime”), an entity managed by Prime Finance, an asset manager that specializes in acquisition, resolution and disposition of non-performing loans (“NPLs”). We own a greater than 98.75% interest in the joint venture. We have determined to exit the NPL business and are currently marketing all remaining assets of the joint venture for disposition (see Note 15. Discontinued Operations.) Prime earns a one-time fee from us, equal to a percentage of the value (as determined pursuant to the Amended and Restated Limited Partnership Agreement (the “Amended JV Partnership Agreement”) of PrimeStar Fund I, L.P.) of the NPLs and homes we originally designated as rental pool assets upon disposition or resolution of such assets. Prime also earns a fee in connection with the asset management services that Prime provides to the joint venture and additional incentive fees related to the sale of assets in connection our exit from the NPL business. We intend to operate and to be taxed as a real estate investment trust (“REIT”) for U.S. federal income tax purposes. We generally will not be subject to U.S. federal income taxes on our REIT taxable income to the extent that we annually distribute all of our REIT taxable income to shareholders and maintain our qualification as a REIT. </t>
  </si>
  <si>
    <t>Basis of Presentation and Significant Accounting Policies</t>
  </si>
  <si>
    <t>Accounting Policies [Abstract]</t>
  </si>
  <si>
    <t>Note 2. Basis of Presentation and Significant Accounting Policies Basis of Presentation and Principles of Consolidation The accompanying consolidated financial statements have been prepared in accordance with accounting principles generally accepted in the United States of America (“GAAP”). The accompanying consolidated financial statements include our accounts and those of our wholly and majority-owned subsidiaries. Intercompany amounts have been eliminated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7. Debt, we entered into multiple mortgage loan arrangements with JP Morgan Chase Bank, N.A. (“JPMorgan”). As part of these arrangements, JPMorgan transferred the loans into trusts that issued and sold pass-through certificates approximating the principal amount of the mortgage loans, and we purchased certain Class F and all related Class G certificates. We have determined that the trusts are VIEs. We have evaluated the purchased Class F and Class G certificates as a variable interest in the trusts and concluded that the Class F and Class G certificates will not absorb a majority of the trusts’ expected losses or receive a majority of the trusts expected residual returns. Additionally, we have concluded that the Class F and Class G certificates do not provide us with the ability to direct activities that could impact the trusts’ economic performance. Accordingly, we do not consolidate the trusts and have recorded a mortgage loan liability at December 31, 2016 and December 31, 2015, which is included in mortgage loans, net in the accompanying consolidated balance sheets. Separately, the purchased Class F and Class G certificates have been included and reflected as asset-backed securitization certificates in the accompanying consolidated balance sheets as of December 31, 2016 and December 31, 2015. At the date of the Merger, SWAY was party to a similar mortgage loan arrangement with JPMorgan, which included a retained Class G certificate. Based on our evaluation of the Class G certificate as a variable interest in the trust and our determination that we are not the primary beneficiary of the trust, we do not consolidate the trust and have recorded a mortgage loan liability at December 31, 2016, which is included in mortgage loans, net in the accompanying consolidated balance sheets. Separately, the purchased Class G certificate has been reflected as an asset-backed securitization certificate in the accompanying consolidated balance sheets as of December 31, 2016. As described in Note 4. Investments in Unconsolidated Joint Ventures, we have a joint venture with the Federal National Mortgage Association (“Fannie Mae”), which is a voting interest entity. Since we do not hold a controlling financial interest in the joint venture but have significant influence over its operating and financial policies, we account for our investment using the equity method. Under the equity method, we initially record our investments at cost and adjust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We perform a periodic evaluation of our investment to determine whether the fair value of the investment is less than the carrying value, and, if so, whether such decrease in value is deemed to be other-than-temporary. There were no Non-controlling interests represent (1) the portion of the equity (net assets) in Prime that is not attributable, directly or indirectly, to us and (2) the interests in our operating partnership held by Starwood Capital Group as a result of the 6,400,000 OP Units issued in the Internalization. Non-controlling interests are presented as a separate component of equity in the consolidated balance sheets. In addition, the accompanying consolidated statements of operations include the allocation of the net income or loss attributable to the non-controlling interest holder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in regards to impairment. While home values are typically not a highly subjective estimate on a per-unit basis, given the usual availability of comparable property sale and other market data, these fair value estimates significantly affect the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Merger, by using a discounted cash flow valuation model, which are significantly informed by the fair value of the underlying collateral property, and also applied the estimated effect of a bulk sale of the portfolio. These estimates of fair value are determined using methodologies similar to those described below. Significant Accounting Policies 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 Restricted Cash Restricted cash is primarily comprised of resident security deposits held by us and rental revenues held in accounts controlled by lenders on our debt facilities, as well as cash collateral held by the counterparty to certain of our interest rate swap contracts. Investments in Real Estate Effective in the fourth quarter of 2016, we adopted ASU 2017-01, Business Combinations (Topic 805): Clarifying the Definition of a Business (see Recent Accounting Pronouncements below) . Under the revised framework, acquisitions of homes or portfolios of homes are considered asset acquisitions, rather than business combinations, regardless of whether there is a lease in place, because substantially all of the fair value of the acquired assets is concentrated in a single identifiable assets or group of similar identifiable assets. As a result, we account for acquisitions and dispositions of homes as purchases or disposals of assets, rather than businesses. Prior to the adoption of this standard, w e evaluated each purchase transaction to determine whether the acquired assets met the definition of a business within the scope of ASC Topic 805, Business Combinations . We recorded property acquired with an existing lease as a business combination. For property acquisitions accounted for as business combinations, the land, building and improvements and the existing lease were recorded at fair value at the date of acquisition, with acquisition costs expensed as incurred. We accounted for property acquired not subject to an existing lease as an asset acquisition, with the property recorded at the purchase price, including acquisition costs, allocated between land, building and improvements based upon their relative fair values at the date of acquisition. Transaction costs related to acquisitions that were not deemed to be businesses were included in the cost basis of the acquired assets. We determine fair value in accordance with ASC Topic 820,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that improve or extend the life of an acquired property,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Capitalized indirect costs are allocations of certain department costs, including personnel costs, that directly relate to capital additions activities. We also capitalize property taxes, insurance, interest and homeowners’ association (“HOA”) fees dues during periods in which property stabilization is in progress. We expense costs that do not relate to capital additions activities, including ordinary repairs, maintenance, resident turnover costs and general and administrative expenses. We evaluate our long-lived assets for impairment periodically or whenever events or changes in circumstances indicate that their carrying amount may not be recoverable. We evaluate cash flows and determine impairments on a per-unit basis, which is generally a single home but may include a single property with multiple housing units. In making this determination, we review, among other things, current and estimated future rental revenues associated with each home or property, market information for each sub-market (including competition levels, foreclosure levels, leasing trends, lease rates, and the market prices of similar homes currently being offered for sale), and known or probable events indicating that the carrying value may not be recoverable. If an impairment indicator exists, we compare the expected future undiscounted cash flows against the carrying amount of an asset. If the sum of the estimated undiscounted cash flows is less than the carrying amount of the asset, we record an impairment loss for the difference between the estimated fair value and the carrying amount of the asset. Since impairment of homes classified as held for use in our operations is evaluated on the basis of undiscounted cash flows, the carrying values of certain homes may exceed their fair value but no impairment loss is recognized as long as the carrying values are recoverable from future cash flows. However, if homes classified as held for use were subsequently classified as held for sale, they would be required to be measured at fair value less costs to sell, and the resulting impairment losses could be material. To determine the estimated fair value, we primarily consider an independent valuation of the property from a third-party automated valuation model (“AVM”) service provider. If an AVM is not available or its confidence index is below a certain threshold, we use local broker-pricing opinions (“BPOs”), if available and current. In order to validate the BPOs received and used in our assessment of fair value of real estate, we perform an internal review to determine if an acceptable valuation approach was used to estimate fair value in compliance with guidance provided by ASC Topic 820.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real estate held for sale in the consolidated financial statements. The properties that are classified as real estate held for sale are reported at the lower of their carrying value or their fair value less estimated costs to sell and are no longer depreciated. For the years ended December 31, 2016, 2015 and 2014, we recorded impairment charges of $0.8 million, $11.8 million and $7.0 million, respectively. Non-Performing Loans As a result of the Merger, we acquired a portfolio of NPLs held and administered through our joint venture with Prime. We have decided to exit the NPL business and we are currently marketing all remaining assets of the joint venture for disposition.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all periods in the accompanying consolidated statements of operations. We determined the fair value for NPLs, at the time of the Merger, by using a discounted cash flow valuation model and also applied the estimated effect of a bulk sale of the portfolio. When we convert loans into homes (real estate owned or “REO”)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or loss. All REOs are classified as assets held for sale and not depreciated. Upon the sale of REOs that were converted from NPLs, we recognize the resulting gain or loss. Leasing Costs We defer direct and incremental costs incurred to lease our properties and amortize them over the term of the lease, usually one year. Amortization of leasing costs is included in depreciation and amortization expense in our consolidated statements of operations. 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net in our consolidated balance sheets. Derivative Financial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 that may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net in our consolidated statements of operations. Goodwill We test goodwill for impairment on an annual basis, or more frequently if circumstances indicate that goodwill carrying values may exceed their fair values. We perform this evaluation at the reporting unit level. As of October 31, 2016 (the date we elected as our annual goodwill impairment test), we were comprised of two operating segments and reporting units, which are represented by (1) our portfolio of SFR homes and (2) our portfolio of NPLs owned in the joint venture by Prime. However, for financial reporting purposes, we are comprised of one reporting segment, because the Prime joint venture’s revenues, net loss and total assets are each less than 10% of our consolidated total. As part of our impairment testing, we first assess a range of qualitative factors including, but not limited to, macroeconomic conditions, industry conditions, the competitive environment, changes in the market for our products and services, regulatory and political developments, and entity-specific factors such as strategies and financial performance when evaluating potential impairment for goodwill. If, after completing such assessment, it is determined that it is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to not be impaired and the second step of the test is not performed. The second step of the impairment test is performed when the carrying amount of the reporting unit exceeds the fair value, in which case the implied fair value of the reporting unit goodwill is compared with the carrying amount of that goodwill. If the carrying amount of the reporting unit goodwill exceeds the implied fair value of that goodwill, an impairment loss is recognized in an amount equal to the excess. Based on the results of our 2016 review, we qualitatively concluded that it was not more likely than not that the fair value of our reporting unit was less than its carrying value and therefore determined that goodwill was not impaired. Convertible Notes ASC Topic 470-20, Debt with Conversion and Other Options 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 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2.5 million and $1.8 million as of December 31, 2016 and 2015, respectively. Bad debt expense amounts are recorded as property operating and maintenance expenses in the consolidated statements of operations. During the years ended December 31, 2016, 2015 and 2014, we incurred bad debt expense of $9.1 million, $6.0 million and $6.9 million, respectively. 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Earnings (Loss) Per Share We use the two-class method to calculate basic and diluted earnings per common share (“EPS”) as our restricted share units (“RSUs”) are participating securities as defined by GAAP. We calculate basic EPS by dividing net income (loss) attributable to common shareholders for the period by the weighted-average number of common shares outstanding for the period. Diluted earnings per share reflect the potential dilution that could occur from shares issuable in connection with the RSUs, convertible senior notes and redeemable OP Units, except when doing so would be anti-dilutive. Share-Based Compensation The fair value of our restricted shares or RSUs granted is expensed on a straight-line basis over the vesting period for the award, with an offsetting increase in shareholders' equity. For grants to employees and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 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3. Income Taxes . Fair Value Measurement We estimate the fair value of financial assets and liabilities using the three-tier fair value hierarchy, which prioritizes the inputs used in measuring fair value. The three levels of inputs that may be used to measure fair value, as defined in ASC Topic 820, are as follows: Level 1—Quoted prices in active markets for identical assets or liabilities. Level 2—Prices are determined using other significant observable inputs. Observable inputs are inputs that other market participants would use in pricing a security. These may include quoted prices for similar securities, interest rates, prepayment speeds, credit risk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1. Fair Value Measurements). Segment Information As of December 31, 2016, we are comprised of two operating segments, which are represented by (1) our portfolio of SFR homes and (2) our portfolio of NPLs owned in the joint venture by Prime. However, for financial reporting purposes, we are comprised of one reportable segment, because the Prime joint venture’s revenues, net loss and total assets are each less than 10% of our consolidated total. As of December 31, 2015 and during the years ended December 31, 2015 and 2014, we determined that we had two reportable segments: (1) our portfolio of SFR homes; and (2) single-family real estate loans, which included originated and acquired debt issued to single-family residential property investors through our CAF subsidiary. As a result of the Merger, our CAF subsidiary was spun out to CAH’s investors effective as of the Merger date. In April 2016, we made a strategic shift to exit our remaining single-family real estate loan business, and therefore we have reclassified CAF’s historical revenues and expenses as discontinued operations, net in the consolidated statements of operations (see Note 15. Discontinued Operations). Reclassification of Prior Period Amounts In connection with the Merger, our former CAF subsidiary was spun out to CAH’s investors. As a result of our strategic shift to exit the single-family residential loan business in April 2016, the operations of CAF for the years ended December 31, 2015 and 2014 are classified in discontinued operations (Note 15. Discontinued Operations). Geographic Concentration We hold significant concentrations of homes in the following markets in excess of 10% of our total portfolio, based upon aggregate purchase price, and as such are more vulnerable to any adverse macroeconomic developments in such areas: Single-Family Rentals
As of December 31,
Market
2016
2015
Southern California
15
%
21
%
Atlanta
12
%
13
%
Miami
12
%
7
%
Tampa
10
%
10
% Recent Accounting Pronouncements In January 2017, the FASB issued ASU 2017-04, Intangibles—Goodwill and Other (Topic 350): Simplifying the Test for Goodwill Impairment.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standard will be effective for annual reporting periods beginning after December 15, 2019, and interim periods within those fiscal years. Early adoption is permitted for impairment tests performed after January 1, 2017. We do not anticipate that the adoption of this standard will have a material impact on our consolidated financial statements. In January 2017, the FASB issued ASU 2017-01, Business Combinations (Topic 805): Clarifying the Definition of a Business. This new standard will be effective for annual reporting periods beginning after December 15, 2017, and interim periods within those fiscal years. Early adoption is permitted for transactions that occur before the issuance date of ASU 2017-01 only when the transaction has not been reported in financial statements that have been issued. We adopted this standard effective in the fourth quarter of 2016 and it did not have a material impact on our consolidated financial statements. In November 2016, the FASB issued ASU 2016-18, Statement of Cash Flows—Restricted Cash (Topic 230).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is new standard will be effective for annual reporting periods beginning after December 15, 2018, and interim periods within those fiscal years, and early adoption is permitted. We do not anticipate that the adoption of this standard will have a material impact on our consolidated financial statements. In October 2016, the FASB issued ASU 2016-17, Consolidation (Topic 810): Interests held through Related Parties that are under Common Control Consolidation (Topic 810): Amendments to the Consolidation Analysis This new standard will be effective for annual reporting periods beginning after December 15, 2016, and interim periods within those fiscal years, and early adoption is permitted. We do not anticipate that the adoption of this standard will have a material impact on our consolidated financial statements. In August 2016, the FASB issued ASU 2016-15, Statement of Cash Flows (Topic 230), In June 2016, the FASB issued ASU 2016-13, Financial Instruments — Credit Losses (Topic 326), Measurement of Credit Losses on Financial Instrument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In February 2016, the FASB issued ASU 2016-02 , Leases (Topic 842). Leases In February 2015, the FASB issued ASU 2015-02, Consolidation (Topic 810): Amendments to the Consolidation Analysis In May 2014, the FASB issued ASU 2014-09, Revenue from Contracts with Customers (Topic 606).</t>
  </si>
  <si>
    <t>Single-Family Real Estate Investments</t>
  </si>
  <si>
    <t>Real Estate [Abstract]</t>
  </si>
  <si>
    <t>Note 3. Single-Family Real Estate Investments The following table summarizes transactions within our home portfolio for the years ended December 31, 2016 and 2015 (in thousands) ( 1)
Balance as of December 31, 2014
$
3,341,503
Acquisitions
154,922
Capitalized expenditures
81,039
Basis of real estate sold
(67,549
)
Impairment of real estate
(11,780
)
Balance as of December 31, 2015
3,498,135
Acquisitions related to Merger
2,458,519
Acquisitions
253,947
Capitalized expenditures
90,079
Basis of real estate sold
(155,922
)
Impairment of real estate
(750
)
Balance as of December 31, 2016
$
6,144,008
(1)
Excludes accumulated depreciation related to investments in real estate as of December 31, 2016, 2015 and 2014, of $370.4 million, $207.8 million and $110.3 million, respectively; and excludes accumulated depreciation on assets held for sale as of December 31, 2016, 2015 and 2014, of $1.9 million, $0.8 million and $0.8, respectively.</t>
  </si>
  <si>
    <t>Investments in Unconsolidated Joint Ventures</t>
  </si>
  <si>
    <t>Equity Method Investments And Joint Ventures [Abstract]</t>
  </si>
  <si>
    <t>Note 4. Investments in Unconsolidated Joint Ventures On October 31, 2012, we acquired a 10% interest in a joint venture with Fannie Mae to operate, lease, and manage a portfolio of 1,176 SFRs primarily located in Arizona, California, and Nevada. We paid approximately $34.0 million to acquire our interest, and funded approximately $1.0 million in reserves to the joint venture. A subsidiary of ours is the managing member and responsible for the operation and management of the properties, subject to Fannie Mae’s approval on major decisions. We evaluated the entity and determined that we do not have a controlling financial interest due to substantive participating rights held by Fannie Mae. Accordingly, we account for the ownership interest using the equity method. As of December 31, 2016 and December 31, 2015, the joint venture owned 856 and 939 SFRs, respectively.</t>
  </si>
  <si>
    <t>Loans Receivable</t>
  </si>
  <si>
    <t>Receivables [Abstract]</t>
  </si>
  <si>
    <t>Note 5. Loans Receivable As of December 31, 2015, we had a portfolio of loans held for investment through our former CAF subsidiary, which included 131 single-family residential term loans (typically five or 10-year terms) with a carrying value of $482.7 million and 460 bridge loans (typically six to 24 month terms) with a carrying value of $163.8 million. In connection with the Merger, our former CAF subsidiary was spun out to CAH’s investors, and therefore we do not own an interest in CAF as of December 31, 2016.</t>
  </si>
  <si>
    <t>Other Assets</t>
  </si>
  <si>
    <t>Deferred Costs Capitalized Prepaid And Other Assets Disclosure [Abstract]</t>
  </si>
  <si>
    <t>Note 6. Other Assets The following table summarizes our other assets, net (in thousands):
As of December 31,
2016
2015
Deferred financing costs, net
$
2,490
$
9,816
Deposits
1,698
3,083
Deferred leasing costs, net
4,437
1,651
Furniture, fixtures and equipment, net
3,366
1,367
Derivative contracts
25,772
300
Receivables, net - single-family residential rentals
10,071
1,296
Receivables, net - single-family real estate loans
—
8,760
Prepaid expenses
14,229
11,540
Other
4,522
4,346
Total other assets
$
66,585
$
42,159</t>
  </si>
  <si>
    <t>Debt</t>
  </si>
  <si>
    <t>Debt Disclosure [Abstract]</t>
  </si>
  <si>
    <t>Note 7. Debt Senior SFR Facilities JPMorgan We are party to a secured revolving credit facility with JPMorgan and a syndicate of lenders (the “JPMorgan Facility”). Borrowings under the JPMorgan Facility accrue interest at the three-month London Interbank Offered Rate (“LIBOR”) plus 3.00%. In June 2016, in connection with the mortgage loan transaction discussed below, we elected to voluntarily reduce borrowing availability under the JPMorgan Facility from $800.0 million to $300.0 million, and we paid down the outstanding principal balance to zero. We retain the ability under the credit facility to increase the borrowing capacity up to $800.0 million upon consent of the lenders and the satisfaction of certain conditions. We also amended the JPMorgan Facility in June 2016 to provide that the monthly fee we pay on the unused commitment shall be no greater than 0.50% of those amounts for so long as the maximum commitments are $550.0 million or less. If such maximum commitments are greater than $550.0 million, we pay a monthly fee equal to 0.50% of the unused commitments if the unused commitments are less than 50% of the maximum commitments, and, if the unused commitments are greater than 50% of the total commitments of over $550.0 million, the monthly unused fee is 1.00%. The JPMorgan Facility may be used for the acquisition, financing, and renovation of properties and other general purposes and it matures in June 2017. We are able to draw up to 65% of the aggregate value of the eligible homes in the borrowing subsidiaries’ portfolios based on the lesser of (a) the value of the homes or (b) the original purchase price plus certain renovation and other capitalized costs of the homes. As of December 31, 2016 and December 31, 2015, no balance and approximately $477.3 million, respectively, was outstanding under the JPMorgan Facility and $300.0 million and $322.7 million, respectively, was available for future borrowings subject to certain covenants and other borrowing limitations. The weighted-average interest rate for the years ended December 31, 2016 and 2015 was 3.6% and 3.4%, respectively. CitiBank In connection with the Merger, we assumed SWAY’s secured revolving credit facility with CitiBank, N.A. and a syndicate of lenders (the “CitiBank Facility”). Borrowings under the CitiBank Facility accrue interest at LIBOR plus 2.95%. In addition, we pay a monthly fee that varies from zero to 0.25% of the unused commitment, depending upon the principal amounts outstanding. The CitiBank Facility may be used for the acquisition, financing, and renovation of properties and other general purposes and it matures in June 2017, and subject to an extension option through February 2018, pursuant to an amendment to the CitiBank Facility which we completed in December 2016. Availability under the CitiBank Facility is limited by a formula equal to the lower of 60% of the acquisition cost of a home or 60% of its value (increasing to the lower of 65% of acquisition cost and initial capital expenditures or 70% of its value once a property is stabilized) as such value is established by an independent BPO. In November 2016, in connection with the mortgage loan transaction discussed below, we elected to voluntarily reduce borrowing availability under the CitiBank Facility to $300.0 million. As of December 31, 2016, approximately $108.5 million was outstanding under the CitiBank Facility and $191.5 million was available for future borrowings subject to certain covenants and other borrowing limitations. The CitiBank Facility includes an accordion feature that may allow us to increase availability thereunder by $250.0 million, subject to meeting specified requirements and obtaining additional commitments. All amounts outstanding under each of the JPMorgan Facility and the CitiBank Facility (together, the “Senior SFR Facilities”) are collateralized by the equity interests in certain of our property owning subsidiaries, or pledged subsidiaries. The pledged subsidiaries are separate legal entities, but continue to be reported in our consolidated financial statements. As long as the Senior SFR Facilities are outstanding, the assets of each pledged subsidiary are not available to satisfy debts and obligations of the pledged subsidiaries other than those of the Senior SFR Facility to which it is pledged and may not be available to satisfy its own debts and obligations or those of any affiliate unless expressly permitted under the applicable loan agreements and the pledged subsidiary’s governing documents. The Senior SFR Facilities contain certain covenants that may limit the amount of cash available for distribution and may, under certain circumstances, limit the amounts we may pay as dividends to those necessary to maintain our qualification as a REIT. There are various affirmative and negative covenants, including financial covenants that require the pledged subsidiaries to maintain minimum tangible net worth and liquidity levels, as defined in the respective credit agreements. As of December 31, 2016, the entities subject to these covenants were in compliance. The Senior SFR Facilities also provide for the restriction of cash whereby we must set aside funds for payment of insurance, property taxes and certain property operating and maintenance expenses associated with properties in the pledged subsidiaries’ portfolios. The agreement also contains customary events of default, including payment defaults, covenant defaults, breaches of representations and warranties, bankruptcy and insolvency, judgments, change of control and cross-default with certain other indebtedness. Master Repurchase Agreement Deutsche Bank In connection with the Merger, we assumed SWAY’s liability (in its capacity as guarantor) in a repurchase agreement between a subsidiary of Prime and Deutsche Bank AG. The repurchase agreement is used to finance the acquired pools of NPLs secured by residential real property held by Prime. The repurchase agreement provided for maximum borrowings of up to $19.3 million as of December 31, 2016; however, thereafter the maximum borrowings will be reduced to an amount equal to the aggregate outstanding borrowings on any given date. The repurchase agreement matures on March 1, 2017, and includes a six-month extension option subject to the satisfaction of certain conditions set forth in the repurchase agreement. The repurchase agreement is secured by equity interests in certain of our Prime joint venture entities. Advances under the repurchase agreement accrue interest at a rate based on 30-day LIBOR (or the rate payable by a commercial paper conduit administered or managed by Deutsche Bank AG, to the extent Deutsche Bank AG utilizes such a commercial paper conduit to finance its advances under the repurchase agreement) plus 2.375%. As of December 31, 2016, the outstanding balance on this facility was approximately $19.3 million and is included in liabilities related to assets held for sale (Note 15. Discontinued Operations) on our consolidated balance sheets. We are obligated by the terms of the repurchase agreement to apply certain proceeds from the sale of the assets within the Prime portfolio to the outstanding balance on this facility. The repurchase agreement and ancillary transaction documents, including the guaranty, contain various affirmative and negative covenants concerning our liquidity and tangible net worth and maximum leverage ratio. As of December 31, 2016, we were in compliance with these covenants. Credit Suisse As of December 31, 2015, we were a party to a repurchase agreement with Credit Suisse First Boston Mortgage Capital, LLC and two other banks (the “Lenders”) to finance originated and acquired term loans for our single-family real estate loans operations under CAF (the “CAF MRA Facility”). This facility was a revolving line with interest at LIBOR plus a spread ranging from 2.85% to 3.75%, depending upon the Lender. In connection with the Merger, our former CAF subsidiary was spun out to CAH’s investors, and therefore we do not own an interest in CAF, or the CAF MRA Facility, as of December 31, 2016. Convertible Senior Notes In connection with the Merger, we assumed the Convertible Senior Notes as defined below. In July 2014, SWAY issued $230.0 million in aggregate principal amount of our 3.00% Convertible Senior Notes due 2019 (the “2019 Convertible Notes”). Interest on the 2019 Convertible Notes is payable semiannually in arrears on January 1 and July 1 of each year. The 2019 Convertible Notes will mature on July 1, 2019. In October 2014, SWAY issued $172.5 million in aggregate principal amount of our 4.50% Convertible Senior Notes due 2017 (the “2017 Convertible Notes” and together with 2019 Convertible Notes, the “Convertible Senior Notes”). Interest on the 2017 Convertible Notes is payable semiannually in arrears on April 15 and October 15 of each year. The 2017 Convertible Notes will mature on October 15, 2017 (see Note 18. Subsequent Events). The following tables summarize the terms of the Convertible Senior Notes outstanding as of December 31, 2016 (in thousands, except rates):
Remaining
Principal
Coupon
Effective
Conversion
Maturity
Period of
Amount
Rate
Rate (1)
Rate (2)
Date
Amortization
2017 Convertible Notes
$
172,500
4.50
%
9.22
%
33.6374
10/15/17
0.79 years
2019 Convertible Notes
$
230,000
3.00
%
11.06
%
32.0850
7/1/19
2.50 years
December 31,
2016
Total principal
$
402,500
Net unamortized fair value adjustment
(45,517
)
Carrying amount of debt components
$
356,983
(1)
Effective rate includes the effect of the adjustment for the conversion option, the value of which reduced the initial liability as a result of the Merger (Note 16. Business Combinations).
(2)
We have the option to settle any conversions in cash, common shares or a combination thereof. The conversion rate represents the number of common shares issuable per $1,000 principal amount of Convertible Senior Notes if converted at December 31, 2016, as adjusted in accordance with the applicable indentures as a result of cash dividend payments. Neither of the Convertible Senior Notes met the criteria for conversion as of December 31, 2016. Terms of Conversion As of December 31, 2016, the conversion rate applicable to the 2019 Convertible Notes was 32.0850 common shares per $1,000 principal amount of the 2019 Convertible Notes, which was equivalent to a conversion price of approximately $31.17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the “Indenture Agreement”) dated as of July 7, 2014, between us and our trustee, Wilmington Trust, National Association (the “Convertible Notes Trustee”). On or after January 1, 2019 and until maturity, holders may convert all or any portion of the 2019 Convertible Notes at any time. Upon conversion, we will pay or deliver, as the case may be, cash, common shares, or a combination of cash and common shares, at our election. As of December 31, 2016, the conversion rate applicable to the 2017 Convertible Notes was 33.6374 common shares per $1,000 principal amount of 2017 Convertible Notes (equivalent to a conversion price of approximately $29.73 per common share). The conversion rate for the 2017 Convertible Notes is subject to adjustment in some events but will not be adjusted for any accrued and unpaid interest. In addition, following certain events that occur prior to the maturity date, we will increase the conversion rate for a holder who elects to convert its 2017 Convertible Notes in connection with such an event in certain circumstances. At any time prior to April 15, 2017, holders may convert the 2017 Convertible Notes at their option only under specific circumstances as defined in the Indenture (together with the Indenture Agreement, the “Indentures”) dated as of October 14, 2014, between us and the Convertible Notes Trustee. On or after April 15, 2017 and until maturity, holders may convert all or any portion of the 2017 Convertible Notes at any time. Upon conversion, we will pay or deliver, as the case may be, cash, common shares, or a combination of cash and common shares, at our election. In January 2017, substantially all of the 2017 Convertible Notes were repurchased for cash in open market transactions and cancelled in accordance with the terms of the indenture (see Note 18. Subsequent Events.) We may not redeem the Convertible Senior Notes prior to their maturity dates except to the extent necessary to preserve our status as a REIT for U.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However, in the case of an event of default arising out of certain events of bankruptcy, insolvency or reorganization respect to us (as set forth in the Indentures), 100% of the principal of and accrued and unpaid interest on the Convertible Senior Notes will automatically become due and payable. Mortgage Loans During 2016, 2015 and 2014, we, CAH and SWAY completed mortgage loan transactions, each of which involved the issuance and sale in a private offering of SFR pass-through certificates (“Certificates”) issued by a trust (a “Trust”) established by the respective companies. The Certificates represent beneficial ownership interests in a loan secured by a portfolio of single-family homes operated as rental properties (“Properties”) contributed to a newly-formed special purpose entity (“SPE”) indirectly owned by us. The assets of each Trust consist primarily of a single componentized promissory note issued by an SPE (“Borrower”), evidencing a mortgage (“Loan”). Each Loan has a two or three-year term with two or three 12-month extension options and is guaranteed by the Borrower’s sole member (the “Equity Owner”), also an SPE owned by us. Each Loan is secured by a pledge of all of the assets of the Borrower, including first-priority mortgages on its Properties, and the Equity Owner’s obligations under its guaranty is secured by a pledge of all of the assets of the Equity Owner, including a security interest in the sole membership interest in the Borrower. Each Loan agreement is between JPMorgan (the “Loan Seller”) and the Borrower. The Loan Seller sold each Loan to a separate wholly owned subsidiary of ours (each a “Depositor”), which then transferred the Loan to the trustee of a Trust in exchange for the issuance of the Certificates. In addition to the Certificates sold to investors in each offering (the “Offered Certificates”), four of the Trusts issued principal-only certificates, identified as Class G certificates, which were retained by us. Additionally, in connection with the mortgage loan transaction completed in June 2016 (“CSH 2016-1”), we purchased an interest-bearing Class F certificate. For purposes of computing, among other things, interest accrued on the Loan, each Loan is divided into five to seven components, each of which corresponds to one class of Certificates which had, at inception, an initial component balance equal to the corresponding class of Offered Certificates. The following table sets forth the terms of each of the Loans:
Blended
Principal Balance Outstanding
Closing
Maturity
LIBOR
December 31,
December 31,
(Dollars in thousands)
Date
Date (1)
Spread
2016
2015
CAH 2014-1
April 2014
May 2019
1.71
%
(2)
$
491,140
$
501,641
CAH 2014-2
June 2014
July 2019
1.74
%
548,503
553,698
CAH 2015-1
June 2015
July 2020
1.87
%
672,054
673,357
CSH 2016-1
June 2016
July 2021
2.31
%
535,474
—
CSH 2016-2
November 2016
December 2021
1.85
%
610,585
—
SWAY 2014
December 2014
January 2020
2.36
%
525,401
—
3,383,157
1,728,696
Deferred financing costs, net
(46,387
)
(34,645
)
Unamortized discount
(3,529
)
(3,133
)
Carrying value
$
3,333,241
$
1,690,918
(1)
Assuming exercise of extension options.
(2)
Subject to LIBOR floor of 0.25%. Each Loan is secured by first-priority mortgages on the Properties, which are owned by the Borrower. Each Loan is also secured by a first-priority pledge of the equity interests of the Borrower. The Loan agreements require that the Borrower comply with various affirmative and negative covenants that are customary for loans of this type, including limitations on indebtedness Borrower can incur, limitations on sales and dispositions of the Properties, required maintenance of specified cash reserves, and various restrictions on the use of cash generated by the operations of the Properties while the Loan is outstanding. The Loan agreement also includes customary events of default, the occurrence of which would allow the Lender to accelerate payment of all amounts outstanding thereunder and to require that all of the rental income associated with the real estate properties of the Borrower, after payment of specified operating expenses, asset management fees, and interest, be required to prepay the Loan. The Borrower is also required to furnish various financial and other reports to the Lender. We evaluated the accounting for the mortgage loan transactions under ASC Topic 860, Transfers and Servicing. We have also evaluated the transfer of the Loan from the Depositor to the mortgage loan trustee under ASC Topic 860-10-40-5, noting that the Loan has been isolated from the Depositor, even in bankruptcy or receivership, which has been supported by a true sale opinion obtained as part of the mortgage loan transaction. Additionally, the third-party holders of the Certificates are freely able to pledge or exchange their Certificates, and we maintain no other form of effective control over the Loan through repurchase agreements, cleanup calls, or otherwise. Accordingly, we have concluded that the transfer of each Loan from the Depositor to the Trust meets the conditions for a sale of financial assets under ASC Topic 860-10-40-4 through ASC Topic 860-10-40-5 and have therefore derecognized the Loan in accordance with ASC Topic 860-20. As such, our consolidated financial statements, through the Borrowers, our consolidated subsidiaries, reflect the Properties at historical cost basis and a loan payable is recorded in an amount equal to the principal balance outstanding on each Loan. We have also evaluated the purchased Class F and Class G certificates (the “Retained Certificates”) as a variable interest in the respective Trust and concluded that the Retained Certificates will not absorb a majority of the Trust's expected losses or receive a majority of the Trust's expected residual returns. Additionally, we have concluded that the Retained Certificates do not provide us with any ability to direct activities that could impact the Trust's economic performance. Accordingly, we do not consolidate the Trusts but do consolidate, at historical cost basis, the homes placed as collateral for each Loan and have included the corresponding mortgage loan components in the net mortgage loan liability at December 31, 2016 and December 31, 2015, in the accompanying consolidated balance sheets. Separately, the $141.1 million and $33.7 million of purchased Retained Certificates have been reflected as asset-backed securitization certificates in the accompanying consolidated balance sheets as of December 31, 2016 and December 31, 2015, respectively. In order to mitigate our exposure to potential future increases in LIBOR rates, we have purchased interest rate caps and entered into interest rate swap contracts. See Note 12. Derivatives and Hedging for the details of our derivative financial instruments. Secured Notes In October 2015, CAF completed a mortgage loan transaction backed by 69 single-family residential term loans made to multiple borrowers. CAF issued, through a subsidiary, $223.9 million of five- and ten-year term non-recourse mortgage-backed notes with a blended rate of 3.51% (the “Secured Notes”). The loan arranger for the Secured Notes subsequently transferred them into a trust that issued and sold pass-through certificates approximating the principal amount of the Secured Notes. As of December 31, 2015, the balance of the Secured Notes was $215.6 million. Concurrent with the Merger, CAF was spun out to CAH investors and therefore we do not own an interest in CAF, or the Secured Notes, as of December 31, 2016. Total Borrowings As of December 31, 2016, we had total outstanding borrowings of $3.9 billion, of which borrowings under our SFR Facility and master repurchase agreement were $127.8 million, the total amount related to mortgage loans was $3.4 billion and the total amount related to Convertible Senior Notes was $402.5 million. As of December 31, 2016, we had approximately $48.9 million in net deferred financing costs which we amortize using the effective interest rate method. As of December 31, 2016, we are in compliance with all of our debt facility requirements. The following table outlines our total gross interest, including unused commitment and other fees and amortization of deferred financing costs, and capitalized interest for the years ended December 31, 2016, 2015 and 2014 (in thousands):
Year Ended December 31,
2016
2015
2014
Gross interest cost
$
153,007
$
67,371
$
49,104
Capitalized interest
(840
)
(2,337
)
(11,018
)
Interest expense
$
152,167
$
65,034
$
38,086
The following table summarizes our contractual maturities of our debt as of December 31, 2016 (in thousands).
2017
2018
2019
2020
2021
After 2021
Total
Senior credit facilities
$
—
$
108,501
$
—
$
—
$
—
$
—
$
108,501
Master repurchase agreement (1)
19,286
—
—
—
—
—
19,286
Mortgage loans
4,419
4,419
1,030,804
1,197,455
1,146,060
—
3,383,157
Convertible Senior Notes
172,500
—
230,000
—
—
—
402,500
Total
$
196,205
$
112,920
$
1,260,804
$
1,197,455
$
1,146,060
$
—
$
3,913,444
(1)
Included in liabilities related to assets held for sale (see Note 15. Discontinued Operations.)</t>
  </si>
  <si>
    <t>Net Loss per Share</t>
  </si>
  <si>
    <t>Earnings Per Share [Abstract]</t>
  </si>
  <si>
    <t xml:space="preserve">Note 8. Net Loss per Share As of the date of the Merger, our shares trade on the NYSE under the ticker symbol “SFR.” In our calculation of EPS, the numerator for both basic and diluted EPS is net earnings (loss) attributable to common shareholders. We use the two-class method in calculating basic and diluted EPS.
Year Ended December 31,
(In thousands, except share and per share data)
2016
2015
2014
Numerator:
Net loss from continuing operations
$
(68,698
)
$
(60,437
)
$
(78,005
)
Less: Net loss from continuing operations attributable to the non-controlling interests
4,145
22,563
22,494
Less: Net income attributable to preferred shareholders
—
(16
)
(15
)
Net loss from continuing operations attributable to common shareholders
(64,553
)
(37,890
)
(55,526
)
Loss from discontinued operations, net
(17,787
)
(1,578
)
(2,935
)
Less: Net loss from discontinued operations attributable to the non-controlling interests
1,073
589
846
Net loss from discontinued operations attributable to common shareholders
(16,714
)
(989
)
(2,089
)
Net loss attributable to common shareholders
$
(81,267
)
$
(38,879
)
$
(57,615
)
Denominator:
Basic and diluted weighted-average shares outstanding
101,633,326
64,869,526
64,869,526
Earnings (loss) per share:
Net loss from continuing operations
$
(0.68
)
$
(0.93
)
$
(1.20
)
Less: Net loss from continuing operations attributable to the non-controlling interests
0.04
0.35
0.35
Less: Net income attributable to preferred shareholders
—
—
—
Net loss from continuing operations attributable to common shareholders
(0.64
)
(0.58
)
(0.86
)
Loss from discontinued operations, net
(0.18
)
(0.02
)
(0.05
)
Less: Net loss from discontinued operations attributable to the non-controlling interests
0.01
0.01
0.01
Net loss from discontinued operations attributable to common shareholders
(0.16
)
(0.02
)
(0.03
)
Net loss attributable to common shareholders
$
(0.80
)
$
(0.60
)
$
(0.89
) The dilutive effect of outstanding RSUs is calculated using the treasury stock method, which includes consideration of share-based compensation required by GAAP. As we reported a net loss for the years ended December 31, 2016, 2015 and 2014, both basic and diluted net loss per share are the same. For the year ended December 31, 2016, 0.2 million of our common shares subject to RSUs were excluded from the computation of diluted net loss per share, as the RSUs do not participate in losses. For the years ended December 31, 2015 and 2014, there were no RSUs to exclude from the computation of diluted net loss per share. For the year ended December 31, 2016, the potential common shares contingently issuable upon the conversion of the Convertible Senior Notes were also excluded from the computation of diluted net loss per share as they were not convertible as of the end of the period and we have the intent and ability to settle the obligation in cash. There were no such Convertible Senior Notes in the years ended December 31, 2015 and 2014. For the year ended December 31, 2016, the potential common shares issuable upon the redemption of 6.4 million OP Units were excluded from the computation of diluted net loss per share. There were no such redeemable OP Units in the years ended December 31, 2015 and 2014. </t>
  </si>
  <si>
    <t>Shareholders’ Equity</t>
  </si>
  <si>
    <t>Disclosure Of Compensation Related Costs Sharebased Payments [Abstract]</t>
  </si>
  <si>
    <t>Shareholders' Equity</t>
  </si>
  <si>
    <t xml:space="preserve">Note 9. Shareholders’ Equity Share-Based Compensation In connection with the Merger, we assumed (1)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the Manager, (2) the Starwood Waypoint Residential Trust Manager Equity Plan (the “Manager Equity Plan” and, together with the Equity Plan, the “Equity Plans”), which provided for the issuance of our common shares and common share-based awards to the Manager, and (3) the Starwood Waypoint Residential Trust Non-Executive Trustee Share Plan (the “Non-Executive Trustee Share Plan”), which provided for the issuance of common shares and common share-based awards to our independent trustees. All unvested RSUs and restricted shares issued pursuant to the Equity Plans and the Non-Executive Trustee Share Plan prior to the Merger became fully vested upon the completion of the Merger. The Manager Equity Plan was terminated in connection with the completion of the Merger on January 5, 2016. Under the Equity Plan, during the year ended December 31, 2016, we granted 523,009 RSUs to certain employees, which vest over four years, no RSUs vested and 50,347 RSUs were forfeited. Under the Non-Executive Trustee Share Plan, during the year ended December 31, 2016, we granted 28,192 restricted shares to our non-executive trustees, including 12,848 restricted shares granted to members of our board of trustees in lieu of trustee fees with an aggregate grant value of approximately $0.4 million, 12,848 shares vested and no shares were forfeited. The remaining 15,344 awards of restricted shares vest in one annual installment in March 2017. After giving effect to activity described above and summarized in the table below, we have 1,289,157 and 127,015 shares available for grant, as of December 31, 2016, for the Equity Plans and Non-Executive Trustee Share Plan, respectively. The following table summarized our RSUs and restricted share awards activity during the years ended December 31, 2016 and 2015:
Non-Executive
Equity Plan
Trustee Share Plan
Total
Weighted-
Weighted-
Weighted-
Average
Average
Average
Grant
Restricted
Grant
Grant
RSUs
Fair Value
Shares
Fair Value
Shares
Fair Value
Nonvested shares, December 31, 2015
—
$
—
—
$
—
—
$
—
Granted
523,009
$
24.34
28,192
$
24.98
551,201
$
24.37
Vested
—
$
—
(12,848
)
$
27.61
(12,848
)
$
27.61
Forfeited
(50,347
)
$
24.33
—
$
—
(50,347
)
$
24.33
Nonvested shares, December 31, 2016
472,662
$
24.34
15,344
$
22.81
488,006
$
24.29
During the year ended December 31, 2016, we recorded $2.9 million of share-based compensation expense on our consolidated statement of operations. During the years ended December 31, 2015 and 2014, there was no stock-based compensation expense recorded on our consolidated statements of operations. As of December 31, 2016, $9.3 million of total unrecognized compensation cost related to unvested RSUs and restricted shares is expected to be recognized over a weighted-average period of 3.2 years. Equity Transactions As discussed in Note 1. Organization and Operations, as consideration for the Merger, CAH shareholders received an aggregate of 64,869,526 of our common shares in exchange for all shares of CAH. In addition, upon consummation of the Internalization, Starwood Capital Group contributed the outstanding equity interests of the Manager to the Operating Partnership in exchange for 6,400,000 OP Units. The OP Units are redeemable at the election of the holder and we have the option, at our sole discretion, to redeem any such OP Units for cash or exchange such OP Units for common shares, on a one-for-one basis. In January 2016, our board of trustees authorized a $100.0 million increase and an extension to our share repurchase program (the “2015 Program”). Under the 2015 Program, we may repurchase up to $250.0 million of our outstanding common shares through May 6, 2017. During the year ended December 31, 2016, we repurchased approximately 2.0 million of our shares for $44.6 million. As of December 31, 2016, up to $197.2 million may yet be purchased under the program. On November 2, 2016, our board of trustees declared a quarterly dividend of $0.22 per common share. Total dividend payments of $23.8 million were made on January 13, 2017 to shareholders of record at the close of business on December 30, 2016. On October 14, 2016 we paid a quarterly dividend of $0.22 per common share, totaling $23.8 million, to shareholders of record at the close of business on September 30, 2016. On July 15, 2016, we paid a quarterly dividend of $0.22 per common share, totaling $23.8 million, to shareholders of record at the close of business on June 30, 2016. On April 15, 2016, we paid a quarterly dividend of $0.22 per common share, totaling $23.9 million, to shareholders of record at the close of business on March 31, 2016. CAH Internalization In November 2014, we completed internalization of the CAH Manager (the “CAH Internalization”) by indirectly acquiring all of the membership interests in the CAH Manager in exchange for 5,487,169 Series X OP Units in CAH’s Operating Partnership. Prior to its acquisition, the CAH Manager provided all management and advisory functions for CAH, such as marketing, leasing and management of our SFR homes, including collecting rents and interacting with tenants, as well as directing and overseeing the acquisition and renovations of homes and all strategic and corporate initiatives for us. Since CAH and the CAH Manager were under common control of Colony Capital, LLC (“Colony Capital”), the CAH Internalization was accounted for as a reorganization of entities under common control. Accordingly, we retrospectively adjusted our historical financial statements for all periods presented to reflect the change in reporting entity, as if the CAH Internalization had occurred on March 13, 2012, the date we commenced operations. In connection with the CAH Internalization, the Class A Special units received a cash distribution in an amount equal to the unpaid distributions that had accrued with respect to such Class A Special units as of the date of the CAH Internalization, reduced by payments otherwise due from the CAH Manager to CAH Subsidiary REIT, Inc. The Class A Special units were recapitalized into 10,974,337 Series X OP Units in connection with the Management Internalization. In addition, since the acquisition of the CAH Manager was accounted for as a reorganization of entities under common control, the excess of the fair value of the consideration transferred over the book value of the net assets acquired was accounted for as a deemed distribution to the non-controlling interests. The fair value of the CAH Manager and Class A Special units, which were determined based on appraisals provided by three independent parties, was estimated to be $208.3 million, equivalent to $12.65 per Series X OP Unit, as of the date of the CAH Internalization. </t>
  </si>
  <si>
    <t>Related-Party Transactions</t>
  </si>
  <si>
    <t>Related Party Transactions [Abstract]</t>
  </si>
  <si>
    <t xml:space="preserve">Note 10. Related-Party Transactions Management Services As the managing member of a joint venture with Fannie Mae (see Note 4. Investments in Unconsolidated Joint Ventures), one of our wholly-owned subsidiaries earns a management fee based upon the venture’s gross receipts. For the years ended December 31, 2016, 2015 and 2014, we earned approximately $2.9 million, $2.9 million and $2.7 million, respectively. Management fees earned from the Fannie Mae joint venture are included in other income in the accompanying consolidated statements of operations. In connection with the Merger and Internalization, we assumed a management agreement with Waypoint Real Estate Group HoldCo, LLC (“Waypoint Manager”), under which we earn fees and are reimbursed for certain expenses in exchange for the operation and management of properties owned by multiple private funds. These fees and reimbursed expenses are included in other income in the accompanying consolidated statements of operations. Certain of our officers and employees have minority ownership interests in Waypoint Manager. For the year ended December 31, 2016, management fees and expense reimbursements under this agreement totaled approximately $8.7 million. There were no such fees and reimbursed expenses in the years ended December 31, 2015 and 2014. NPL Sale In August 2016, we completed the sale of a portfolio of 1,675 NPLs for a total sale price of $265.3 million. With the sale, we substantially completed our exit from the NPL business, consistent with our previously communicated strategic plan. The sale was completed after Prime successfully concluded a comprehensive and broadly marketed auction process with Credit Suisse Securities (USA) LLC as sale advisor. The portfolio was sold to an affiliate of Starwood Capital Group. Starwood Capital Group holds 6.4 million OP Units. The OP Units are redeemable at the election of the holder and we have the option, at our sole discretion, to redeem any such OP Units for cash or exchange such OP Units for common shares, on a one-for-one basis. We record the operating results of our NPL business segment as discontinued operations (see Note 15. Discontinued Operations.) Legacy Funds home acquisition In September 2016, we completed a transaction to purchase 217 homes we formerly managed for third parties, for an aggregate purchase price of $60.6 million. Certain of our officers and employees have minority interests in the Waypoint Manager, the managing partner of those third parties. Transition Services Agreement On November 4, 2014, we completed the CAH Internalization (see Note 9. Shareholders’ Equity). Upon the closing of the Management Internalization, we entered into a transition services agreement with Colony Capital to obtain the services of certain administrative personnel. Pursuant to this agreement, we were provided with dedicated personnel to staff general and administrative functions necessary for its operations. The agreement also allowed certain Colony Capital senior management personnel to serve as officers of CAH. In accordance with the transition services agreement, we reimbursed Colony Capital for all compensation and benefits and costs associated with the employees dedicated to its operations. The transition services agreement terminated in January 2016 upon the consummation of the Merger. For the year ended December 31, 2016, we did not incur any transition service fees. For the years ended December 31, 2015 and 2014, we incurred $3.2 million and $0.7 million of transition service fees, respectively, which are included in general and administrative expenses in the consolidated statements of operations. Any unpaid fees and costs are included in related-party payables in the accompanying consolidated balance sheets. Administrative and Acquisition Support Services From July 2012 through November 2014, Colony Capital provided certain services to us, including accounting, taxes, capital formation, auditing and investor relations, for an annual support fee of $0.8 million plus one-tenth of a percent (0.10%) of the cost of CAH’s assets under management. Colony Capital also provided acquisition related services, including identification, due diligence and acquisition of SFRs on behalf of CAH. For the year ended December 31, 2014, we incurred $3.2 million of administrative support services fees and $2.5 million of acquisition support services costs which are each included in general and administrative expenses in the consolidated statements of operations. </t>
  </si>
  <si>
    <t>Fair Value Measurements</t>
  </si>
  <si>
    <t>Fair Value Disclosures [Abstract]</t>
  </si>
  <si>
    <t xml:space="preserve">Note 11. Fair Value Measurements GAAP establishes a hierarchy of valuation techniques based on the observability of inputs utilized in measuring financial assets and liabilities at fair values (see Note 2. Basis of Presentation and Significant Accounting Policies). GAAP establishes market-based or observable inputs as the preferred source of values, followed by valuation models using management assumptions in the absence of market inputs. Our interest rate derivative contracts are recorded at fair value on a recurring basis and are classified in Level II. See Note 12. Derivatives and Hedging. Our assets measured at fair value on a nonrecurring basis are those assets for which we have recorded impairments. See Note 2. Basis of Presentation and Significant Accounting Policies for information regarding significant considerations used to estimate the fair value of our investments in real estate. The assets for which we have recorded impairments, measured at fair value on a nonrecurring basis, are summarized below (in thousands):
Year Ended December 31,
Residential real estate held for sale (Level III)
2016
2015
2014
Pre-impairment carrying amount
$
9,280
$
82,133
$
55,625
Impairment of real estate assets
(750
)
(11,780
)
(7,025
)
Fair value
$
8,530
$
70,353
$
48,600
For a summary of our real estate activity during the years ended December 31, 2016, 2015 and 2014, refer to Note 3. Single-Family Real Estate Investments. In addition to impairments in the table above, we have recorded impairments, measured at fair value on a nonrecurring basis, of certain REO and NPLs included in discontinued operations (Note 15). These impairments totaled $6.5 million during the year ended December 31, 2016. We have not elected the fair value option for any of our financial instruments. Fair values of cash and cash equivalents, resident and other receivables, restricted cash and purchase deposits approximate carrying values due to their short-term nature. The following table presents the fair value of our financial instruments not carried at fair value on the consolidated balance sheets (in thousands):
December 31, 2016
December 31, 2015
Carrying
Fair
Carrying
Fair
Value
Value
Value
Value
Assets carried at historical cost on the condensed consolidated balance sheet
Loans receivable, net
Level III
$
—
$
—
$
646,479
$
654,285
Non-performing loans (Note 15)
Level III
5,837
5,837
—
—
Asset-backed securitization certificates
Level III
141,103
141,103
33,689
33,689
Total
$
146,940
$
146,940
$
680,168
$
687,974
Liabilities carried at historical cost on the condensed consolidated balance sheet
Secured credit facilities
Level III
$
108,501
$
108,501
$
477,284
$
477,284
Master repurchase facility (Note 15)
Level III
19,286
19,286
167,348
167,348
Mortgage loans, net
Level III
3,333,241
3,333,241
1,690,918
1,690,918
Convertible senior notes, net
Level III
356,983
397,484
—
—
Secured notes, net
Level III
—
—
215,634
215,634
Total
$
3,818,011
$
3,858,512
$
2,551,184
$
2,551,184
Fair values of CAF’s loans receivable at December 31, 2015 were estimated using Level III inputs such as discounted cash flow projections, interest rates available for borrowers with similar credit metrics, market comparables, dealer quotes, and other quantitative and qualitative factors. We determined the fair value for NPLs, at the time of the Merger, by using a discounted cash flow valuation model and considering alternate loan resolution probabilities, including modification, liquidation or conversion to rental property or a bulk sale of the portfolio. The carrying values of our asset-backed securitization certificates, secured credit facilities, master repurchase agreement, secured notes and mortgage loans approximate their fair values as they were recently obtained or have had their terms recently amended, or their interest rates reflect market rates since they are indexed to LIBOR. The fair value of our convertible senior notes is estimated by discounting the contractual cash flows at the interest rate we estimate such notes would bear if sold in the current market. </t>
  </si>
  <si>
    <t>Derivatives and Hedging</t>
  </si>
  <si>
    <t>Derivative Instruments And Hedging Activities Disclosure [Abstract]</t>
  </si>
  <si>
    <t>Note 12. Derivatives and Hedging Our objective in using derivative instruments is to manage our exposure to interest rate movements impacting interest expense on our borrowings. We use interest rate caps and swaps to hedge the variable cash flows associated with our existing variable-rate Loans and Senior SFR Facilities. Interest rate swaps involve the receipt of variable-rate interest amounts from a counterparty in exchange for us making payments based on a fixed interest rate over the life of the swap contracts. Designated Hedges We entered into interest rate caps to limit the exposure of increases in interest rates on our LIBOR-indexed Loans (see Note 7. Debt). These interest rate caps were partially designated as cash flow hedges. We have one interest rate cap with a strike rate on one-month LIBOR of 2.08% that expires in May 2017. In February 2016, we entered into interest rate swap contracts on approximately $1.6 billion of variable rate Loans. These swap contracts effectively convert approximately $1.6 billion of floating rate debt with a weighted-average interest rate of LIBOR plus 1.91% to an effective fixed interest rate of 2.75% for three years. At the same time, we de-designated three of our interest rate caps, resulting in reclassifications from accumulated other comprehensive income to earnings of $0.5 million for the year ended December 31, 2016, respectively. During the next 12 months, we estimate that an additional $0.6 million will be reclassified from accumulated comprehensive income to earnings. In June 2016, we entered into an interest rate swap contract with a notional amount of $450.0 million. This swap effectively converts approximately $450.0 million of floating rate debt with a weighted-average interest rate of LIBOR plus 2.22% to an effective fixed interest rate of 3.32% for five years on average. In connection with the interest rate swap contracts entered into in 2016, we posted cash collateral with the counterparty, which amounted to $8.9 million as of December 31, 2016. The table below summarizes our interest rate swap contracts as of December 31, 2016 (amounts in thousands except percentages):
Counterparty
Notional Amount
Effective Date
Maturity Date
Strike Rate
Index
JPMorgan
$
800,000
February 23, 2016
March 15, 2017
0.60600%
One-month LIBOR
JPMorgan
800,000
March 15, 2017
March 15, 2018
0.85200%
One-month LIBOR
JPMorgan
800,000
March 15, 2018
March 15, 2019
1.09800%
One-month LIBOR
Morgan Stanley
800,000
February 23, 2016
March 15, 2017
0.61100%
One-month LIBOR
Morgan Stanley
800,000
March 15, 2017
March 15, 2018
0.80450%
One-month LIBOR
Morgan Stanley
800,000
March 15, 2018
March 15, 2019
1.05500%
One-month LIBOR
JPMorgan
450,000
June 7, 2016
July 15, 2017
0.67050%
One-month LIBOR
JPMorgan
450,000
July 15, 2017
July 15, 2018
0.93250%
One-month LIBOR
JPMorgan
450,000
July 15, 2018
July 15, 2019
1.11750%
One-month LIBOR
JPMorgan
450,000
July 15, 2019
July 15, 2020
1.29850%
One-month LIBOR
JPMorgan
450,000
July 15, 2020
July 15, 2021
1.47250%
One-month LIBOR Changes in fair value of the designated portion of our interest rate caps and swaps that qualify for hedge accounting are recorded in other comprehensive income (loss), resulting in unrealized gains of $23.5 million for the year ended December 31, 2016 and unrealized losses of $1.6 million and $1.9 million for the years ended December 31, 2015 and 2014, respectively. In addition, reclassifications from other comprehensive income (loss), including amounts resulting from the de-designation of interest rate caps, resulted in a $4.1 million charge to interest expense for the year ended December 31, 2016. Non-Designated Hedges Non-designated hedges are derivatives that do not meet the criteria for hedge accounting or for which we did not elect to designate as accounting hedges. We do not enter into derivative transactions for speculative or trading purposes, but may enter into derivatives to manage the economic risk of changes in interest rates. Changes in the fair value of derivatives not designated as accounting hedges are recorded in other loss, net in the accompanying consolidated statements of operations. A portion of the notional amounts of interest rate caps in connection with our mortgage loans are not designated as accounting hedges and others have been de-designated. Each of these interest rate caps has a strike rate on one-month LIBOR of 2.08% to 3.62% and all expire between January 2017 and December 2018. For the years ended December 31, 2016, 2015 and 2014, unrealized losses of $0.1 million, $0.2 million and $1.4 million, respectively, are included in other loss, net in the accompanying consolidated statements of operations for our non-designated interest rate cap hedges. In periods prior to the Merger, we utilized interest rate swaps and futures as economic hedges for our portfolio of loans held for investment by our CAF subsidiary and secured financing facility, which were not designated as accounting hedges. For the years ended December 31, 2015 and 2014, net unrealized gains of $0.1 million and $1.4 million, respectively, are included in income (loss) from discontinued operations, net (Note 15. Discontinued Operations) in the consolidated statements of operations related to CAF’s non-designated interest rate swaps and futures. The fair values of derivative instruments included in other assets, net and other liabilities in our consolidated balance sheets are as follows:
December 31, 2016
December 31, 2015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asset-backed securitizations
$
440,292
$
—
$
—
$
—
$
1,544,361
$
192
$
—
$
—
Interest rate swaps—asset-backed securitizations
2,050,000
25,708
—
—
—
—
—
—
Total derivatives designated as hedging instruments
2,490,292
25,708
—
—
1,544,361
192
—
—
Derivatives not designated as hedging instruments:
Interest rate caps—mortgage loans
3,448,671
64
—
—
159,680
17
—
—
Interest rate caps—secured credit facility
—
—
—
—
500,000
—
—
—
Interest rate swaps and futures—loans receivable and secured financing facility
—
—
—
—
118,390
91
74,862
1,042
Total derivatives not designated as hedging instruments
3,448,671
64
—
—
778,070
108
74,862
1,042
Total
$
5,938,963
$
25,772
$
—
$
—
$
2,322,431
$
300
$
74,862
$
1,042
See Note 18. Subsequent Events, for the terms of interest rate swap and cap contracts entered into in January 2017.</t>
  </si>
  <si>
    <t>Income Taxes</t>
  </si>
  <si>
    <t>Income Tax Disclosure [Abstract]</t>
  </si>
  <si>
    <t>Note 13. Income Taxes Our TRSs are subject to corporate level federal, state and local income taxes. The following is a summary of our income tax expense (benefit):
Year Ended December 31,
(In thousands)
2016
2015
2014
Current
Federal
$
144
$
(18
)
$
625
State
592
377
242
Total current tax expense
736
359
867
Deferred
Federal
—
377
(1,286
)
State
—
80
(276
)
Total deferred tax expense
—
457
(1,562
)
Total income tax expense
$
736
$
816
$
(695
) Deferred tax assets of zero and $1.3 million are included in other assets, net at December 31, 2016 and 2015, respectively. Deferred tax assets arise from temporary differences in income recognition for GAAP and tax purposes, primarily related to our investments in real estate. The decrease in deferred tax assets during the year ended December 31, 2016 is due to the utilization of net operating loss carryforwards. We determine whether any tax positions taken or expected to be taken meet the “more‑likely‑than‑not” threshold of being sustained by the applicable federal, state or local tax authority. As of December 31, 2016 and 2015, management concluded that there is no tax liability relating to uncertain income tax positions. The Company’s policy is to recognize interest related to any underpayment of income taxes, if any, as interest.</t>
  </si>
  <si>
    <t>Commitments and Contingencies</t>
  </si>
  <si>
    <t>Commitments And Contingencies Disclosure [Abstract]</t>
  </si>
  <si>
    <t>Note 14. Commitments and Contingencies Purchase Commitments As of December 31, 2016 and 2015, we had executed agreements to purchase 252 and 2 homes, respectively, in separate transactions for an aggregate purchase price of $63.8 million and $0.3 million, respectively. Legal and Regulatory Between October 26, 2015 and October 28, 2015, our board of trustees received two litigation demand letters on behalf of our purported shareholders. The letters alleged, among other things, that our trustees breached their fiduciary duties by approving the Merger and the Internalization, and demanded that our board of trustees take action, including by pursuing litigation against our trustees. Our board of trustees referred these letters to the special committee of our board of trustees formed in connection with the Internalization for review and a recommendation. On November 5, 2015, after considering the allegations made in the letters, and upon the recommendation of the special committee, our board of trustees (with Barry Sternlicht, Douglas R. Brien and Andrew J. Sossen recusing themselves) voted to reject the demands. On October 30, 2015, a putative class action was filed by one of our purported shareholders (“Plaintiff”) against us, our trustees, the Manager, SWAY Holdco, LLC, Starwood Capital Group and CAH (“Defendants”) challenging the Merger and the Internalization. The case is captioned South Miami Pension Plan v. Starwood Waypoint Residential Trust, et al., Circuit Court for Baltimore City, State of Maryland, Case No. 24C15005482. The complaint alleged, among other things, that some or all of our trustees breached their fiduciary duties by approving the Merger and the Internalization, and that the other defendants aided and abetted those alleged breaches. The complaint also challenged the adequacy of the public disclosures made in connection with the Merger and the Internalization. Plaintiff sought, among other relief, an injunction preventing our shareholders from voting on the Internalization or the Merger, rescission of the transactions contemplated by the Merger Agreement, and damages, including attorneys’ fees and experts’ fees. On December 4, 2015, Plaintiff filed a motion seeking a preliminary injunction preventing our shareholders from voting on whether to approve the Merger and the Internalization. On December 16, 2015, the day before the shareholder vote, the Court denied Plaintiff’s preliminary injunction motion. Plaintiff thereafter notified the Defendants that it intended to file an amended complaint. Plaintiff filed its amended complaint on February 3, 2016, asserting substantially similar claims and seeking substantially similar relief as in its earlier complaint. In response, Defendants filed a motion to dismiss the amended complaint on March 21, 2016, on which the Court held a hearing June 1, 2016. We believe that this action has no merit and intend to defend vigorously against it. From time to time, we are party to claims and routine litigation arising in the ordinary course of our business. We do not believe that the results of any such claims or litigation individually, or in the aggregate, will have a material adverse effect on our business, financial position or results of operations. Leases As of December 31, 2016, our future minimum rental and lease payments under non-cancelable operating leases with initial terms of one year or more, for our primary and regional offices are as follows (in thousands):
Year Ending December 31,
2017
$
1,851
2018
1,557
2019
1,267
2020
1,178
2021
971
Thereafter
2,550
Total
9,374
Less sublease payments
(1,902
)
Total, net
$
7,472</t>
  </si>
  <si>
    <t>Discontinued Operations</t>
  </si>
  <si>
    <t>Discontinued Operations And Disposal Groups [Abstract]</t>
  </si>
  <si>
    <t xml:space="preserve">Note 15. Discontinued Operations In April 2014, the FASB issued new guidance for reporting discontinued operations. Only disposals representing a strategic shift in operations that have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We adopted the new standard effective January 1, 2014. From time-to-time and in the normal course of business, we dispose of individual real estate assets in order to optimize the performance of our portfolio of real estate assets. We have concluded that these individual dispositions do not qualify for discontinued operations reporting as they do not represent, individually or in aggregate, a strategic shift that will have a major effect on our operations and financial results. Our real estate assets which meet the held-for-sale criteria as of December 31, 2016 and 2015 are classified as real estate assets held for sale, net in the accompanying consolidated balance sheets as of December 31, 2016 and 2015. On May 4, 2016, our board of trustees approved a strategic shift to exit the NPL business acquired as a result of the Merger.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the accompanying consolidated statements of operations. The sale price was $265.3 million, resulting in a gain on the sale, net of selling costs of approximately $3.5 million. The following table summarizes transactions resulting in income and expense within our NPL business for the year ended December 31, 2016:
Year Ended
(in thousands)
December 31, 2016
Realized gain on non-performing loans
$
13,789
Realized gain on loan conversions
13,838
Net loss on sales of real estate and other income and expenses
(1,328
)
Interest expense
(5,131
)
Non-performing loan management fees and expenses (1)
(38,955
)
Loss from discontinued operations, net
$
(17,787
)
(1)
Includes $6.5 million of impairment expense (see Note 11). The assets and liabilities are presented separately as assets held for sale and liabilities related to assets held for sale in the accompanying consolidated balance sheet as of December 31, 2016. We had no such assets and related liabilities as of December 31, 2015. The following table summarizes the components of such assets and related liabilities as of December 31, 2016:
As of
(in thousands)
December 31, 2016
Non-performing loans
$
5,837
Real estate properties, net
54,113
Other assets
16,920
Assets held for sale
$
76,870
Master repurchase facility
$
19,286
Accounts payable and other liabilities
6,209
Liabilities related to assets held for sale
$
25,495
As of December 31, 2015, we had a portfolio of loans held for investment through our former CAF subsidiary (see Note 5. Loans Receivable.) As a result of our strategic shift to exit the single-family real estate loan business and sale of the related loan receivable instruments, this segment is presented separately as discontinued operations for the years ended December 31, 2015 and 2014 in the accompanying consolidated statements of operations. The following table summarizes transactions resulting in income and expense within our former CAF subsidiary for the years ended December 31, 2015 and 2014:
Year Ended December 31,
(in thousands)
2015
2014
Interest and other income
$
28,779
$
4,133
Loan operating and other expenses
(5,095
)
(1,908
)
Interest expense
(13,675
)
(259
)
General and administrative expenses
(7,673
)
(3,511
)
Other, net
(3,914
)
(1,390
)
Loss from discontinued operations, net
$
(1,578
)
$
(2,935
) </t>
  </si>
  <si>
    <t>Business Combinations</t>
  </si>
  <si>
    <t>Business Combinations [Abstract]</t>
  </si>
  <si>
    <t>Note 16. Business Combinations SWAY, CAH and certain of their subsidiaries and certain investors in CAH entered into a Merger Agreement dated as of September 21, 2015 (see Note 1. Organization and Operations). Effective January 5, 2016, CAH merged with and into a subsidiary of SWAY, which was the surviving entity in the Merger. The purpose of the Merger was to provide a number of strategic and financial opportunities, including an SFR portfolio concentrated in high-growth markets that generates the scale and density to optimize operations and reduce operating costs, anticipated synergies and economies of scale in services and procurement. In connection with the Merger, our former CAF subsidiary was spun out to CAH’s investors, and we do not own an interest in CAF following the Merger. The Merger was accounted for as a business combination in accordance with ASC Topic 805, Business Combinations The total purchase price has been allocated based upon (1) the amounts reported in the SWAY historical financial statements for any assets that were reported at fair value in accordance with SWAY’s historical accounting policies or (2) management’s estimates of fair value. Management’s estimates of fair value for SWAY’s investments in real estate properties was based upon a progressive method which incorporated three value sources: AVMs, BPOs and internal desktop evaluations. The fair value of SWAY’s investments in NPLs was determined by using a discounted cash flow valuation model and also applying the estimated effect of a bulk sale of the portfolio. The fair value of SWAY’s debt was determined by comparison of contractual terms of SWAY’s existing debt obligations to the then current market rates on a risk-adjusted basis. The associated future debt cash flows were then discounted back to present value to arrive at an estimated fair value of SWAY’s debt. Prior to the adoption of ASU 2017-01 (see Note 2. Basis of Presentation and Significant Accounting Policies), we assigned a portion of goodwill to our applicable property sales, which resulted in a reduction of the carrying amount of our goodwill. In order to allocate goodwill to the carrying amount of properties that we sold, we utilized a relative fair value approach based on the original methodology for assigning goodwill. The allocation of the total purchase price to SWAY’s tangible and intangible assets and liabilities under this methodology and the allocation of goodwill to dispositions is as follows:
(in thousands)
Fair value of SWAY common shares issued
$
1,280,777
Assets acquired:
—
Land and land improvements
784,405
Buildings and building improvements
1,757,758
Furniture, fixtures and equipment
24,532
Cash and cash equivalents
85,830
Restricted cash
85,770
Resident and other receivables, net
18,077
Non-performing loans
402,339
Asset-backed securitization certificates
26,553
Other assets
24,581
Liabilities assumed:
—
Accounts payable and accrued expenses
(73,567
)
Resident prepaid rent and security deposits
(23,151
)
Secured credit facility
(741,207
)
Master repurchase facility
(274,441
)
Convertible senior notes, net
(336,739
)
Mortgage loans, net
(527,262
)
Non-controlling interests
(214,081
)
Net assets acquired
1,019,397
Subtotal
261,380
Goodwill allocated to dispositions (1)
(1,150
)
Goodwill
$
260,230
(1)
Included in net gain on sales of real estate in the consolidated statements of operations. These allocations are management’s estimates of fair value. During the year ended December 31, 2016, we recorded certain measurement period adjustments related to the provisional balances as of the Merger date, including the valuation of certain homes that were classified as held-for-sale and/or disposed of during fiscal year 2016, and an adjustment to correct certain cash balances acquired in the Merger. The net effect of these adjustments, including the allocation of goodwill to dispositions, was a decrease in goodwill of approximately $3.8 million from the preliminary amount recorded as of the Merger date. We incurred $29.5 million and $7.1 million of merger and transaction-related expenses related to the Merger during the years ended December 31, 2016 and 2015, respectively, and no such expenses in 2014. Merger and transaction-related expenses are comprised primarily of transaction fees and direct acquisition costs, including legal, finance, consulting, professional fees and other third-party costs. The following table provides the pro forma consolidated operational data as if the Merger had occurred on January 1, 2014:
Year Ended December 31,
(in thousands, except per share data)
2015
2014
Total revenue
$
586,759
$
367,577
Net loss attributable to common shareholders
(70,330
)
(119,184
)
Net loss per common share, basic and diluted
$
(0.68
)
$
(1.15
)
Weighted-average common shares outstanding, basic and diluted
103,499
103,499
The foregoing data includes the operations of our NPL business. For the year ended December 31, 2016, the operational activity of our NPL business is classified as discontinued operations (Note 15). The pro forma consolidated operational data is based on assumptions and estimates considered appropriate by our management; however, these pro forma results are not necessarily indicative of the results of operations that would have been obtained had the Merger occurred at the beginning of the period presented, nor do they purport to represent the consolidated results of operations for future periods. The pro forma consolidated operational data do not include the impact of any synergies that may be achieved from the Internalization, Merger or any strategies that management may consider in order to continue to efficiently manage operations.</t>
  </si>
  <si>
    <t>Selected Quarterly Financial Data</t>
  </si>
  <si>
    <t>Quarterly Financial Information Disclosure [Abstract]</t>
  </si>
  <si>
    <t>Note 17. Selected Quarterly Financial Data (unaudited) The following table presents selected unaudited consolidated financial data for each of the eight quarters in the two-year period ended December 31, 2016.
Quarter
(in thousands, except share and per share data)
First
Second
Third
Fourth
Year Ended December 31, 2016
Total revenue
$
139,386
$
143,833
$
146,099
$
146,364
Total expenses (1)
$
176,875
$
161,487
$
160,928
$
147,370
Net loss from continuing operations
$
(36,548
)
$
(19,347
)
$
(12,040
)
$
(763
)
Net loss attributable to common shareholders
$
(44,199
)
$
(15,675
)
$
(10,900
)
$
(10,493
)
Net loss per share attributable to common shareholders - basic and diluted
$
(0.43
)
$
(0.15
)
$
(0.11
)
$
(0.10
)
Shares used in calculation - basic and diluted
102,066,754
101,486,847
101,489,857
101,492,960
Year Ended December 31, 2015
Total revenue
$
68,833
$
75,212
$
78,826
$
80,865
Total expenses
$
83,904
$
84,755
$
90,156
$
102,334
Net loss from continuing operations
$
(14,378
)
$
(11,104
)
$
(13,591
)
$
(21,364
)
Net loss attributable to common shareholders
$
(10,925
)
$
(4,605
)
$
(11,207
)
$
(12,142
)
Net loss per share attributable to common shareholders - basic and diluted
$
(0.17
)
$
(0.07
)
$
(0.17
)
$
(0.19
)
Shares used in calculation - basic and diluted
64,869,526
64,869,526
64,869,526
64,869,526
(1)
Total expenses in the first quarter of 2016 include merger and transaction-related expenses of $23.5 million.</t>
  </si>
  <si>
    <t>Subsequent Events</t>
  </si>
  <si>
    <t>Subsequent Events [Abstract]</t>
  </si>
  <si>
    <t xml:space="preserve">Note 18. Subsequent Events Dividend Declaration On February 22, 2017, our board of trustees declared a quarterly dividend of $0.22 per common share. Payment of the dividend is expected to be made on April 14, 2017 to shareholders of record at the close of business on March 31, 2017. Appointment of New Trustee On February 17, 2017, we appointed Renee L. Glover to the board of trustees, effective immediately. With this addition, the board of trustees now comprises 13 trustees, of whom eight are independent. Acquisition and Disposition of Homes Subsequent to December 31, 2016, we have continued to purchase and sell homes in the normal course of business. For the period from January 1, 2017 through January 31, 2017, we purchased 121 homes with an aggregate acquisition cost of approximately $27.7 million. For the period from January 1, 2017 through January 31, 2017, we sold 23 homes with a gross aggregate selling price of $4.0 million. Convertible Notes On January 10, 2017, we issued $300.0 million aggregate principal amount of our 3.50% Convertible Senior Notes due 2022 (the “2022 Convertible Notes”). The 2022 Convertible Notes were issued pursuant to an Indenture, dated as of January 10, 2017, between us and Wilmington Trust, National Association, as trustee. In February 2017, we issued the initial purchasers an additional $45.0 million aggregate principal amount of the 2022 Convertible Notes pursuant to overallotment options granted in connection with the issuance of the 2022 Convertible Notes. The sale of the 2022 Convertible Notes, including the February 2017 sale, generated net proceeds of approximately $ 336.0 million, after deducting the initial purchasers’ discounts and estimated offering expenses payable by us. The net proceeds from the offering were used to repurchase, in privately negotiated transactions, certain of the 2017 Convertible Notes, to repay a portion of the borrowings outstanding under our credit facilities, to fund potential future acquisitions and for general corporate purposes. Interest Rate Swap Contract On January 10, 2017, we entered into an interest rate swap contract that effectively converts approximately $550.0 million of our existing floating rate debt with a weighted-average interest rate of LIBOR plus 1.86% to a fixed interest rate of 3.59% for approximately five years. The table below summarizes this interest rate swap contract (amounts in thousands except percentages):
Counterparty
Notional Amount
Effective Date
Maturity Date
Strike Rate
Index
JPMorgan
$
550,000
January 15, 2017
January 15, 2018
1.0405
%
One-month LIBOR
JPMorgan
$
550,000
January 15, 2018
January 15, 2019
1.5765
%
One-month LIBOR
JPMorgan
$
550,000
January 15, 2019
January 15, 2020
1.9285
%
One-month LIBOR
JPMorgan
$
550,000
January 15, 2020
January 15, 2021
2.1295
%
One-month LIBOR
JPMorgan
$
550,000
January 15, 2021
July 15, 2021
2.2325
%
One-month LIBOR Payoff and Termination of NPL Master Repurchase Agreement On January 31, 2017, the balance outstanding of the repurchase agreement between Deutsche Bank AG and a subsidiary of Prime was paid down to zero and the agreement was terminated. Adoption of Employee Share Purchase Plan Our board of trustees adopted the Colony Starwood Homes 2017 Employee Share Purchase Plan (the “2017 ESPP”) on February 22, 2017, subject to shareholder approval. The 2017 ESPP will become effective April 1, 2017, subject to approval by our shareholders. The 2017 ESPP is a new Employee Share Purchase Plan and is intended to qualify as an “Employee Stock Purchase Plan” as set forth in Section 423 of the Code. The purpose of this 2017 ESPP is to provide our eligible employees who wish to become shareholders of our common shares a convenient method of doing so. Participation in the 2017 ESPP is available to each employee of Colony Starwood Homes and its controlled subsidiaries who (i) has been employed for six continuous and consecutive months, (ii) is customarily employed for at least 20 hours per week, and (iii) is customarily employed for more than five months in any calendar year. Deferred Compensation Plan Our board of trustees adopted and established an unfunded deferred compensation plan which shall be known as the Colony Starwood Homes Nonqualified Deferred Compensation Plan (the "Plan"). The purpose of the Plan is to provide a select group of our management or highly compensated employees (within the meaning of Sections 201(2), 301(a)(3) and 401(a)(1) of ERISA) who contribute significantly to our future business success with supplemental retirement income benefits through the deferral of up to 75% of their Base Salary and up to 100% of their Bonus Compensation, in each case as defined in the Plan. We do not make contributions in the form of any matching contributions or any discretionary contributions to the Plan. However, a participating employee’s deferred amounts are credited with the deemed investment returns of benchmark investment options chosen by the employee from a list of options selected by us. </t>
  </si>
  <si>
    <t>Schedule III - Residential Real Estate And Accumulated Depreciation</t>
  </si>
  <si>
    <t>Real Estate And Accumulated Depreciation Disclosure [Abstract]</t>
  </si>
  <si>
    <t>COLONY STARWOOD HOMES SCHEDULE III—RESIDENTIAL REAL ESTATE AND ACCUMULATED DEPRECIATION As of December 31, 2016 (dollars in thousands)
Initial Cost to Company
Costs Capitalized Subsequent to Acquisition
Gross Amounts Carried at Close of Period December 31, 2016
Region
Number of Properties
Land
Depreciable Properties
Land
Depreciable Properties
Land
Depreciable Properties
Total
Accumulated Depreciation
Depreciable Period
Date of Construction
Year Acquired
Atlanta
5,587
$
202,423
$
509,303
$
—
$
105,792
$
202,423
$
615,095
$
817,518
$
55,741
5 - 30 years
1935 - 2016
2012 - 2016
Tampa
3,726
122,186
454,096
—
90,712
122,186
544,808
666,994
46,101
5 - 30 years
1923 - 2016
2012 - 2016
Miami
3,721
221,167
546,172
—
73,630
221,167
619,802
840,969
35,584
5 - 30 years
1926 - 2014
2012 - 2015
Southern California
2,807
291,732
463,227
—
104,833
291,732
568,060
859,791
62,042
5 - 30 years
1887 - 2014
2012 - 2016
Houston
2,748
131,862
284,083
—
13,563
131,862
297,646
429,508
23,782
5 - 30 years
1951 - 2015
2012 - 2015
Dallas
2,168
102,474
281,749
—
16,368
102,474
298,117
400,591
17,799
5 - 30 years
1952 - 2016
2012 - 2016
Denver
2,043
124,172
299,067
—
40,637
124,172
339,704
463,876
22,950
5 - 30 years
1873 - 2012
2012 - 2016
Orlando
1,943
63,241
209,860
—
52,955
63,241
262,814
326,056
22,546
5 - 30 years
1949 - 2012
2012 - 2015
Las Vegas
1,722
64,184
257,696
—
30,904
64,184
288,600
352,783
34,308
5 - 30 years
1953 - 2013
2012 - 2016
Phoenix
1,495
54,930
157,985
—
24,600
54,930
182,585
237,515
20,388
5 - 30 years
1946 - 2016
2012 - 2016
Charlotte - Raleigh
1,080
51,058
158,469
—
21,648
51,058
180,117
231,175
10,611
5 - 30 years
1963 - 2016
2014 - 2016
Northern California
974
79,634
151,294
—
19,740
79,634
171,034
250,668
11,237
5 - 30 years
1900 - 2009
2012 - 2016
Other Markets
1,317
75,470
179,025
—
12,070
75,470
191,094
266,564
9,207
5 - 30 years
1891 - 2016
2012 - 2016
Total
31,331
$
1,584,533
$
3,952,026
$
—
$
607,450
$
1,584,533
$
4,559,475
$
6,144,008
$
372,295
The gross aggregate cost of total real estate for federal income tax purposes, as opposed to book purposes as disclosed above, was approximately $6.0 billion as of December 31, 2016. The following table presents our residential real estate activity for the years ended December 31, 2016, 2015 and 2014 (in thousands):
Year Ended December 31,
2016
2015
2014
Beginning balance
$
3,289,599
$
3,230,390
$
2,395,656
Additions:
Acquisitions related to Merger
2,458,519
—
—
Acquisitions
253,947
154,922
823,951
Capitalized expenditures
90,079
81,039
156,474
Total additions
2,802,545
235,961
980,425
Deductions:
Basis of real estate sold, net of depreciation
(150,569
)
(64,280
)
(61,657
)
Depreciation
(169,112
)
(100,692
)
(77,009
)
Impairment of real estate
(750
)
(11,780
)
(7,025
)
Total deductions
(320,431
)
(176,752
)
(145,691
)
Ending balance
$
5,771,713
$
3,289,599
$
3,230,390
Changes in accumulated depreciation for the years ended December 31, 2016, 2015 and 2014 are as follows (in thousands):
Year Ended December 31,
2016
2015
2014
Beginning balance
$
208,622
$
111,108
$
35,008
Depreciation expense
169,112
100,692
77,009
Dispositions
(5,439
)
(3,178
)
(909
)
Ending balance
$
372,295
$
208,622
$
111,108</t>
  </si>
  <si>
    <t>Basis of Presentation and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The accompanying consolidated financial statements include our accounts and those of our wholly and majority-owned subsidiaries. Intercompany amounts have been eliminated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7. Debt, we entered into multiple mortgage loan arrangements with JP Morgan Chase Bank, N.A. (“JPMorgan”). As part of these arrangements, JPMorgan transferred the loans into trusts that issued and sold pass-through certificates approximating the principal amount of the mortgage loans, and we purchased certain Class F and all related Class G certificates. We have determined that the trusts are VIEs. We have evaluated the purchased Class F and Class G certificates as a variable interest in the trusts and concluded that the Class F and Class G certificates will not absorb a majority of the trusts’ expected losses or receive a majority of the trusts expected residual returns. Additionally, we have concluded that the Class F and Class G certificates do not provide us with the ability to direct activities that could impact the trusts’ economic performance. Accordingly, we do not consolidate the trusts and have recorded a mortgage loan liability at December 31, 2016 and December 31, 2015, which is included in mortgage loans, net in the accompanying consolidated balance sheets. Separately, the purchased Class F and Class G certificates have been included and reflected as asset-backed securitization certificates in the accompanying consolidated balance sheets as of December 31, 2016 and December 31, 2015. At the date of the Merger, SWAY was party to a similar mortgage loan arrangement with JPMorgan, which included a retained Class G certificate. Based on our evaluation of the Class G certificate as a variable interest in the trust and our determination that we are not the primary beneficiary of the trust, we do not consolidate the trust and have recorded a mortgage loan liability at December 31, 2016, which is included in mortgage loans, net in the accompanying consolidated balance sheets. Separately, the purchased Class G certificate has been reflected as an asset-backed securitization certificate in the accompanying consolidated balance sheets as of December 31, 2016. As described in Note 4. Investments in Unconsolidated Joint Ventures, we have a joint venture with the Federal National Mortgage Association (“Fannie Mae”), which is a voting interest entity. Since we do not hold a controlling financial interest in the joint venture but have significant influence over its operating and financial policies, we account for our investment using the equity method. Under the equity method, we initially record our investments at cost and adjust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We perform a periodic evaluation of our investment to determine whether the fair value of the investment is less than the carrying value, and, if so, whether such decrease in value is deemed to be other-than-temporary. There were no Non-controlling interests represent (1) the portion of the equity (net assets) in Prime that is not attributable, directly or indirectly, to us and (2) the interests in our operating partnership held by Starwood Capital Group as a result of the 6,400,000 OP Units issued in the Internalization. Non-controlling interests are presented as a separate component of equity in the consolidated balance sheets. In addition, the accompanying consolidated statements of operations include the allocation of the net income or loss attributable to the non-controlling interest holder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in regards to impairment. While home values are typically not a highly subjective estimate on a per-unit basis, given the usual availability of comparable property sale and other market data, these fair value estimates significantly affect the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Merger, by using a discounted cash flow valuation model, which are significantly informed by the fair value of the underlying collateral property, and also applied the estimated effect of a bulk sale of the portfolio. These estimates of fair value are determined using methodologies similar to those described below.</t>
  </si>
  <si>
    <t>Cash and Cash Equivalents</t>
  </si>
  <si>
    <t>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Restricted Cash</t>
  </si>
  <si>
    <t>Restricted Cash Restricted cash is primarily comprised of resident security deposits held by us and rental revenues held in accounts controlled by lenders on our debt facilities, as well as cash collateral held by the counterparty to certain of our interest rate swap contracts.</t>
  </si>
  <si>
    <t>Investments in Real Estate</t>
  </si>
  <si>
    <t>Investments in Real Estate Effective in the fourth quarter of 2016, we adopted ASU 2017-01, Business Combinations (Topic 805): Clarifying the Definition of a Business (see Recent Accounting Pronouncements below) . Under the revised framework, acquisitions of homes or portfolios of homes are considered asset acquisitions, rather than business combinations, regardless of whether there is a lease in place, because substantially all of the fair value of the acquired assets is concentrated in a single identifiable assets or group of similar identifiable assets. As a result, we account for acquisitions and dispositions of homes as purchases or disposals of assets, rather than businesses. Prior to the adoption of this standard, w e evaluated each purchase transaction to determine whether the acquired assets met the definition of a business within the scope of ASC Topic 805, Business Combinations . We recorded property acquired with an existing lease as a business combination. For property acquisitions accounted for as business combinations, the land, building and improvements and the existing lease were recorded at fair value at the date of acquisition, with acquisition costs expensed as incurred. We accounted for property acquired not subject to an existing lease as an asset acquisition, with the property recorded at the purchase price, including acquisition costs, allocated between land, building and improvements based upon their relative fair values at the date of acquisition. Transaction costs related to acquisitions that were not deemed to be businesses were included in the cost basis of the acquired assets. We determine fair value in accordance with ASC Topic 820,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that improve or extend the life of an acquired property,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Capitalized indirect costs are allocations of certain department costs, including personnel costs, that directly relate to capital additions activities. We also capitalize property taxes, insurance, interest and homeowners’ association (“HOA”) fees dues during periods in which property stabilization is in progress. We expense costs that do not relate to capital additions activities, including ordinary repairs, maintenance, resident turnover costs and general and administrative expenses. We evaluate our long-lived assets for impairment periodically or whenever events or changes in circumstances indicate that their carrying amount may not be recoverable. We evaluate cash flows and determine impairments on a per-unit basis, which is generally a single home but may include a single property with multiple housing units. In making this determination, we review, among other things, current and estimated future rental revenues associated with each home or property, market information for each sub-market (including competition levels, foreclosure levels, leasing trends, lease rates, and the market prices of similar homes currently being offered for sale), and known or probable events indicating that the carrying value may not be recoverable. If an impairment indicator exists, we compare the expected future undiscounted cash flows against the carrying amount of an asset. If the sum of the estimated undiscounted cash flows is less than the carrying amount of the asset, we record an impairment loss for the difference between the estimated fair value and the carrying amount of the asset. Since impairment of homes classified as held for use in our operations is evaluated on the basis of undiscounted cash flows, the carrying values of certain homes may exceed their fair value but no impairment loss is recognized as long as the carrying values are recoverable from future cash flows. However, if homes classified as held for use were subsequently classified as held for sale, they would be required to be measured at fair value less costs to sell, and the resulting impairment losses could be material. To determine the estimated fair value, we primarily consider an independent valuation of the property from a third-party automated valuation model (“AVM”) service provider. If an AVM is not available or its confidence index is below a certain threshold, we use local broker-pricing opinions (“BPOs”), if available and current. In order to validate the BPOs received and used in our assessment of fair value of real estate, we perform an internal review to determine if an acceptable valuation approach was used to estimate fair value in compliance with guidance provided by ASC Topic 820.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real estate held for sale in the consolidated financial statements. The properties that are classified as real estate held for sale are reported at the lower of their carrying value or their fair value less estimated costs to sell and are no longer depreciated. For the years ended December 31, 2016, 2015 and 2014, we recorded impairment charges of $0.8 million, $11.8 million and $7.0 million, respectively.</t>
  </si>
  <si>
    <t>Non-Performing Loans</t>
  </si>
  <si>
    <t xml:space="preserve">Non-Performing Loans As a result of the Merger, we acquired a portfolio of NPLs held and administered through our joint venture with Prime. We have decided to exit the NPL business and we are currently marketing all remaining assets of the joint venture for disposition.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all periods in the accompanying consolidated statements of operations. We determined the fair value for NPLs, at the time of the Merger, by using a discounted cash flow valuation model and also applied the estimated effect of a bulk sale of the portfolio. When we convert loans into homes (real estate owned or “REO”)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or loss. All REOs are classified as assets held for sale and not depreciated. Upon the sale of REOs that were converted from NPLs, we recognize the resulting gain or loss. </t>
  </si>
  <si>
    <t>Leasing Costs</t>
  </si>
  <si>
    <t xml:space="preserve">Leasing Costs We defer direct and incremental costs incurred to lease our properties and amortize them over the term of the lease, usually one year. Amortization of leasing costs is included in depreciation and amortization expense in our consolidated statements of operations. </t>
  </si>
  <si>
    <t>Purchase Deposits</t>
  </si>
  <si>
    <t>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net in our consolidated balance sheets.</t>
  </si>
  <si>
    <t>Derivative Financial Instruments</t>
  </si>
  <si>
    <t>Derivative Financial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 that may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net in our consolidated statements of operations.</t>
  </si>
  <si>
    <t xml:space="preserve">Goodwill We test goodwill for impairment on an annual basis, or more frequently if circumstances indicate that goodwill carrying values may exceed their fair values. We perform this evaluation at the reporting unit level. As of October 31, 2016 (the date we elected as our annual goodwill impairment test), we were comprised of two operating segments and reporting units, which are represented by (1) our portfolio of SFR homes and (2) our portfolio of NPLs owned in the joint venture by Prime. However, for financial reporting purposes, we are comprised of one reporting segment, because the Prime joint venture’s revenues, net loss and total assets are each less than 10% of our consolidated total. As part of our impairment testing, we first assess a range of qualitative factors including, but not limited to, macroeconomic conditions, industry conditions, the competitive environment, changes in the market for our products and services, regulatory and political developments, and entity-specific factors such as strategies and financial performance when evaluating potential impairment for goodwill. If, after completing such assessment, it is determined that it is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to not be impaired and the second step of the test is not performed. The second step of the impairment test is performed when the carrying amount of the reporting unit exceeds the fair value, in which case the implied fair value of the reporting unit goodwill is compared with the carrying amount of that goodwill. If the carrying amount of the reporting unit goodwill exceeds the implied fair value of that goodwill, an impairment loss is recognized in an amount equal to the excess. Based on the results of our 2016 review, we qualitatively concluded that it was not more likely than not that the fair value of our reporting unit was less than its carrying value and therefore determined that goodwill was not impaired. </t>
  </si>
  <si>
    <t>Convertible Notes</t>
  </si>
  <si>
    <t>Convertible Notes ASC Topic 470-20, Debt with Conversion and Other Options</t>
  </si>
  <si>
    <t>Transfers of Financial Assets</t>
  </si>
  <si>
    <t>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t>
  </si>
  <si>
    <t>Revenue Recognition</t>
  </si>
  <si>
    <t>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2.5 million and $1.8 million as of December 31, 2016 and 2015, respectively. Bad debt expense amounts are recorded as property operating and maintenance expenses in the consolidated statements of operations. During the years ended December 31, 2016, 2015 and 2014, we incurred bad debt expense of $9.1 million, $6.0 million and $6.9 million, respectively. 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Earnings (Loss) Per Share</t>
  </si>
  <si>
    <t>Earnings (Loss) Per Share We use the two-class method to calculate basic and diluted earnings per common share (“EPS”) as our restricted share units (“RSUs”) are participating securities as defined by GAAP. We calculate basic EPS by dividing net income (loss) attributable to common shareholders for the period by the weighted-average number of common shares outstanding for the period. Diluted earnings per share reflect the potential dilution that could occur from shares issuable in connection with the RSUs, convertible senior notes and redeemable OP Units, except when doing so would be anti-dilutive.</t>
  </si>
  <si>
    <t>Share-Based Compensation</t>
  </si>
  <si>
    <t>Share-Based Compensation The fair value of our restricted shares or RSUs granted is expensed on a straight-line basis over the vesting period for the award, with an offsetting increase in shareholders' equity. For grants to employees and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t>
  </si>
  <si>
    <t xml:space="preserve">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3. Income Taxes . </t>
  </si>
  <si>
    <t>Fair Value Measurement</t>
  </si>
  <si>
    <t>Fair Value Measurement We estimate the fair value of financial assets and liabilities using the three-tier fair value hierarchy, which prioritizes the inputs used in measuring fair value. The three levels of inputs that may be used to measure fair value, as defined in ASC Topic 820, are as follows: Level 1—Quoted prices in active markets for identical assets or liabilities. Level 2—Prices are determined using other significant observable inputs. Observable inputs are inputs that other market participants would use in pricing a security. These may include quoted prices for similar securities, interest rates, prepayment speeds, credit risk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1. Fair Value Measurements).</t>
  </si>
  <si>
    <t>Segment Information</t>
  </si>
  <si>
    <t xml:space="preserve">Segment Information As of December 31, 2016, we are comprised of two operating segments, which are represented by (1) our portfolio of SFR homes and (2) our portfolio of NPLs owned in the joint venture by Prime. However, for financial reporting purposes, we are comprised of one reportable segment, because the Prime joint venture’s revenues, net loss and total assets are each less than 10% of our consolidated total. As of December 31, 2015 and during the years ended December 31, 2015 and 2014, we determined that we had two reportable segments: (1) our portfolio of SFR homes; and (2) single-family real estate loans, which included originated and acquired debt issued to single-family residential property investors through our CAF subsidiary. As a result of the Merger, our CAF subsidiary was spun out to CAH’s investors effective as of the Merger date. In April 2016, we made a strategic shift to exit our remaining single-family real estate loan business, and therefore we have reclassified CAF’s historical revenues and expenses as discontinued operations, net in the consolidated statements of operations (see Note 15. Discontinued Operations). </t>
  </si>
  <si>
    <t>Reclassification of Prior Period Amounts</t>
  </si>
  <si>
    <t xml:space="preserve">Reclassification of Prior Period Amounts In connection with the Merger, our former CAF subsidiary was spun out to CAH’s investors. As a result of our strategic shift to exit the single-family residential loan business in April 2016, the operations of CAF for the years ended December 31, 2015 and 2014 are classified in discontinued operations (Note 15. Discontinued Operations). </t>
  </si>
  <si>
    <t>Geographic Concentration</t>
  </si>
  <si>
    <t xml:space="preserve">Geographic Concentration We hold significant concentrations of homes in the following markets in excess of 10% of our total portfolio, based upon aggregate purchase price, and as such are more vulnerable to any adverse macroeconomic developments in such areas: Single-Family Rentals
As of December 31,
Market
2016
2015
Southern California
15
%
21
%
Atlanta
12
%
13
%
Miami
12
%
7
%
Tampa
10
%
10
% </t>
  </si>
  <si>
    <t>Recent Accounting Pronouncements</t>
  </si>
  <si>
    <t>Recent Accounting Pronouncements In January 2017, the FASB issued ASU 2017-04, Intangibles—Goodwill and Other (Topic 350): Simplifying the Test for Goodwill Impairment.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standard will be effective for annual reporting periods beginning after December 15, 2019, and interim periods within those fiscal years. Early adoption is permitted for impairment tests performed after January 1, 2017. We do not anticipate that the adoption of this standard will have a material impact on our consolidated financial statements. In January 2017, the FASB issued ASU 2017-01, Business Combinations (Topic 805): Clarifying the Definition of a Business. This new standard will be effective for annual reporting periods beginning after December 15, 2017, and interim periods within those fiscal years. Early adoption is permitted for transactions that occur before the issuance date of ASU 2017-01 only when the transaction has not been reported in financial statements that have been issued. We adopted this standard effective in the fourth quarter of 2016 and it did not have a material impact on our consolidated financial statements. In November 2016, the FASB issued ASU 2016-18, Statement of Cash Flows—Restricted Cash (Topic 230).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is new standard will be effective for annual reporting periods beginning after December 15, 2018, and interim periods within those fiscal years, and early adoption is permitted. We do not anticipate that the adoption of this standard will have a material impact on our consolidated financial statements. In October 2016, the FASB issued ASU 2016-17, Consolidation (Topic 810): Interests held through Related Parties that are under Common Control Consolidation (Topic 810): Amendments to the Consolidation Analysis This new standard will be effective for annual reporting periods beginning after December 15, 2016, and interim periods within those fiscal years, and early adoption is permitted. We do not anticipate that the adoption of this standard will have a material impact on our consolidated financial statements. In August 2016, the FASB issued ASU 2016-15, Statement of Cash Flows (Topic 230), In June 2016, the FASB issued ASU 2016-13, Financial Instruments — Credit Losses (Topic 326), Measurement of Credit Losses on Financial Instrument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In February 2016, the FASB issued ASU 2016-02 , Leases (Topic 842). Leases In February 2015, the FASB issued ASU 2015-02, Consolidation (Topic 810): Amendments to the Consolidation Analysis In May 2014, the FASB issued ASU 2014-09, Revenue from Contracts with Customers (Topic 606).</t>
  </si>
  <si>
    <t>Basis of Presentation and Significant Accounting Policies (Tables)</t>
  </si>
  <si>
    <t xml:space="preserve">Single-Family Rentals
As of December 31,
Market
2016
2015
Southern California
15
%
21
%
Atlanta
12
%
13
%
Miami
12
%
7
%
Tampa
10
%
10
% </t>
  </si>
  <si>
    <t>Single-Family Real Estate Investments (Tables)</t>
  </si>
  <si>
    <t>Schedule of Real Estate Investments in Consolidated Properties</t>
  </si>
  <si>
    <t>The following table summarizes transactions within our home portfolio for the years ended December 31, 2016 and 2015 (in thousands) ( 1)
Balance as of December 31, 2014
$
3,341,503
Acquisitions
154,922
Capitalized expenditures
81,039
Basis of real estate sold
(67,549
)
Impairment of real estate
(11,780
)
Balance as of December 31, 2015
3,498,135
Acquisitions related to Merger
2,458,519
Acquisitions
253,947
Capitalized expenditures
90,079
Basis of real estate sold
(155,922
)
Impairment of real estate
(750
)
Balance as of December 31, 2016
$
6,144,008
(1)
Excludes accumulated depreciation related to investments in real estate as of December 31, 2016, 2015 and 2014, of $370.4 million, $207.8 million and $110.3 million, respectively; and excludes accumulated depreciation on assets held for sale as of December 31, 2016, 2015 and 2014, of $1.9 million, $0.8 million and $0.8, respectively.</t>
  </si>
  <si>
    <t>Other Assets (Tables)</t>
  </si>
  <si>
    <t>Summary of Other Assets</t>
  </si>
  <si>
    <t>The following table summarizes our other assets, net (in thousands):
As of December 31,
2016
2015
Deferred financing costs, net
$
2,490
$
9,816
Deposits
1,698
3,083
Deferred leasing costs, net
4,437
1,651
Furniture, fixtures and equipment, net
3,366
1,367
Derivative contracts
25,772
300
Receivables, net - single-family residential rentals
10,071
1,296
Receivables, net - single-family real estate loans
—
8,760
Prepaid expenses
14,229
11,540
Other
4,522
4,346
Total other assets
$
66,585
$
42,159</t>
  </si>
  <si>
    <t>Debt (Tables)</t>
  </si>
  <si>
    <t>Terms of Convertible Debt</t>
  </si>
  <si>
    <t>The following tables summarize the terms of the Convertible Senior Notes outstanding as of December 31, 2016 (in thousands, except rates):
Remaining
Principal
Coupon
Effective
Conversion
Maturity
Period of
Amount
Rate
Rate (1)
Rate (2)
Date
Amortization
2017 Convertible Notes
$
172,500
4.50
%
9.22
%
33.6374
10/15/17
0.79 years
2019 Convertible Notes
$
230,000
3.00
%
11.06
%
32.0850
7/1/19
2.50 years
December 31,
2016
Total principal
$
402,500
Net unamortized fair value adjustment
(45,517
)
Carrying amount of debt components
$
356,983
(1)
Effective rate includes the effect of the adjustment for the conversion option, the value of which reduced the initial liability as a result of the Merger (Note 16. Business Combinations).
(2)
We have the option to settle any conversions in cash, common shares or a combination thereof. The conversion rate represents the number of common shares issuable per $1,000 principal amount of Convertible Senior Notes if converted at December 31, 2016, as adjusted in accordance with the applicable indentures as a result of cash dividend payments. Neither of the Convertible Senior Notes met the criteria for conversion as of December 31, 2016.</t>
  </si>
  <si>
    <t>Debt (Components of Loans)</t>
  </si>
  <si>
    <t>For purposes of computing, among other things, interest accrued on the Loan, each Loan is divided into five to seven components, each of which corresponds to one class of Certificates which had, at inception, an initial component balance equal to the corresponding class of Offered Certificates. The following table sets forth the terms of each of the Loans:
Blended
Principal Balance Outstanding
Closing
Maturity
LIBOR
December 31,
December 31,
(Dollars in thousands)
Date
Date (1)
Spread
2016
2015
CAH 2014-1
April 2014
May 2019
1.71
%
(2)
$
491,140
$
501,641
CAH 2014-2
June 2014
July 2019
1.74
%
548,503
553,698
CAH 2015-1
June 2015
July 2020
1.87
%
672,054
673,357
CSH 2016-1
June 2016
July 2021
2.31
%
535,474
—
CSH 2016-2
November 2016
December 2021
1.85
%
610,585
—
SWAY 2014
December 2014
January 2020
2.36
%
525,401
—
3,383,157
1,728,696
Deferred financing costs, net
(46,387
)
(34,645
)
Unamortized discount
(3,529
)
(3,133
)
Carrying value
$
3,333,241
$
1,690,918
(1)
Assuming exercise of extension options.
(2)
Subject to LIBOR floor of 0.25%.</t>
  </si>
  <si>
    <t>Summary of Debt Interest Expense</t>
  </si>
  <si>
    <t>The following table outlines our total gross interest, including unused commitment and other fees and amortization of deferred financing costs, and capitalized interest for the years ended December 31, 2016, 2015 and 2014 (in thousands):
Year Ended December 31,
2016
2015
2014
Gross interest cost
$
153,007
$
67,371
$
49,104
Capitalized interest
(840
)
(2,337
)
(11,018
)
Interest expense
$
152,167
$
65,034
$
38,086</t>
  </si>
  <si>
    <t>Contractual Maturities of Debt</t>
  </si>
  <si>
    <t>The following table summarizes our contractual maturities of our debt as of December 31, 2016 (in thousands).
2017
2018
2019
2020
2021
After 2021
Total
Senior credit facilities
$
—
$
108,501
$
—
$
—
$
—
$
—
$
108,501
Master repurchase agreement (1)
19,286
—
—
—
—
—
19,286
Mortgage loans
4,419
4,419
1,030,804
1,197,455
1,146,060
—
3,383,157
Convertible Senior Notes
172,500
—
230,000
—
—
—
402,500
Total
$
196,205
$
112,920
$
1,260,804
$
1,197,455
$
1,146,060
$
—
$
3,913,444
(1)
Included in liabilities related to assets held for sale (see Note 15. Discontinued Operations.)</t>
  </si>
  <si>
    <t>Net Loss per Share (Tables)</t>
  </si>
  <si>
    <t>Calculation of Net Loss per Share</t>
  </si>
  <si>
    <t xml:space="preserve">Year Ended December 31,
(In thousands, except share and per share data)
2016
2015
2014
Numerator:
Net loss from continuing operations
$
(68,698
)
$
(60,437
)
$
(78,005
)
Less: Net loss from continuing operations attributable to the non-controlling interests
4,145
22,563
22,494
Less: Net income attributable to preferred shareholders
—
(16
)
(15
)
Net loss from continuing operations attributable to common shareholders
(64,553
)
(37,890
)
(55,526
)
Loss from discontinued operations, net
(17,787
)
(1,578
)
(2,935
)
Less: Net loss from discontinued operations attributable to the non-controlling interests
1,073
589
846
Net loss from discontinued operations attributable to common shareholders
(16,714
)
(989
)
(2,089
)
Net loss attributable to common shareholders
$
(81,267
)
$
(38,879
)
$
(57,615
)
Denominator:
Basic and diluted weighted-average shares outstanding
101,633,326
64,869,526
64,869,526
Earnings (loss) per share:
Net loss from continuing operations
$
(0.68
)
$
(0.93
)
$
(1.20
)
Less: Net loss from continuing operations attributable to the non-controlling interests
0.04
0.35
0.35
Less: Net income attributable to preferred shareholders
—
—
—
Net loss from continuing operations attributable to common shareholders
(0.64
)
(0.58
)
(0.86
)
Loss from discontinued operations, net
(0.18
)
(0.02
)
(0.05
)
Less: Net loss from discontinued operations attributable to the non-controlling interests
0.01
0.01
0.01
Net loss from discontinued operations attributable to common shareholders
(0.16
)
(0.02
)
(0.03
)
Net loss attributable to common shareholders
$
(0.80
)
$
(0.60
)
$
(0.89
) </t>
  </si>
  <si>
    <t>Shareholders’ Equity (Tables)</t>
  </si>
  <si>
    <t>Summary Of Restricted Stock Units And Restricted Stock Activity</t>
  </si>
  <si>
    <t>The following table summarized our RSUs and restricted share awards activity during the years ended December 31, 2016 and 2015:
Non-Executive
Equity Plan
Trustee Share Plan
Total
Weighted-
Weighted-
Weighted-
Average
Average
Average
Grant
Restricted
Grant
Grant
RSUs
Fair Value
Shares
Fair Value
Shares
Fair Value
Nonvested shares, December 31, 2015
—
$
—
—
$
—
—
$
—
Granted
523,009
$
24.34
28,192
$
24.98
551,201
$
24.37
Vested
—
$
—
(12,848
)
$
27.61
(12,848
)
$
27.61
Forfeited
(50,347
)
$
24.33
—
$
—
(50,347
)
$
24.33
Nonvested shares, December 31, 2016
472,662
$
24.34
15,344
$
22.81
488,006
$
24.29</t>
  </si>
  <si>
    <t>Fair Value Measurements (Tables)</t>
  </si>
  <si>
    <t>Assets Measured at Fair Value on a Nonrecurring Basis</t>
  </si>
  <si>
    <t>The assets for which we have recorded impairments, measured at fair value on a nonrecurring basis, are summarized below (in thousands):
Year Ended December 31,
Residential real estate held for sale (Level III)
2016
2015
2014
Pre-impairment carrying amount
$
9,280
$
82,133
$
55,625
Impairment of real estate assets
(750
)
(11,780
)
(7,025
)
Fair value
$
8,530
$
70,353
$
48,600</t>
  </si>
  <si>
    <t>Financial Instruments Not Carried at Fair Value</t>
  </si>
  <si>
    <t>The following table presents the fair value of our financial instruments not carried at fair value on the consolidated balance sheets (in thousands):
December 31, 2016
December 31, 2015
Carrying
Fair
Carrying
Fair
Value
Value
Value
Value
Assets carried at historical cost on the condensed consolidated balance sheet
Loans receivable, net
Level III
$
—
$
—
$
646,479
$
654,285
Non-performing loans (Note 15)
Level III
5,837
5,837
—
—
Asset-backed securitization certificates
Level III
141,103
141,103
33,689
33,689
Total
$
146,940
$
146,940
$
680,168
$
687,974
Liabilities carried at historical cost on the condensed consolidated balance sheet
Secured credit facilities
Level III
$
108,501
$
108,501
$
477,284
$
477,284
Master repurchase facility (Note 15)
Level III
19,286
19,286
167,348
167,348
Mortgage loans, net
Level III
3,333,241
3,333,241
1,690,918
1,690,918
Convertible senior notes, net
Level III
356,983
397,484
—
—
Secured notes, net
Level III
—
—
215,634
215,634
Total
$
3,818,011
$
3,858,512
$
2,551,184
$
2,551,184</t>
  </si>
  <si>
    <t>Derivatives and Hedging (Tables)</t>
  </si>
  <si>
    <t>Summary of Interest Rate Swap Contracts</t>
  </si>
  <si>
    <t xml:space="preserve">The table below summarizes our interest rate swap contracts as of December 31, 2016 (amounts in thousands except percentages):
Counterparty
Notional Amount
Effective Date
Maturity Date
Strike Rate
Index
JPMorgan
$
800,000
February 23, 2016
March 15, 2017
0.60600%
One-month LIBOR
JPMorgan
800,000
March 15, 2017
March 15, 2018
0.85200%
One-month LIBOR
JPMorgan
800,000
March 15, 2018
March 15, 2019
1.09800%
One-month LIBOR
Morgan Stanley
800,000
February 23, 2016
March 15, 2017
0.61100%
One-month LIBOR
Morgan Stanley
800,000
March 15, 2017
March 15, 2018
0.80450%
One-month LIBOR
Morgan Stanley
800,000
March 15, 2018
March 15, 2019
1.05500%
One-month LIBOR
JPMorgan
450,000
June 7, 2016
July 15, 2017
0.67050%
One-month LIBOR
JPMorgan
450,000
July 15, 2017
July 15, 2018
0.93250%
One-month LIBOR
JPMorgan
450,000
July 15, 2018
July 15, 2019
1.11750%
One-month LIBOR
JPMorgan
450,000
July 15, 2019
July 15, 2020
1.29850%
One-month LIBOR
JPMorgan
450,000
July 15, 2020
July 15, 2021
1.47250%
One-month LIBOR </t>
  </si>
  <si>
    <t>Schedule of Fair Value of Derivative Instruments</t>
  </si>
  <si>
    <t>The fair values of derivative instruments included in other assets, net and other liabilities in our consolidated balance sheets are as follows:
December 31, 2016
December 31, 2015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asset-backed securitizations
$
440,292
$
—
$
—
$
—
$
1,544,361
$
192
$
—
$
—
Interest rate swaps—asset-backed securitizations
2,050,000
25,708
—
—
—
—
—
—
Total derivatives designated as hedging instruments
2,490,292
25,708
—
—
1,544,361
192
—
—
Derivatives not designated as hedging instruments:
Interest rate caps—mortgage loans
3,448,671
64
—
—
159,680
17
—
—
Interest rate caps—secured credit facility
—
—
—
—
500,000
—
—
—
Interest rate swaps and futures—loans receivable and secured financing facility
—
—
—
—
118,390
91
74,862
1,042
Total derivatives not designated as hedging instruments
3,448,671
64
—
—
778,070
108
74,862
1,042
Total
$
5,938,963
$
25,772
$
—
$
—
$
2,322,431
$
300
$
74,862
$
1,042</t>
  </si>
  <si>
    <t>Income Taxes (Tables)</t>
  </si>
  <si>
    <t>Summary of Income Tax Expense (Benefit)</t>
  </si>
  <si>
    <t xml:space="preserve">Our TRSs are subject to corporate level federal, state and local income taxes. The following is a summary of our income tax expense (benefit):
Year Ended December 31,
(In thousands)
2016
2015
2014
Current
Federal
$
144
$
(18
)
$
625
State
592
377
242
Total current tax expense
736
359
867
Deferred
Federal
—
377
(1,286
)
State
—
80
(276
)
Total deferred tax expense
—
457
(1,562
)
Total income tax expense
$
736
$
816
$
(695
) </t>
  </si>
  <si>
    <t>Commitments and Contingencies (Tables)</t>
  </si>
  <si>
    <t>Summary of Future Minimum Rental and Lease Payments under Non-Cancelable Operating Leases</t>
  </si>
  <si>
    <t>As of December 31, 2016, our future minimum rental and lease payments under non-cancelable operating leases with initial terms of one year or more, for our primary and regional offices are as follows (in thousands):
Year Ending December 31,
2017
$
1,851
2018
1,557
2019
1,267
2020
1,178
2021
971
Thereafter
2,550
Total
9,374
Less sublease payments
(1,902
)
Total, net
$
7,472</t>
  </si>
  <si>
    <t>Discontinued Operations (Tables)</t>
  </si>
  <si>
    <t>Summary of Transactions Resulting in Income and Expense Within Non-Performing Loans</t>
  </si>
  <si>
    <t>The following table summarizes transactions resulting in income and expense within our NPL business for the year ended December 31, 2016 :
Year Ended
(in thousands)
December 31, 2016
Realized gain on non-performing loans
$
13,789
Realized gain on loan conversions
13,838
Net loss on sales of real estate and other income and expenses
(1,328
)
Interest expense
(5,131
)
Non-performing loan management fees and expenses (1)
(38,955
)
Loss from discontinued operations, net
$
(17,787
)
(1)
Includes $6.5 million of impairment expense (see Note 11).</t>
  </si>
  <si>
    <t>Summary of Component of Assets and Liabilities and Income and Expenses Details</t>
  </si>
  <si>
    <t>The following table summarizes the components of such assets and related liabilities as of December 31, 2016 :
As of
(in thousands)
December 31, 2016
Non-performing loans
$
5,837
Real estate properties, net
54,113
Other assets
16,920
Assets held for sale
$
76,870
Master repurchase facility
$
19,286
Accounts payable and other liabilities
6,209
Liabilities related to assets held for sale
$
25,495</t>
  </si>
  <si>
    <t>Colony American Finance [Member]</t>
  </si>
  <si>
    <t xml:space="preserve">The following table summarizes transactions resulting in income and expense within our former CAF subsidiary for the years ended December 31, 2015 and 2014:
Year Ended December 31,
(in thousands)
2015
2014
Interest and other income
$
28,779
$
4,133
Loan operating and other expenses
(5,095
)
(1,908
)
Interest expense
(13,675
)
(259
)
General and administrative expenses
(7,673
)
(3,511
)
Other, net
(3,914
)
(1,390
)
Loss from discontinued operations, net
$
(1,578
)
$
(2,935
) </t>
  </si>
  <si>
    <t>Business Combinations (Tables)</t>
  </si>
  <si>
    <t>Business Acquisition [Line Items]</t>
  </si>
  <si>
    <t>Summary of Pro Forma Consolidated Operational Data</t>
  </si>
  <si>
    <t>The following table provides the pro forma consolidated operational data as if the Merger had occurred on January 1, 2014:
Year Ended December 31,
(in thousands, except per share data)
2015
2014
Total revenue
$
586,759
$
367,577
Net loss attributable to common shareholders
(70,330
)
(119,184
)
Net loss per common share, basic and diluted
$
(0.68
)
$
(1.15
)
Weighted-average common shares outstanding, basic and diluted
103,499
103,499</t>
  </si>
  <si>
    <t>SWAY [Member]</t>
  </si>
  <si>
    <t>Summary of Allocation of the Total Purchase Price to SWAY's Tangible and Intangible Assets and Liabilities and the Allocation of Goodwill to Dispositions</t>
  </si>
  <si>
    <t>The allocation of the total purchase price to SWAY’s tangible and intangible assets and liabilities under this methodology and the allocation of goodwill to dispositions is as follows:
(in thousands)
Fair value of SWAY common shares issued
$
1,280,777
Assets acquired:
—
Land and land improvements
784,405
Buildings and building improvements
1,757,758
Furniture, fixtures and equipment
24,532
Cash and cash equivalents
85,830
Restricted cash
85,770
Resident and other receivables, net
18,077
Non-performing loans
402,339
Asset-backed securitization certificates
26,553
Other assets
24,581
Liabilities assumed:
—
Accounts payable and accrued expenses
(73,567
)
Resident prepaid rent and security deposits
(23,151
)
Secured credit facility
(741,207
)
Master repurchase facility
(274,441
)
Convertible senior notes, net
(336,739
)
Mortgage loans, net
(527,262
)
Non-controlling interests
(214,081
)
Net assets acquired
1,019,397
Subtotal
261,380
Goodwill allocated to dispositions (1)
(1,150
)
Goodwill
$
260,230
(1)
Included in net gain on sales of real estate in the consolidated statements of operations.</t>
  </si>
  <si>
    <t>Selected Quarterly Financial Data (Tables)</t>
  </si>
  <si>
    <t>Schedule Of Quarterly Financial Data</t>
  </si>
  <si>
    <t>The following table presents selected unaudited consolidated financial data for each of the eight quarters in the two-year period ended December 31, 2016.
Quarter
(in thousands, except share and per share data)
First
Second
Third
Fourth
Year Ended December 31, 2016
Total revenue
$
139,386
$
143,833
$
146,099
$
146,364
Total expenses (1)
$
176,875
$
161,487
$
160,928
$
147,370
Net loss from continuing operations
$
(36,548
)
$
(19,347
)
$
(12,040
)
$
(763
)
Net loss attributable to common shareholders
$
(44,199
)
$
(15,675
)
$
(10,900
)
$
(10,493
)
Net loss per share attributable to common shareholders - basic and diluted
$
(0.43
)
$
(0.15
)
$
(0.11
)
$
(0.10
)
Shares used in calculation - basic and diluted
102,066,754
101,486,847
101,489,857
101,492,960
Year Ended December 31, 2015
Total revenue
$
68,833
$
75,212
$
78,826
$
80,865
Total expenses
$
83,904
$
84,755
$
90,156
$
102,334
Net loss from continuing operations
$
(14,378
)
$
(11,104
)
$
(13,591
)
$
(21,364
)
Net loss attributable to common shareholders
$
(10,925
)
$
(4,605
)
$
(11,207
)
$
(12,142
)
Net loss per share attributable to common shareholders - basic and diluted
$
(0.17
)
$
(0.07
)
$
(0.17
)
$
(0.19
)
Shares used in calculation - basic and diluted
64,869,526
64,869,526
64,869,526
64,869,526
(1)
Total expenses in the first quarter of 2016 include merger and transaction-related expenses of $23.5 million.</t>
  </si>
  <si>
    <t>Subsequent Events (Tables)</t>
  </si>
  <si>
    <t>Interest Rate Swap Contracts [Member]</t>
  </si>
  <si>
    <t xml:space="preserve">The table below summarizes this interest rate swap contract (amounts in thousands except percentages):
Counterparty
Notional Amount
Effective Date
Maturity Date
Strike Rate
Index
JPMorgan
$
550,000
January 15, 2017
January 15, 2018
1.0405
%
One-month LIBOR
JPMorgan
$
550,000
January 15, 2018
January 15, 2019
1.5765
%
One-month LIBOR
JPMorgan
$
550,000
January 15, 2019
January 15, 2020
1.9285
%
One-month LIBOR
JPMorgan
$
550,000
January 15, 2020
January 15, 2021
2.1295
%
One-month LIBOR
JPMorgan
$
550,000
January 15, 2021
July 15, 2021
2.2325
%
One-month LIBOR </t>
  </si>
  <si>
    <t>Organization and Operations (Narrative) (Details) - shares</t>
  </si>
  <si>
    <t>Sep. 21, 2015</t>
  </si>
  <si>
    <t>Organization And Operations [Line Items]</t>
  </si>
  <si>
    <t>Percent of operating partnership "OP" units owned</t>
  </si>
  <si>
    <t>94.00%</t>
  </si>
  <si>
    <t>Percent of joint venture interest</t>
  </si>
  <si>
    <t>98.75%</t>
  </si>
  <si>
    <t>Shares exchange received an aggregate</t>
  </si>
  <si>
    <t>Percentage of ownership after transaction</t>
  </si>
  <si>
    <t>59.00%</t>
  </si>
  <si>
    <t>Existing Shareholders and Former Owner of Manager [Member]</t>
  </si>
  <si>
    <t>41.00%</t>
  </si>
  <si>
    <t>Starwood Capital Group [Member]</t>
  </si>
  <si>
    <t>Number of ownership units exchanged</t>
  </si>
  <si>
    <t>Basis of Presentation and Significant Accounting Policies (Narrative) (Details)</t>
  </si>
  <si>
    <t>Dec. 31, 2016USD ($)segmentshares</t>
  </si>
  <si>
    <t>Dec. 31, 2015USD ($)segment</t>
  </si>
  <si>
    <t>Dec. 31, 2014USD ($)segment</t>
  </si>
  <si>
    <t>Significant Accounting Policies [Line Items]</t>
  </si>
  <si>
    <t>Equity operating partnership "OP" units issued | shares</t>
  </si>
  <si>
    <t>Asset impairment charges</t>
  </si>
  <si>
    <t>Initial term of residential leases</t>
  </si>
  <si>
    <t>1 year</t>
  </si>
  <si>
    <t>Allowance for doubtful accounts</t>
  </si>
  <si>
    <t>Penalty tax, percent</t>
  </si>
  <si>
    <t>100.00%</t>
  </si>
  <si>
    <t>Number of operating segments | segment</t>
  </si>
  <si>
    <t>Number of reportable segments for reporting purposes | segment</t>
  </si>
  <si>
    <t>Minimum [Member]</t>
  </si>
  <si>
    <t>Percent of non-performing residential mortgage loans of total portfolio</t>
  </si>
  <si>
    <t>10.00%</t>
  </si>
  <si>
    <t>Fannie Mae [Member]</t>
  </si>
  <si>
    <t>Impairment loss on investments</t>
  </si>
  <si>
    <t>Basis of Presentation and Significant Accounting Policies (Geographic Concentration) (Details) - Net Assets Geographic Area [Member] - Geographic Concentration Risk [Member] - Residential Portfolio Segment [Member]</t>
  </si>
  <si>
    <t>Southern California [Member]</t>
  </si>
  <si>
    <t>Concentration Risk [Line Items]</t>
  </si>
  <si>
    <t>Concentration Risk, Percentage</t>
  </si>
  <si>
    <t>15.00%</t>
  </si>
  <si>
    <t>21.00%</t>
  </si>
  <si>
    <t>Atlanta [Member]</t>
  </si>
  <si>
    <t>12.00%</t>
  </si>
  <si>
    <t>13.00%</t>
  </si>
  <si>
    <t>Miami [Member]</t>
  </si>
  <si>
    <t>7.00%</t>
  </si>
  <si>
    <t>Tampa [Member]</t>
  </si>
  <si>
    <t>Single-Family Real Estate Investments (Schedule of Real Estate Investments in Consolidated Properties) (Details) - USD ($) $ in Thousands</t>
  </si>
  <si>
    <t>Dec. 31, 2013</t>
  </si>
  <si>
    <t>Real Estate Properties [Line Items]</t>
  </si>
  <si>
    <t>Beginning Balance</t>
  </si>
  <si>
    <t>Acquisitions related to Merger</t>
  </si>
  <si>
    <t>Acquisitions</t>
  </si>
  <si>
    <t>Capitalized expenditures</t>
  </si>
  <si>
    <t>Basis of real estate sold</t>
  </si>
  <si>
    <t>Impairment of real estate</t>
  </si>
  <si>
    <t>Ending Balance</t>
  </si>
  <si>
    <t>Accumulated Depreciation</t>
  </si>
  <si>
    <t>Residential Portfolio Segment [Member]</t>
  </si>
  <si>
    <t>Disposal Group Heldforsale Not Discontinued Operations [Member]</t>
  </si>
  <si>
    <t>Investments in Unconsolidated Joint Ventures (Narrative) (Details) $ in Millions</t>
  </si>
  <si>
    <t>Oct. 31, 2012USD ($)Home</t>
  </si>
  <si>
    <t>Dec. 31, 2016Home</t>
  </si>
  <si>
    <t>Dec. 31, 2015Home</t>
  </si>
  <si>
    <t>Schedule Of Equity Method Investments [Line Items]</t>
  </si>
  <si>
    <t>Number of SFR units | Home</t>
  </si>
  <si>
    <t>Payments to acquire equity method investments</t>
  </si>
  <si>
    <t>Acquire interest equity method investments</t>
  </si>
  <si>
    <t>Loans Receivable (Narrative) (Details) - CAH [Member] $ in Millions</t>
  </si>
  <si>
    <t>Dec. 31, 2015USD ($)loan</t>
  </si>
  <si>
    <t>Accounts Notes And Loans Receivable [Line Items]</t>
  </si>
  <si>
    <t>Number of bridge loans | loan</t>
  </si>
  <si>
    <t>Loans receivable, carrying value | $</t>
  </si>
  <si>
    <t>Bridge Loans [Member]</t>
  </si>
  <si>
    <t>Single-family [Member]</t>
  </si>
  <si>
    <t>Number of single family residential term loans | loan</t>
  </si>
  <si>
    <t>Minimum [Member] | Residential Portfolio Segment [Member]</t>
  </si>
  <si>
    <t>Loans maturity period</t>
  </si>
  <si>
    <t>5 years</t>
  </si>
  <si>
    <t>Minimum [Member] | Bridge Loans [Member]</t>
  </si>
  <si>
    <t>6 months</t>
  </si>
  <si>
    <t>Maximum [Member] | Residential Portfolio Segment [Member]</t>
  </si>
  <si>
    <t>10 years</t>
  </si>
  <si>
    <t>Maximum [Member] | Bridge Loans [Member]</t>
  </si>
  <si>
    <t>24 months</t>
  </si>
  <si>
    <t>Other Assets (Summary of Other Assets) (Details) - USD ($) $ in Thousands</t>
  </si>
  <si>
    <t>Other Asset [Line Items]</t>
  </si>
  <si>
    <t>Deferred financing costs, net</t>
  </si>
  <si>
    <t>Deposits</t>
  </si>
  <si>
    <t>Deferred leasing costs, net</t>
  </si>
  <si>
    <t>Furniture, fixtures and equipment, net</t>
  </si>
  <si>
    <t>Derivative contracts</t>
  </si>
  <si>
    <t>Prepaid expenses</t>
  </si>
  <si>
    <t>Other</t>
  </si>
  <si>
    <t>Total other assets</t>
  </si>
  <si>
    <t>Single Family Residential Rentals [Member]</t>
  </si>
  <si>
    <t>Receivables, net - single-family residential rentals</t>
  </si>
  <si>
    <t>Single Family Real Estate Loans [Member]</t>
  </si>
  <si>
    <t>Debt (Senior SFR Facility Narrative) (Details) - USD ($)</t>
  </si>
  <si>
    <t>1 Months Ended</t>
  </si>
  <si>
    <t>Nov. 30, 2016</t>
  </si>
  <si>
    <t>Line Of Credit Facility [Line Items]</t>
  </si>
  <si>
    <t>Line of credit facility, outstanding amount</t>
  </si>
  <si>
    <t>SFR Facility [Member] | JP Morgan [Member]</t>
  </si>
  <si>
    <t>Borrowing base availability</t>
  </si>
  <si>
    <t>Maturity date of secured revolving credit facility</t>
  </si>
  <si>
    <t>2017-06</t>
  </si>
  <si>
    <t>Percentage of drawing up aggregate value</t>
  </si>
  <si>
    <t>65.00%</t>
  </si>
  <si>
    <t>Line of credit facility, remaining borrowing capacity</t>
  </si>
  <si>
    <t>Weighted average interest rate</t>
  </si>
  <si>
    <t>3.60%</t>
  </si>
  <si>
    <t>3.40%</t>
  </si>
  <si>
    <t>SFR Facility [Member] | JP Morgan [Member] | LIBOR [Member]</t>
  </si>
  <si>
    <t>Margin percentage added to rate</t>
  </si>
  <si>
    <t>3.00%</t>
  </si>
  <si>
    <t>SFR Facility [Member] | Amended JP Morgan Facility [Member]</t>
  </si>
  <si>
    <t>Line of credit facility unused commitment amount</t>
  </si>
  <si>
    <t>SFR Facility [Member] | Amended JP Morgan Facility [Member] | Maximum [Member]</t>
  </si>
  <si>
    <t>Line of credit facility, increased capacity</t>
  </si>
  <si>
    <t>SFR Facility [Member] | Amended JP Morgan Facility [Member] | Unused Commitment Amount Not Greater Than $550 Million [Member]</t>
  </si>
  <si>
    <t>Line of credit facility monthly fee equal to unused commitment</t>
  </si>
  <si>
    <t>0.50%</t>
  </si>
  <si>
    <t>SFR Facility [Member] | Amended JP Morgan Facility [Member] | Unused Commitment Amount Greater Than $550 Million [Member]</t>
  </si>
  <si>
    <t>SFR Facility [Member] | Amended JP Morgan Facility [Member] | Unused Commitment Amount Less Than 50% of Maximum Commitments [Member]</t>
  </si>
  <si>
    <t>1.00%</t>
  </si>
  <si>
    <t>SFR Facility [Member] | Amended JP Morgan Facility [Member] | Unused Commitment Amount Greater Than 50% of Maximum Commitments [Member]</t>
  </si>
  <si>
    <t>SFR Facility [Member] | Citibank, N.A. [Member]</t>
  </si>
  <si>
    <t>Maturity date of secured revolving credit facility subject to extension option</t>
  </si>
  <si>
    <t>2018-02</t>
  </si>
  <si>
    <t>Accordion feature to increase availability</t>
  </si>
  <si>
    <t>SFR Facility [Member] | Citibank, N.A. [Member] | LIBOR [Member]</t>
  </si>
  <si>
    <t>2.95%</t>
  </si>
  <si>
    <t>SFR Facility [Member] | Citibank, N.A. [Member] | Maximum [Member]</t>
  </si>
  <si>
    <t>0.25%</t>
  </si>
  <si>
    <t>SFR Facility [Member] | Citibank, N.A. [Member] | Minimum [Member]</t>
  </si>
  <si>
    <t>0.00%</t>
  </si>
  <si>
    <t>Debt (Master Repurchase Agreement Narrative) (Details) - USD ($)</t>
  </si>
  <si>
    <t>Minimum [Member] | Credit Suisse First Boston Mortgage Capital Limited Liability Company And Two Other Banks | LIBOR [Member]</t>
  </si>
  <si>
    <t>2.85%</t>
  </si>
  <si>
    <t>Maximum [Member] | Credit Suisse First Boston Mortgage Capital Limited Liability Company And Two Other Banks | LIBOR [Member]</t>
  </si>
  <si>
    <t>3.75%</t>
  </si>
  <si>
    <t>Deutsche Bank [Member]</t>
  </si>
  <si>
    <t>Variable rate description</t>
  </si>
  <si>
    <t>30-day LIBOR</t>
  </si>
  <si>
    <t>2.375%</t>
  </si>
  <si>
    <t>Prime and Deutsche Bank AG [Member] | SWAY [Member]</t>
  </si>
  <si>
    <t>Aggregate maximum principal amount committed</t>
  </si>
  <si>
    <t>Debt (Convertible Senior Notes Narrative) (Details) - USD ($)</t>
  </si>
  <si>
    <t>Oct. 31, 2014</t>
  </si>
  <si>
    <t>Jul. 31, 2014</t>
  </si>
  <si>
    <t>3.00% Convertible Senior Notes [Member] | July 01, 2019 [Member]</t>
  </si>
  <si>
    <t>Debt Instrument [Line Items]</t>
  </si>
  <si>
    <t>Aggregate principal amount</t>
  </si>
  <si>
    <t>Debt instrument payment terms</t>
  </si>
  <si>
    <t>Interest on the 2019 Convertible Notes is payable semiannually in arrears on January 1 and July 1 of each year.</t>
  </si>
  <si>
    <t>Maturity date</t>
  </si>
  <si>
    <t>Jul. 1,
		2019</t>
  </si>
  <si>
    <t>4.50% Convertible Senior Notes [Member] | October 15, 2017 [Member]</t>
  </si>
  <si>
    <t>Interest on the 2017 Convertible Notes is payable semiannually in arrears on April 15 and October 15 of each year.</t>
  </si>
  <si>
    <t>Oct. 15,
		2017</t>
  </si>
  <si>
    <t>Debt (Convertible Senior Notes) (Details)</t>
  </si>
  <si>
    <t>Dec. 31, 2016USD ($)</t>
  </si>
  <si>
    <t>Dec. 31, 2015USD ($)</t>
  </si>
  <si>
    <t>Dec. 31, 2014USD ($)</t>
  </si>
  <si>
    <t>Oct. 31, 2014USD ($)</t>
  </si>
  <si>
    <t>Jul. 31, 2014USD ($)</t>
  </si>
  <si>
    <t>Net unamortized fair value adjustment</t>
  </si>
  <si>
    <t>Carrying amount of debt components</t>
  </si>
  <si>
    <t>Principal amount used for conversion</t>
  </si>
  <si>
    <t>Principal Amount</t>
  </si>
  <si>
    <t>Coupon Rate</t>
  </si>
  <si>
    <t>4.50%</t>
  </si>
  <si>
    <t>Effective Rate</t>
  </si>
  <si>
    <t>9.22%</t>
  </si>
  <si>
    <t>Conversion Rate</t>
  </si>
  <si>
    <t>Maturity Date</t>
  </si>
  <si>
    <t>Remaining Period of Amortization</t>
  </si>
  <si>
    <t>9 months 15 days</t>
  </si>
  <si>
    <t>11.06%</t>
  </si>
  <si>
    <t>2 years 6 months</t>
  </si>
  <si>
    <t>Convertible Senior Notes</t>
  </si>
  <si>
    <t>Debt (Terms of Conversion Narrative) (Details)</t>
  </si>
  <si>
    <t>Dec. 31, 2016USD ($)$ / shares</t>
  </si>
  <si>
    <t>Initial conversion price | $ / shares</t>
  </si>
  <si>
    <t>Minimum percentage of principal amount</t>
  </si>
  <si>
    <t>25.00%</t>
  </si>
  <si>
    <t>Percentage of repurchase price to principal amount if company undergoes fundamental change</t>
  </si>
  <si>
    <t>Percentage of repurchase price to principal amount if Company defaults</t>
  </si>
  <si>
    <t>Debt (Asset-Backed Securitizations Narrative) (Details) - USD ($) $ in Thousands</t>
  </si>
  <si>
    <t>Securities Financing Transaction Two [Member] | Retained Certificates [Member]</t>
  </si>
  <si>
    <t>Asset-backed Securities | Minimum [Member]</t>
  </si>
  <si>
    <t>Extension options</t>
  </si>
  <si>
    <t>2 years</t>
  </si>
  <si>
    <t>Asset-backed Securities | Maximum [Member]</t>
  </si>
  <si>
    <t>3 years</t>
  </si>
  <si>
    <t>Mortgage Loan [Member] | Asset-backed Securities | Minimum [Member]</t>
  </si>
  <si>
    <t>Debt instrument term</t>
  </si>
  <si>
    <t>Mortgage Loan [Member] | Asset-backed Securities | Maximum [Member]</t>
  </si>
  <si>
    <t>Debt (Components of Loans) (Details) - USD ($) $ in Thousands</t>
  </si>
  <si>
    <t>Mortgage loans, gross</t>
  </si>
  <si>
    <t>Carrying value</t>
  </si>
  <si>
    <t>CAH 2014-1 [Member]</t>
  </si>
  <si>
    <t>Closing Date</t>
  </si>
  <si>
    <t>2014-04</t>
  </si>
  <si>
    <t>[1]</t>
  </si>
  <si>
    <t>2019-05</t>
  </si>
  <si>
    <t>[2]</t>
  </si>
  <si>
    <t>1.71%</t>
  </si>
  <si>
    <t>CAH 2014-2 [Member]</t>
  </si>
  <si>
    <t>2014-06</t>
  </si>
  <si>
    <t>2019-07</t>
  </si>
  <si>
    <t>1.74%</t>
  </si>
  <si>
    <t>CAH 2015-1 [Member]</t>
  </si>
  <si>
    <t>2015-06</t>
  </si>
  <si>
    <t>2020-07</t>
  </si>
  <si>
    <t>1.87%</t>
  </si>
  <si>
    <t>CSH 2016-1 [Member]</t>
  </si>
  <si>
    <t>2016-06</t>
  </si>
  <si>
    <t>2021-07</t>
  </si>
  <si>
    <t>2.31%</t>
  </si>
  <si>
    <t>CSH 2016-2 [Member]</t>
  </si>
  <si>
    <t>2016-11</t>
  </si>
  <si>
    <t>2021-12</t>
  </si>
  <si>
    <t>1.85%</t>
  </si>
  <si>
    <t>SWAY 2014 [Member]</t>
  </si>
  <si>
    <t>2014-12</t>
  </si>
  <si>
    <t>2020-01</t>
  </si>
  <si>
    <t>2.36%</t>
  </si>
  <si>
    <t>Assuming exercise of extension options</t>
  </si>
  <si>
    <t>Subject to LIBOR floor of 0.25%.</t>
  </si>
  <si>
    <t>Debt (Secured Notes Narrative) (Details) $ in Thousands</t>
  </si>
  <si>
    <t>Oct. 31, 2015USD ($)loan</t>
  </si>
  <si>
    <t>CAH [Member] | Single-family [Member]</t>
  </si>
  <si>
    <t>Secured Notes [Member] | CAH [Member]</t>
  </si>
  <si>
    <t>Secured Notes [Member] | CAH [Member] | Residential Mortgage Backed Securities [Member]</t>
  </si>
  <si>
    <t>Non-recourse mortgage backed notes</t>
  </si>
  <si>
    <t>Non-recourse mortgage backed, blended interest rate</t>
  </si>
  <si>
    <t>3.51%</t>
  </si>
  <si>
    <t>Secured Notes [Member] | CAH [Member] | Residential Mortgage Backed Securities [Member] | Minimum [Member]</t>
  </si>
  <si>
    <t>Non-recourse mortgage backed loan, term</t>
  </si>
  <si>
    <t>Secured Notes [Member] | CAH [Member] | Residential Mortgage Backed Securities [Member] | Maximum [Member]</t>
  </si>
  <si>
    <t>Secured Notes [Member] | CAH [Member] | Residential Mortgage Backed Securities [Member] | Single-family [Member]</t>
  </si>
  <si>
    <t>Debt (Total Borrowings Narrative) (Details) - USD ($)</t>
  </si>
  <si>
    <t>Total outstanding borrowings</t>
  </si>
  <si>
    <t>Net deferred financing costs</t>
  </si>
  <si>
    <t>SFR Facility and Master Repurchase Agreement [Member]</t>
  </si>
  <si>
    <t>Debt (Gross Interest, Unused Commitment, And Other Fees) (Details) - USD ($) $ in Thousands</t>
  </si>
  <si>
    <t>Gross interest cost</t>
  </si>
  <si>
    <t>Capitalized interest</t>
  </si>
  <si>
    <t>Debt (Contractual Maturities of Debt) (Details) $ in Thousands</t>
  </si>
  <si>
    <t>Senior Credit Facilities [Member]</t>
  </si>
  <si>
    <t>Master Repurchase Agreement [Member]</t>
  </si>
  <si>
    <t>Mortgage Loan [Member]</t>
  </si>
  <si>
    <t>Included in liabilities related to assets held for sale (see Note 15. Discontinued Operations.)</t>
  </si>
  <si>
    <t>Net Loss per Share (Calculation of Net Loss per Share) (Details) - USD ($) $ / shares in Units, $ in Thousands</t>
  </si>
  <si>
    <t>3 Months Ended</t>
  </si>
  <si>
    <t>Sep. 30, 2016</t>
  </si>
  <si>
    <t>Mar. 31, 2016</t>
  </si>
  <si>
    <t>Sep. 30, 2015</t>
  </si>
  <si>
    <t>Jun. 30, 2015</t>
  </si>
  <si>
    <t>Mar. 31, 2015</t>
  </si>
  <si>
    <t>Numerator:</t>
  </si>
  <si>
    <t>Less: Net loss from continuing operations attributable to the non-controlling interests</t>
  </si>
  <si>
    <t>Net loss from continuing operations attributable to common shareholders</t>
  </si>
  <si>
    <t>Loss from discontinued operations, net</t>
  </si>
  <si>
    <t>Less: Net loss from discontinued operations attributable to the non-controlling interests</t>
  </si>
  <si>
    <t>Net loss from discontinued operations attributable to common shareholders</t>
  </si>
  <si>
    <t>Denominator:</t>
  </si>
  <si>
    <t>Basic and diluted weighted-average shares outstanding</t>
  </si>
  <si>
    <t>Earnings (loss) per share:</t>
  </si>
  <si>
    <t>Less: Net income attributable to preferred shareholders</t>
  </si>
  <si>
    <t>Net Loss per Share (Narrative) (Details) - USD ($) $ in Thousands</t>
  </si>
  <si>
    <t>Antidilutive Securities Excluded from Computation of Earnings Per Share [Line Items]</t>
  </si>
  <si>
    <t>Convertible senior notes</t>
  </si>
  <si>
    <t>Restricted Stock Units (RSUs) [Member]</t>
  </si>
  <si>
    <t>Antidilutive securities excluded from computation of earnings per share, amount</t>
  </si>
  <si>
    <t>OP Units [Member]</t>
  </si>
  <si>
    <t>Shareholders Equity (Narrative) (Details)</t>
  </si>
  <si>
    <t>Jan. 13, 2017USD ($)</t>
  </si>
  <si>
    <t>Nov. 02, 2016$ / shares</t>
  </si>
  <si>
    <t>Oct. 14, 2016USD ($)$ / shares</t>
  </si>
  <si>
    <t>Jul. 15, 2016USD ($)$ / shares</t>
  </si>
  <si>
    <t>Apr. 15, 2016USD ($)$ / shares</t>
  </si>
  <si>
    <t>Sep. 21, 2015shares</t>
  </si>
  <si>
    <t>Nov. 30, 2014USD ($)$ / sharesshares</t>
  </si>
  <si>
    <t>Dec. 31, 2016USD ($)$ / sharesshares</t>
  </si>
  <si>
    <t>Dec. 31, 2015USD ($)$ / shares</t>
  </si>
  <si>
    <t>Dec. 31, 2014USD ($)$ / shares</t>
  </si>
  <si>
    <t>Jan. 31, 2016USD ($)</t>
  </si>
  <si>
    <t>Stock-Based Compensation [Line Items]</t>
  </si>
  <si>
    <t>Share-based compensation | $</t>
  </si>
  <si>
    <t>Unrecognized compensation expense, total | $</t>
  </si>
  <si>
    <t>Unrecognized compensation expense, weighted average period of recognition</t>
  </si>
  <si>
    <t>3 years 2 months 12 days</t>
  </si>
  <si>
    <t>Dividends declared per common share | $ / shares</t>
  </si>
  <si>
    <t>Dividends paid | $</t>
  </si>
  <si>
    <t>Dividends paid per share | $ / shares</t>
  </si>
  <si>
    <t>Subsequent Event [Member]</t>
  </si>
  <si>
    <t>2015 Program [Member]</t>
  </si>
  <si>
    <t>Share repurchase program increase in authorized amount | $</t>
  </si>
  <si>
    <t>Share repurchase program authorized amount | $</t>
  </si>
  <si>
    <t>Stock repurchase program expiration date</t>
  </si>
  <si>
    <t>May 6,
		2017</t>
  </si>
  <si>
    <t>Number of shares repurchased</t>
  </si>
  <si>
    <t>Aggregate purchase price of shares | $</t>
  </si>
  <si>
    <t>Number of shares yet to be purchased | $</t>
  </si>
  <si>
    <t>Exchange of OP units for common shares, description</t>
  </si>
  <si>
    <t>one-for-one basis</t>
  </si>
  <si>
    <t>Ratio of OP units exchanged for common shares</t>
  </si>
  <si>
    <t>CAH [Member] | Series X</t>
  </si>
  <si>
    <t>Number of Class A special units recapitalized</t>
  </si>
  <si>
    <t>Estimated share price | $ / shares</t>
  </si>
  <si>
    <t>CAH [Member] | Class A</t>
  </si>
  <si>
    <t>Estimated fair value of special units | $</t>
  </si>
  <si>
    <t>Non Executive Trustees [Member]</t>
  </si>
  <si>
    <t>Shares remaining for grant</t>
  </si>
  <si>
    <t>Equity Plan [Member]</t>
  </si>
  <si>
    <t>Equity Plan [Member] | Restricted Stock Units (RSUs) [Member]</t>
  </si>
  <si>
    <t>Number of shares granted</t>
  </si>
  <si>
    <t>Forfeited, Shares</t>
  </si>
  <si>
    <t>Equity Plan [Member] | Restricted Stock Units (RSUs) [Member] | Certain Employee's Chosen [Member]</t>
  </si>
  <si>
    <t>Award vesting period under plan</t>
  </si>
  <si>
    <t>4 years</t>
  </si>
  <si>
    <t>Number of shares vested</t>
  </si>
  <si>
    <t>Non Executive Trustee Shares Plan [Member] | Restricted Stock Units (RSUs) [Member] | Non Executive Trustees [Member]</t>
  </si>
  <si>
    <t>Non Executive Trustee Shares Plan [Member] | Restricted Stock Units (RSUs) [Member] | Board Of Trustees [Member]</t>
  </si>
  <si>
    <t>Aggregate value of shares granted | $</t>
  </si>
  <si>
    <t>Shareholders Equity (Schedule of Nonvested Shares of Restricted Common Stock) (Details)</t>
  </si>
  <si>
    <t>Dec. 31, 2016$ / sharesshares</t>
  </si>
  <si>
    <t>Restricted Stock Units (RSUs) [Member] | Equity Plan [Member]</t>
  </si>
  <si>
    <t>Summary of restricted stock activity, shares:</t>
  </si>
  <si>
    <t>Nonvested, Beginning Balance, Shares | shares</t>
  </si>
  <si>
    <t>Granted, Shares | shares</t>
  </si>
  <si>
    <t>Forfeited, Shares | shares</t>
  </si>
  <si>
    <t>Nonvested, Ending Balance, Shares | shares</t>
  </si>
  <si>
    <t>Summary of restricted stock activity, weighted average grant date fair value:</t>
  </si>
  <si>
    <t>Nonvested, Beginning Balance, Weighted Average Grant Date Fair Value | $ / shares</t>
  </si>
  <si>
    <t>Granted, Weighted Average Grant Date Fair Value | $ / shares</t>
  </si>
  <si>
    <t>Forfeited, Weighted Average Grant Date Fair Value | $ / shares</t>
  </si>
  <si>
    <t>Nonvested, Ending Balance, Weighted Average Grant Date Fair Value | $ / shares</t>
  </si>
  <si>
    <t>Restricted Shares [Member] | Non Executive Trustee Shares Plan [Member]</t>
  </si>
  <si>
    <t>Vested, Shares | shares</t>
  </si>
  <si>
    <t>Vested, Weighted Average Grant Date Fair Value | $ / shares</t>
  </si>
  <si>
    <t>Restricted Stock Units (RSUs) and Restricted Shares [Member]</t>
  </si>
  <si>
    <t>Related-Party Transactions (Narrative) (Details) shares in Millions</t>
  </si>
  <si>
    <t>29 Months Ended</t>
  </si>
  <si>
    <t>Sep. 30, 2016USD ($)property</t>
  </si>
  <si>
    <t>Aug. 31, 2016USD ($)loanshares</t>
  </si>
  <si>
    <t>Nov. 30, 2014USD ($)</t>
  </si>
  <si>
    <t>Related Party Transaction [Line Items]</t>
  </si>
  <si>
    <t>Transition services agreement termination description</t>
  </si>
  <si>
    <t>The transition services agreement terminated in January 2016 upon the consummation of the Merger.</t>
  </si>
  <si>
    <t>Legacy Funds Home Acquisition [Member]</t>
  </si>
  <si>
    <t>Number of homes purchased | property</t>
  </si>
  <si>
    <t>Aggregate purchase price</t>
  </si>
  <si>
    <t>Percentage cost of assets under management</t>
  </si>
  <si>
    <t>0.10%</t>
  </si>
  <si>
    <t>Annual support fee</t>
  </si>
  <si>
    <t>CAH [Member] | General and Administrative Expense [Member]</t>
  </si>
  <si>
    <t>Administrative support services fees</t>
  </si>
  <si>
    <t>Acquisition support services costs</t>
  </si>
  <si>
    <t>N P L [Member]</t>
  </si>
  <si>
    <t>Number of NPLs sold | loan</t>
  </si>
  <si>
    <t>Total sale price</t>
  </si>
  <si>
    <t>N P L [Member] | Starwood Capital Group [Member]</t>
  </si>
  <si>
    <t>Number of operating partnership units holds | shares</t>
  </si>
  <si>
    <t>Management fees earned</t>
  </si>
  <si>
    <t>Waypoint Manager [Member]</t>
  </si>
  <si>
    <t>Transition Services Agreement [Member] | General and Administrative Expense [Member]</t>
  </si>
  <si>
    <t>Transition services fee</t>
  </si>
  <si>
    <t>Fair Value (Assets Measured At Fair Value On A Nonrecurring Basis) (Details) - USD ($) $ in Thousands</t>
  </si>
  <si>
    <t>Fair Value, Assets and Liabilities Measured on Nonrecurring Basis [Line Items]</t>
  </si>
  <si>
    <t>Real Estate Held For Sale [Member] | Level III [Member] | Fair Value, Measurements, Nonrecurring [Member]</t>
  </si>
  <si>
    <t>Residential real estate, Pre-impairment carrying amount</t>
  </si>
  <si>
    <t>Residential real estate, Fair value</t>
  </si>
  <si>
    <t>Fair Value Measurements (Narrative) (Details) $ in Thousands</t>
  </si>
  <si>
    <t>Impairment expense</t>
  </si>
  <si>
    <t>Fair Value (Financial Instruments Not Carried At Fair Value) (Details) - USD ($) $ in Thousands</t>
  </si>
  <si>
    <t>Fair Value [Line Items]</t>
  </si>
  <si>
    <t>Carrying Value [Member]</t>
  </si>
  <si>
    <t>Fair Value [Member]</t>
  </si>
  <si>
    <t>Level III [Member] | Carrying Value [Member]</t>
  </si>
  <si>
    <t>Level III [Member] | Fair Value [Member]</t>
  </si>
  <si>
    <t>Level III [Member] | Deutsche Bank [Member] | Carrying Value [Member]</t>
  </si>
  <si>
    <t>Level III [Member] | Deutsche Bank [Member] | Fair Value [Member]</t>
  </si>
  <si>
    <t>Level III [Member] | Secured Credit Facility [Member] | Carrying Value [Member]</t>
  </si>
  <si>
    <t>Level III [Member] | Secured Credit Facility [Member] | Fair Value [Member]</t>
  </si>
  <si>
    <t>Fair Value, Measurements, Nonrecurring [Member] | Level III [Member] | Carrying Value [Member]</t>
  </si>
  <si>
    <t>Non-performing loans</t>
  </si>
  <si>
    <t>Fair Value, Measurements, Nonrecurring [Member] | Level III [Member] | Fair Value [Member]</t>
  </si>
  <si>
    <t>Derivatives and Hedging (Narrative) (Details) - USD ($)</t>
  </si>
  <si>
    <t>Feb. 29, 2016</t>
  </si>
  <si>
    <t>Derivatives Fair Value [Line Items]</t>
  </si>
  <si>
    <t>Reclassifications from accumulated other comprehensive income</t>
  </si>
  <si>
    <t>Unrealized gain loss on derivatives</t>
  </si>
  <si>
    <t>Designated as Hedging Instrument [Member] | Interest Rate Caps [Member]</t>
  </si>
  <si>
    <t>Maturity of interest rate caps, year and month</t>
  </si>
  <si>
    <t>2017-05</t>
  </si>
  <si>
    <t>Estimated additional reclassification from accumulated comprehensive income to earnings</t>
  </si>
  <si>
    <t>Designated as Hedging Instrument [Member] | Interest Rate Caps [Member] | Cash Flow Hedging [Member]</t>
  </si>
  <si>
    <t>Unrealized gains (losses) due to ineffective portion of change in fair value of derivatives</t>
  </si>
  <si>
    <t>Designated as Hedging Instrument [Member] | Interest Rate Caps [Member] | Fair Value Hedge [Member]</t>
  </si>
  <si>
    <t>Designated as Hedging Instrument [Member] | Interest Rate Swap Contracts [Member]</t>
  </si>
  <si>
    <t>Derivative notional amount</t>
  </si>
  <si>
    <t>Effective fixed interest rate</t>
  </si>
  <si>
    <t>3.32%</t>
  </si>
  <si>
    <t>2.75%</t>
  </si>
  <si>
    <t>Derivative term</t>
  </si>
  <si>
    <t>Cash collateral with counterparties</t>
  </si>
  <si>
    <t>Designated as Hedging Instrument [Member] | LIBOR [Member] | Interest Rate Caps [Member]</t>
  </si>
  <si>
    <t>Derivative cap interest rate, LIBOR</t>
  </si>
  <si>
    <t>2.08%</t>
  </si>
  <si>
    <t>Designated as Hedging Instrument [Member] | LIBOR [Member] | Interest Rate Swap Contracts [Member]</t>
  </si>
  <si>
    <t>2.22%</t>
  </si>
  <si>
    <t>1.91%</t>
  </si>
  <si>
    <t>Non-designated as Hedging Instrument [Member] | Interest Rate Caps [Member]</t>
  </si>
  <si>
    <t>Non-designated as Hedging Instrument [Member] | Interest Rate Caps [Member] | Minimum [Member]</t>
  </si>
  <si>
    <t>2017-01</t>
  </si>
  <si>
    <t>Non-designated as Hedging Instrument [Member] | Interest Rate Caps [Member] | Maximum [Member]</t>
  </si>
  <si>
    <t>2018-12</t>
  </si>
  <si>
    <t>Non-designated as Hedging Instrument [Member] | Interest Rate Swap Contracts [Member]</t>
  </si>
  <si>
    <t>Non-designated as Hedging Instrument [Member] | LIBOR [Member] | Interest Rate Caps [Member] | Minimum [Member]</t>
  </si>
  <si>
    <t>Non-designated as Hedging Instrument [Member] | LIBOR [Member] | Interest Rate Caps [Member] | Maximum [Member]</t>
  </si>
  <si>
    <t>3.62%</t>
  </si>
  <si>
    <t>Derivatives and Hedging (Summary of Interest Rate Swap Contracts) (Details) - Interest Rate Swap Contracts [Member]</t>
  </si>
  <si>
    <t>JP Morgan Maturity Date March 15, 2017 [Member]</t>
  </si>
  <si>
    <t>Notional Amount</t>
  </si>
  <si>
    <t>Effective Date</t>
  </si>
  <si>
    <t>Feb. 23,
		2016</t>
  </si>
  <si>
    <t>Mar. 15,
		2017</t>
  </si>
  <si>
    <t>Strike Rate</t>
  </si>
  <si>
    <t>0.606%</t>
  </si>
  <si>
    <t>Index</t>
  </si>
  <si>
    <t>One-month LIBOR</t>
  </si>
  <si>
    <t>JP Morgan Maturity Date March 15, 2018 [Member]</t>
  </si>
  <si>
    <t>Mar. 15,
		2018</t>
  </si>
  <si>
    <t>0.852%</t>
  </si>
  <si>
    <t>JP Morgan Maturity Date March 15, 2019 [Member]</t>
  </si>
  <si>
    <t>Mar. 15,
		2019</t>
  </si>
  <si>
    <t>1.098%</t>
  </si>
  <si>
    <t>Morgan Stanley Maturity Date March 15, 2017 [Member]</t>
  </si>
  <si>
    <t>0.611%</t>
  </si>
  <si>
    <t>Morgan Stanley Maturity Date March 15, 2018 [Member]</t>
  </si>
  <si>
    <t>0.8045%</t>
  </si>
  <si>
    <t>Morgan Stanley Maturity Date March 15, 2019 [Member]</t>
  </si>
  <si>
    <t>1.055%</t>
  </si>
  <si>
    <t>JP Morgan Maturity Date July 15, 2017 [Member]</t>
  </si>
  <si>
    <t>Jun. 7,
		2016</t>
  </si>
  <si>
    <t>Jul. 15,
		2017</t>
  </si>
  <si>
    <t>0.6705%</t>
  </si>
  <si>
    <t>JP Morgan Maturity Date July 15, 2018 [Member]</t>
  </si>
  <si>
    <t>Jul. 15,
		2018</t>
  </si>
  <si>
    <t>0.9325%</t>
  </si>
  <si>
    <t>JP Morgan Maturity Date July 15, 2019 [Member]</t>
  </si>
  <si>
    <t>Jul. 15,
		2019</t>
  </si>
  <si>
    <t>1.1175%</t>
  </si>
  <si>
    <t>JP Morgan Maturity Date July 15, 2020 [Member]</t>
  </si>
  <si>
    <t>Jul. 15,
		2020</t>
  </si>
  <si>
    <t>1.2985%</t>
  </si>
  <si>
    <t>JP Morgan Maturity Date July 15, 2021 [Member]</t>
  </si>
  <si>
    <t>Jul. 15,
		2021</t>
  </si>
  <si>
    <t>1.4725%</t>
  </si>
  <si>
    <t>Derivatives and Hedging (Schedule of Fair Value of Derivative Instruments) (Details) - USD ($) $ in Thousands</t>
  </si>
  <si>
    <t>Asset Derivatives, Notional Amount</t>
  </si>
  <si>
    <t>Asset Derivatives, Estimated Fair Value</t>
  </si>
  <si>
    <t>Liability Derivatives, Notional Amount</t>
  </si>
  <si>
    <t>Liability Derivatives, Estimated Fair Value</t>
  </si>
  <si>
    <t>Designated as Hedging Instrument [Member]</t>
  </si>
  <si>
    <t>Designated as Hedging Instrument [Member] | Interest Rate Caps [Member] | Asset-backed Securities</t>
  </si>
  <si>
    <t>Designated as Hedging Instrument [Member] | Interest Rate Swap Contracts [Member] | Asset-backed Securities</t>
  </si>
  <si>
    <t>Non-designated as Hedging Instrument [Member]</t>
  </si>
  <si>
    <t>Non-designated as Hedging Instrument [Member] | Interest Rate Caps [Member] | Secured Notes [Member]</t>
  </si>
  <si>
    <t>Non-designated as Hedging Instrument [Member] | Interest Rate Caps [Member] | Mortgage Loans [Member]</t>
  </si>
  <si>
    <t>Non-designated as Hedging Instrument [Member] | Interest Rate Swaps and Futures [Member] | Loans Receivable and Secured Financing Facility [Member]</t>
  </si>
  <si>
    <t>Income Taxes (Summary of Income Tax Expense (Benefit)) (Details) - USD ($) $ in Thousands</t>
  </si>
  <si>
    <t>Current</t>
  </si>
  <si>
    <t>Federal</t>
  </si>
  <si>
    <t>State</t>
  </si>
  <si>
    <t>Total current tax expense</t>
  </si>
  <si>
    <t>Deferred</t>
  </si>
  <si>
    <t>Total deferred tax expense</t>
  </si>
  <si>
    <t>Total income tax expense</t>
  </si>
  <si>
    <t>Income Taxes (Narrative) (Details) - USD ($) $ in Millions</t>
  </si>
  <si>
    <t>Other Assets [Member]</t>
  </si>
  <si>
    <t>Income Tax [Line Items]</t>
  </si>
  <si>
    <t>Deferred tax assets</t>
  </si>
  <si>
    <t>Commitments and Contingencies (Details) $ in Millions</t>
  </si>
  <si>
    <t>Dec. 31, 2016USD ($)property</t>
  </si>
  <si>
    <t>Dec. 31, 2015USD ($)property</t>
  </si>
  <si>
    <t>Additional homes purchased | property</t>
  </si>
  <si>
    <t>Total commitment | $</t>
  </si>
  <si>
    <t>Commitments and Contingencies - Summary of Future Minimum Rental and Lease Payments under Non-Cancelable Operating Leases (Details) $ in Thousands</t>
  </si>
  <si>
    <t>Thereafter</t>
  </si>
  <si>
    <t>Less sublease payments</t>
  </si>
  <si>
    <t>Total, net</t>
  </si>
  <si>
    <t>Discontinued Operations (Narrative) (Details) - USD ($) $ in Thousands</t>
  </si>
  <si>
    <t>Aug. 31, 2016</t>
  </si>
  <si>
    <t>Income Statement Balance Sheet And Additional Disclosures By Disposal Groups Including Discontinued Operations [Line Items]</t>
  </si>
  <si>
    <t>Gain on sale, net of selling costs</t>
  </si>
  <si>
    <t>Assets held for sale</t>
  </si>
  <si>
    <t>Liabilities related to assets held for sale</t>
  </si>
  <si>
    <t>Sale price</t>
  </si>
  <si>
    <t>Discontinued Operations (Summary of Transactions Resulting in Income and Expense Within Non-Performing Loans) (Details) - USD ($) $ in Thousands</t>
  </si>
  <si>
    <t>Realized gain on non-performing loans</t>
  </si>
  <si>
    <t>Realized gain on loan conversions</t>
  </si>
  <si>
    <t>Net loss on sales of real estate and other income and expenses</t>
  </si>
  <si>
    <t>Non-performing loan management fees and expenses</t>
  </si>
  <si>
    <t>Includes $6.5 million of impairment expense (see Note 11).</t>
  </si>
  <si>
    <t>Discontinued Operations (Summary of Transactions Resulting in Income and Expense Within Non-Performing Loans) (Parenthetical) (Details) $ in Thousands</t>
  </si>
  <si>
    <t>Discontinued Operations (Summary of Component of Assets and Liabilities and Income and Expenses) (Details) - USD ($) $ in Thousands</t>
  </si>
  <si>
    <t>Real estate properties, net</t>
  </si>
  <si>
    <t>Accounts payable and other liabilities</t>
  </si>
  <si>
    <t>Interest and other income</t>
  </si>
  <si>
    <t>Loan operating and other expenses</t>
  </si>
  <si>
    <t>General and administrative expenses</t>
  </si>
  <si>
    <t>Other, net</t>
  </si>
  <si>
    <t>Business Combinations (Narrative) (Details) - USD ($)</t>
  </si>
  <si>
    <t>Transaction-related expenses related to merger</t>
  </si>
  <si>
    <t>Estimated fair value of consideration transferred and non-controlling interests assumed</t>
  </si>
  <si>
    <t>Decrease in goodwill</t>
  </si>
  <si>
    <t>Business Combinations (Summary of Allocation of the Total Purchase Price to SWAY's Tangible and Intangible Assets and Liabilities and the Allocation of Goodwill to Dispositions) (Details) $ in Thousands</t>
  </si>
  <si>
    <t>Liabilities assumed:</t>
  </si>
  <si>
    <t>Fair value of SWAY common shares issued</t>
  </si>
  <si>
    <t>Assets acquired:</t>
  </si>
  <si>
    <t>Resident and other receivables, net</t>
  </si>
  <si>
    <t>Secured credit facility</t>
  </si>
  <si>
    <t>Net assets acquired</t>
  </si>
  <si>
    <t>Subtotal</t>
  </si>
  <si>
    <t>Goodwill allocated to dispositions</t>
  </si>
  <si>
    <t>Included in net gain on sales of real estate in the consolidated statements of operations.</t>
  </si>
  <si>
    <t>Business Combinations (Summary of Pro Forma Consolidated Operational Data) (Details) - USD ($) $ / shares in Units, shares in Thousands, $ in Thousands</t>
  </si>
  <si>
    <t>Business Acquisition Pro Forma Information [Abstract]</t>
  </si>
  <si>
    <t>Total revenue</t>
  </si>
  <si>
    <t>Net loss per common share, basic and diluted</t>
  </si>
  <si>
    <t>Weighted-average common shares outstanding, basic and diluted</t>
  </si>
  <si>
    <t>Selected Quarterly Financial Data (Details) - USD ($) $ / shares in Units, $ in Thousands</t>
  </si>
  <si>
    <t>Net loss per share attributable to common shareholders - basic and diluted</t>
  </si>
  <si>
    <t>Shares used in calculation - basic and diluted</t>
  </si>
  <si>
    <t>Total expenses in the first quarter of 2016 include merger and transaction-related expenses of $23.5 million.</t>
  </si>
  <si>
    <t>Selected Quarterly Financial Data (Parenthetical) (Details) - USD ($) $ in Thousands</t>
  </si>
  <si>
    <t>Subsequent Events (Narrative) (Details)</t>
  </si>
  <si>
    <t>Feb. 22, 2017$ / sharesshares</t>
  </si>
  <si>
    <t>Jan. 10, 2017USD ($)</t>
  </si>
  <si>
    <t>Jan. 31, 2017USD ($)property</t>
  </si>
  <si>
    <t>Feb. 28, 2017USD ($)</t>
  </si>
  <si>
    <t>Feb. 17, 2017Trustee</t>
  </si>
  <si>
    <t>Subsequent Event [Line Items]</t>
  </si>
  <si>
    <t>Colony Starwood Homes Nonqualified Deferred Compensation Plan [Member]</t>
  </si>
  <si>
    <t>Deferral bonus compensation percentage</t>
  </si>
  <si>
    <t>Maximum [Member] | Colony Starwood Homes Nonqualified Deferred Compensation Plan [Member]</t>
  </si>
  <si>
    <t>Deferral base salary percentage</t>
  </si>
  <si>
    <t>75.00%</t>
  </si>
  <si>
    <t>Dividends declared date</t>
  </si>
  <si>
    <t>Feb. 22,
		2017</t>
  </si>
  <si>
    <t>Dividends declared | $ / shares</t>
  </si>
  <si>
    <t>Dividends payable expected date</t>
  </si>
  <si>
    <t>Apr. 14,
		2017</t>
  </si>
  <si>
    <t>Dividends record date</t>
  </si>
  <si>
    <t>Mar. 31,
		2017</t>
  </si>
  <si>
    <t>Acquisition cost</t>
  </si>
  <si>
    <t>Number of homes sold | property</t>
  </si>
  <si>
    <t>Subsequent Event [Member] | 2017 ESPP [Member]</t>
  </si>
  <si>
    <t>Purchase price per share of common share expressed as a percentage of its fair market value</t>
  </si>
  <si>
    <t>85.00%</t>
  </si>
  <si>
    <t>Subsequent Event [Member] | 2017 ESPP [Member] | Maximum [Member]</t>
  </si>
  <si>
    <t>Number of common shares offered | shares</t>
  </si>
  <si>
    <t>Subsequent Event [Member] | Interest Rate Swap Contracts [Member]</t>
  </si>
  <si>
    <t>3.59%</t>
  </si>
  <si>
    <t>Subsequent Event [Member] | Interest Rate Swap Contracts [Member] | LIBOR [Member]</t>
  </si>
  <si>
    <t>1.86%</t>
  </si>
  <si>
    <t>Subsequent Event [Member] | 3.50% Convertible Senior Notes [Member] | 2022 [Member]</t>
  </si>
  <si>
    <t>3.50%</t>
  </si>
  <si>
    <t>Net proceeds from sale of Convertible Senior Notes</t>
  </si>
  <si>
    <t>Subsequent Event [Member] | Board Of Trustees [Member]</t>
  </si>
  <si>
    <t>Number of trustees | Trustee</t>
  </si>
  <si>
    <t>Subsequent Event [Member] | Independent Trustees [Member]</t>
  </si>
  <si>
    <t>Subsequent Events (Summary of Interest Rate Swap Contract) (Details) - Interest Rate Swap Contracts [Member] - USD ($)</t>
  </si>
  <si>
    <t>Jan. 10, 2017</t>
  </si>
  <si>
    <t>JP Morgan Maturity Date January 15, 2018 [Member] | Subsequent Event [Member]</t>
  </si>
  <si>
    <t>Jan. 15,
		2017</t>
  </si>
  <si>
    <t>1.0405%</t>
  </si>
  <si>
    <t>JP Morgan Maturity Date January 15, 2019 [Member] | Subsequent Event [Member]</t>
  </si>
  <si>
    <t>Jan. 15,
		2018</t>
  </si>
  <si>
    <t>1.5765%</t>
  </si>
  <si>
    <t>JP Morgan Maturity Date January 15, 2020 [Member] | Subsequent Event [Member]</t>
  </si>
  <si>
    <t>Jan. 15,
		2019</t>
  </si>
  <si>
    <t>1.9285%</t>
  </si>
  <si>
    <t>JP Morgan Maturity Date January 15, 2021 [Member] | Subsequent Event [Member]</t>
  </si>
  <si>
    <t>Jan. 15,
		2020</t>
  </si>
  <si>
    <t>2.1295%</t>
  </si>
  <si>
    <t>JP Morgan Maturity Date July 15, 2021 [Member] | Subsequent Event [Member]</t>
  </si>
  <si>
    <t>Jan. 15,
		2021</t>
  </si>
  <si>
    <t>2.2325%</t>
  </si>
  <si>
    <t>Schedule III - Residential Real Estate And Accumulated Depreciation (Details) $ in Thousands</t>
  </si>
  <si>
    <t>Dec. 31, 2013USD ($)</t>
  </si>
  <si>
    <t>Real Estate And Accumulated Depreciation [Line Items]</t>
  </si>
  <si>
    <t>Number of Properties | property</t>
  </si>
  <si>
    <t>Initial Cost to Company, Land</t>
  </si>
  <si>
    <t>Initial Cost to Company, Depreciable Property</t>
  </si>
  <si>
    <t>Costs Capitalized Subsequent To Acquisition, Depreciable Property</t>
  </si>
  <si>
    <t>Gross Amounts Carried at close of Period 12/31/16, Land</t>
  </si>
  <si>
    <t>Gross Amounts Carried at close of Period 12/31/16, Depreciable Property</t>
  </si>
  <si>
    <t>Atlanta [Member] | Minimum [Member]</t>
  </si>
  <si>
    <t>Depreciable Period</t>
  </si>
  <si>
    <t>Date of Construction</t>
  </si>
  <si>
    <t>Jan. 1,
		1935</t>
  </si>
  <si>
    <t>Year Acquired</t>
  </si>
  <si>
    <t>Jan. 1,
		2012</t>
  </si>
  <si>
    <t>Atlanta [Member] | Maximum [Member]</t>
  </si>
  <si>
    <t>30 years</t>
  </si>
  <si>
    <t>Tampa [Member] | Minimum [Member]</t>
  </si>
  <si>
    <t>Jan. 1,
		1923</t>
  </si>
  <si>
    <t>Tampa [Member] | Maximum [Member]</t>
  </si>
  <si>
    <t>Miami [Member] | Minimum [Member]</t>
  </si>
  <si>
    <t>Jan. 1,
		1926</t>
  </si>
  <si>
    <t>Miami [Member] | Maximum [Member]</t>
  </si>
  <si>
    <t>Dec. 31,
		2014</t>
  </si>
  <si>
    <t>Dec. 31,
		2015</t>
  </si>
  <si>
    <t>Southern California [Member] | Minimum [Member]</t>
  </si>
  <si>
    <t>Jan. 1,
		1887</t>
  </si>
  <si>
    <t>Southern California [Member] | Maximum [Member]</t>
  </si>
  <si>
    <t>Houston [Member]</t>
  </si>
  <si>
    <t>Houston [Member] | Minimum [Member]</t>
  </si>
  <si>
    <t>Jan. 1,
		1951</t>
  </si>
  <si>
    <t>Houston [Member] | Maximum [Member]</t>
  </si>
  <si>
    <t>Dallas [Member]</t>
  </si>
  <si>
    <t>Dallas [Member] | Minimum [Member]</t>
  </si>
  <si>
    <t>Jan. 1,
		1952</t>
  </si>
  <si>
    <t>Dallas [Member] | Maximum [Member]</t>
  </si>
  <si>
    <t>Denver [Member]</t>
  </si>
  <si>
    <t>Denver [Member] | Minimum [Member]</t>
  </si>
  <si>
    <t>Jan. 1,
		1873</t>
  </si>
  <si>
    <t>Denver [Member] | Maximum [Member]</t>
  </si>
  <si>
    <t>Dec. 31,
		2012</t>
  </si>
  <si>
    <t>Orlando [Member]</t>
  </si>
  <si>
    <t>Orlando [Member] | Minimum [Member]</t>
  </si>
  <si>
    <t>Jan. 1,
		1949</t>
  </si>
  <si>
    <t>Orlando [Member] | Maximum [Member]</t>
  </si>
  <si>
    <t>Las Vegas [Member]</t>
  </si>
  <si>
    <t>Las Vegas [Member] | Minimum [Member]</t>
  </si>
  <si>
    <t>Jan. 1,
		1953</t>
  </si>
  <si>
    <t>Las Vegas [Member] | Maximum [Member]</t>
  </si>
  <si>
    <t>Dec. 31,
		2013</t>
  </si>
  <si>
    <t>Phoenix [Member]</t>
  </si>
  <si>
    <t>Phoenix [Member] | Minimum [Member]</t>
  </si>
  <si>
    <t>Jan. 1,
		1946</t>
  </si>
  <si>
    <t>Phoenix [Member] | Maximum [Member]</t>
  </si>
  <si>
    <t>Charlotte - Raleigh [Member]</t>
  </si>
  <si>
    <t>Charlotte - Raleigh [Member] | Minimum [Member]</t>
  </si>
  <si>
    <t>Jan. 1,
		1963</t>
  </si>
  <si>
    <t>Jan. 1,
		2014</t>
  </si>
  <si>
    <t>Charlotte - Raleigh [Member] | Maximum [Member]</t>
  </si>
  <si>
    <t>Northern California [Member]</t>
  </si>
  <si>
    <t>Northern California [Member] | Minimum [Member]</t>
  </si>
  <si>
    <t>Jan. 1,
		1900</t>
  </si>
  <si>
    <t>Northern California [Member] | Maximum [Member]</t>
  </si>
  <si>
    <t>Dec. 31,
		2009</t>
  </si>
  <si>
    <t>All Other Markets [Member]</t>
  </si>
  <si>
    <t>All Other Markets [Member] | Minimum [Member]</t>
  </si>
  <si>
    <t>Jan. 1,
		1891</t>
  </si>
  <si>
    <t>All Other Markets [Member] | Maximum [Member]</t>
  </si>
  <si>
    <t>Schedule III - Residential Real Estate And Accumulated Depreciation (Narrative) (Details) $ in Billions</t>
  </si>
  <si>
    <t>S E C Schedule I I I Real Estate And Accumulated Depreciation Disclosure [Abstract]</t>
  </si>
  <si>
    <t>Total real estate for federal income tax purposes</t>
  </si>
  <si>
    <t>Schedule III - Residential Real Estate Activity (Details) - USD ($) $ in Thousands</t>
  </si>
  <si>
    <t>Beginning balance</t>
  </si>
  <si>
    <t>Total additions</t>
  </si>
  <si>
    <t>Basis of real estate sold, net of depreciation</t>
  </si>
  <si>
    <t>Depreciation</t>
  </si>
  <si>
    <t>Total deductions</t>
  </si>
  <si>
    <t>Ending balance</t>
  </si>
  <si>
    <t>Schedule III - Changes In Accumulated Depreciation (Details) - USD ($) $ in Thousands</t>
  </si>
  <si>
    <t>Depreciation expense</t>
  </si>
  <si>
    <t>Disposi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947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1495759</v>
      </c>
    </row>
    <row r="18" spans="1:4">
      <c r="A18" s="4" t="s">
        <v>30</v>
      </c>
      <c r="D18"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4533</v>
      </c>
      <c r="C3" s="6" t="n">
        <v>751582</v>
      </c>
    </row>
    <row r="4" spans="1:3">
      <c r="A4" s="4" t="s">
        <v>35</v>
      </c>
      <c r="B4" s="5" t="n">
        <v>4403871</v>
      </c>
      <c r="C4" s="5" t="n">
        <v>2653380</v>
      </c>
    </row>
    <row r="5" spans="1:3">
      <c r="A5" s="4" t="s">
        <v>36</v>
      </c>
      <c r="B5" s="5" t="n">
        <v>131502</v>
      </c>
      <c r="C5" s="5" t="n">
        <v>76199</v>
      </c>
    </row>
    <row r="6" spans="1:3">
      <c r="A6" s="4" t="s">
        <v>37</v>
      </c>
      <c r="B6" s="5" t="n">
        <v>6119906</v>
      </c>
      <c r="C6" s="5" t="n">
        <v>3481161</v>
      </c>
    </row>
    <row r="7" spans="1:3">
      <c r="A7" s="4" t="s">
        <v>38</v>
      </c>
      <c r="B7" s="5" t="n">
        <v>-370394</v>
      </c>
      <c r="C7" s="5" t="n">
        <v>-207841</v>
      </c>
    </row>
    <row r="8" spans="1:3">
      <c r="A8" s="4" t="s">
        <v>39</v>
      </c>
      <c r="B8" s="5" t="n">
        <v>5749512</v>
      </c>
      <c r="C8" s="5" t="n">
        <v>3273320</v>
      </c>
    </row>
    <row r="9" spans="1:3">
      <c r="A9" s="4" t="s">
        <v>40</v>
      </c>
      <c r="B9" s="5" t="n">
        <v>22201</v>
      </c>
      <c r="C9" s="5" t="n">
        <v>16279</v>
      </c>
    </row>
    <row r="10" spans="1:3">
      <c r="A10" s="4" t="s">
        <v>41</v>
      </c>
      <c r="B10" s="5" t="n">
        <v>109097</v>
      </c>
      <c r="C10" s="5" t="n">
        <v>162090</v>
      </c>
    </row>
    <row r="11" spans="1:3">
      <c r="A11" s="4" t="s">
        <v>42</v>
      </c>
      <c r="B11" s="5" t="n">
        <v>155194</v>
      </c>
      <c r="C11" s="5" t="n">
        <v>69284</v>
      </c>
    </row>
    <row r="12" spans="1:3">
      <c r="A12" s="4" t="s">
        <v>43</v>
      </c>
      <c r="B12" s="5" t="n">
        <v>34384</v>
      </c>
      <c r="C12" s="5" t="n">
        <v>35518</v>
      </c>
    </row>
    <row r="13" spans="1:3">
      <c r="A13" s="4" t="s">
        <v>44</v>
      </c>
      <c r="C13" s="5" t="n">
        <v>646479</v>
      </c>
    </row>
    <row r="14" spans="1:3">
      <c r="A14" s="4" t="s">
        <v>45</v>
      </c>
      <c r="B14" s="5" t="n">
        <v>141103</v>
      </c>
      <c r="C14" s="5" t="n">
        <v>33689</v>
      </c>
    </row>
    <row r="15" spans="1:3">
      <c r="A15" s="4" t="s">
        <v>46</v>
      </c>
      <c r="B15" s="5" t="n">
        <v>76870</v>
      </c>
      <c r="C15" s="5" t="n">
        <v>0</v>
      </c>
    </row>
    <row r="16" spans="1:3">
      <c r="A16" s="4" t="s">
        <v>47</v>
      </c>
      <c r="B16" s="5" t="n">
        <v>260230</v>
      </c>
    </row>
    <row r="17" spans="1:3">
      <c r="A17" s="4" t="s">
        <v>48</v>
      </c>
      <c r="B17" s="5" t="n">
        <v>66585</v>
      </c>
      <c r="C17" s="5" t="n">
        <v>42159</v>
      </c>
    </row>
    <row r="18" spans="1:3">
      <c r="A18" s="4" t="s">
        <v>49</v>
      </c>
      <c r="B18" s="5" t="n">
        <v>6615176</v>
      </c>
      <c r="C18" s="5" t="n">
        <v>4278818</v>
      </c>
    </row>
    <row r="19" spans="1:3">
      <c r="A19" s="3" t="s">
        <v>50</v>
      </c>
    </row>
    <row r="20" spans="1:3">
      <c r="A20" s="4" t="s">
        <v>51</v>
      </c>
      <c r="B20" s="5" t="n">
        <v>88140</v>
      </c>
      <c r="C20" s="5" t="n">
        <v>27605</v>
      </c>
    </row>
    <row r="21" spans="1:3">
      <c r="A21" s="4" t="s">
        <v>52</v>
      </c>
      <c r="B21" s="5" t="n">
        <v>57823</v>
      </c>
      <c r="C21" s="5" t="n">
        <v>31813</v>
      </c>
    </row>
    <row r="22" spans="1:3">
      <c r="A22" s="4" t="s">
        <v>53</v>
      </c>
      <c r="C22" s="5" t="n">
        <v>514</v>
      </c>
    </row>
    <row r="23" spans="1:3">
      <c r="A23" s="4" t="s">
        <v>54</v>
      </c>
      <c r="B23" s="5" t="n">
        <v>108501</v>
      </c>
      <c r="C23" s="5" t="n">
        <v>477284</v>
      </c>
    </row>
    <row r="24" spans="1:3">
      <c r="A24" s="4" t="s">
        <v>55</v>
      </c>
      <c r="C24" s="5" t="n">
        <v>167348</v>
      </c>
    </row>
    <row r="25" spans="1:3">
      <c r="A25" s="4" t="s">
        <v>56</v>
      </c>
      <c r="B25" s="5" t="n">
        <v>3333241</v>
      </c>
      <c r="C25" s="5" t="n">
        <v>1690918</v>
      </c>
    </row>
    <row r="26" spans="1:3">
      <c r="A26" s="4" t="s">
        <v>57</v>
      </c>
      <c r="B26" s="5" t="n">
        <v>356983</v>
      </c>
      <c r="C26" s="5" t="n">
        <v>0</v>
      </c>
    </row>
    <row r="27" spans="1:3">
      <c r="A27" s="4" t="s">
        <v>58</v>
      </c>
      <c r="C27" s="5" t="n">
        <v>215634</v>
      </c>
    </row>
    <row r="28" spans="1:3">
      <c r="A28" s="4" t="s">
        <v>59</v>
      </c>
      <c r="B28" s="5" t="n">
        <v>25495</v>
      </c>
      <c r="C28" s="5" t="n">
        <v>0</v>
      </c>
    </row>
    <row r="29" spans="1:3">
      <c r="A29" s="4" t="s">
        <v>60</v>
      </c>
      <c r="C29" s="5" t="n">
        <v>16303</v>
      </c>
    </row>
    <row r="30" spans="1:3">
      <c r="A30" s="4" t="s">
        <v>61</v>
      </c>
      <c r="B30" s="5" t="n">
        <v>3970183</v>
      </c>
      <c r="C30" s="5" t="n">
        <v>2627419</v>
      </c>
    </row>
    <row r="31" spans="1:3">
      <c r="A31" s="4" t="s">
        <v>62</v>
      </c>
      <c r="B31" s="4" t="s">
        <v>63</v>
      </c>
      <c r="C31" s="4" t="s">
        <v>63</v>
      </c>
    </row>
    <row r="32" spans="1:3">
      <c r="A32" s="3" t="s">
        <v>64</v>
      </c>
    </row>
    <row r="33" spans="1:3">
      <c r="A33" s="4" t="s">
        <v>65</v>
      </c>
      <c r="B33" s="5" t="n">
        <v>0</v>
      </c>
      <c r="C33" s="5" t="n">
        <v>0</v>
      </c>
    </row>
    <row r="34" spans="1:3">
      <c r="A34" s="4" t="s">
        <v>66</v>
      </c>
      <c r="B34" s="5" t="n">
        <v>1015</v>
      </c>
    </row>
    <row r="35" spans="1:3">
      <c r="A35" s="4" t="s">
        <v>67</v>
      </c>
      <c r="B35" s="5" t="n">
        <v>2734034</v>
      </c>
      <c r="C35" s="5" t="n">
        <v>1223030</v>
      </c>
    </row>
    <row r="36" spans="1:3">
      <c r="A36" s="4" t="s">
        <v>68</v>
      </c>
      <c r="B36" s="5" t="n">
        <v>-319828</v>
      </c>
      <c r="C36" s="5" t="n">
        <v>-147484</v>
      </c>
    </row>
    <row r="37" spans="1:3">
      <c r="A37" s="4" t="s">
        <v>69</v>
      </c>
      <c r="B37" s="5" t="n">
        <v>23667</v>
      </c>
      <c r="C37" s="5" t="n">
        <v>-2150</v>
      </c>
    </row>
    <row r="38" spans="1:3">
      <c r="A38" s="4" t="s">
        <v>70</v>
      </c>
      <c r="B38" s="5" t="n">
        <v>2438888</v>
      </c>
      <c r="C38" s="5" t="n">
        <v>1074888</v>
      </c>
    </row>
    <row r="39" spans="1:3">
      <c r="A39" s="4" t="s">
        <v>71</v>
      </c>
      <c r="B39" s="5" t="n">
        <v>206105</v>
      </c>
      <c r="C39" s="5" t="n">
        <v>576511</v>
      </c>
    </row>
    <row r="40" spans="1:3">
      <c r="A40" s="4" t="s">
        <v>72</v>
      </c>
      <c r="B40" s="5" t="n">
        <v>2644993</v>
      </c>
      <c r="C40" s="5" t="n">
        <v>1651399</v>
      </c>
    </row>
    <row r="41" spans="1:3">
      <c r="A41" s="4" t="s">
        <v>73</v>
      </c>
      <c r="B41" s="6" t="n">
        <v>6615176</v>
      </c>
      <c r="C41" s="5" t="n">
        <v>4278818</v>
      </c>
    </row>
    <row r="42" spans="1:3">
      <c r="A42" s="4" t="s">
        <v>74</v>
      </c>
    </row>
    <row r="43" spans="1:3">
      <c r="A43" s="3" t="s">
        <v>64</v>
      </c>
    </row>
    <row r="44" spans="1:3">
      <c r="A44" s="4" t="s">
        <v>66</v>
      </c>
      <c r="C44" s="5" t="n">
        <v>261</v>
      </c>
    </row>
    <row r="45" spans="1:3">
      <c r="A45" s="4" t="s">
        <v>75</v>
      </c>
    </row>
    <row r="46" spans="1:3">
      <c r="A46" s="3" t="s">
        <v>64</v>
      </c>
    </row>
    <row r="47" spans="1:3">
      <c r="A47" s="4" t="s">
        <v>66</v>
      </c>
      <c r="C47" s="6" t="n">
        <v>1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47</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26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31</v>
      </c>
    </row>
    <row r="4" spans="1:2">
      <c r="A4" s="4" t="s">
        <v>322</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4" t="s">
        <v>77</v>
      </c>
      <c r="B2" s="7" t="n">
        <v>0.01</v>
      </c>
      <c r="C2" s="7" t="n">
        <v>0.01</v>
      </c>
    </row>
    <row r="3" spans="1:3">
      <c r="A3" s="4" t="s">
        <v>78</v>
      </c>
      <c r="B3" s="5" t="n">
        <v>100000000</v>
      </c>
      <c r="C3" s="5" t="n">
        <v>100000000</v>
      </c>
    </row>
    <row r="4" spans="1:3">
      <c r="A4" s="4" t="s">
        <v>79</v>
      </c>
      <c r="B4" s="5" t="n">
        <v>0</v>
      </c>
      <c r="C4" s="5" t="n">
        <v>0</v>
      </c>
    </row>
    <row r="5" spans="1:3">
      <c r="A5" s="4" t="s">
        <v>80</v>
      </c>
      <c r="B5" s="5" t="n">
        <v>0</v>
      </c>
      <c r="C5" s="5" t="n">
        <v>0</v>
      </c>
    </row>
    <row r="6" spans="1:3">
      <c r="A6" s="4" t="s">
        <v>81</v>
      </c>
      <c r="B6" s="7" t="n">
        <v>0.01</v>
      </c>
      <c r="C6" s="7" t="n">
        <v>0.01</v>
      </c>
    </row>
    <row r="7" spans="1:3">
      <c r="A7" s="4" t="s">
        <v>82</v>
      </c>
      <c r="B7" s="5" t="n">
        <v>500000000</v>
      </c>
      <c r="C7" s="5" t="n">
        <v>500000000</v>
      </c>
    </row>
    <row r="8" spans="1:3">
      <c r="A8" s="4" t="s">
        <v>83</v>
      </c>
      <c r="B8" s="5" t="n">
        <v>101495759</v>
      </c>
    </row>
    <row r="9" spans="1:3">
      <c r="A9" s="4" t="s">
        <v>84</v>
      </c>
      <c r="B9" s="5" t="n">
        <v>101495759</v>
      </c>
    </row>
    <row r="10" spans="1:3">
      <c r="A10" s="4" t="s">
        <v>74</v>
      </c>
    </row>
    <row r="11" spans="1:3">
      <c r="A11" s="4" t="s">
        <v>81</v>
      </c>
      <c r="C11" s="7" t="n">
        <v>0.01</v>
      </c>
    </row>
    <row r="12" spans="1:3">
      <c r="A12" s="4" t="s">
        <v>82</v>
      </c>
      <c r="C12" s="5" t="n">
        <v>26075000</v>
      </c>
    </row>
    <row r="13" spans="1:3">
      <c r="A13" s="4" t="s">
        <v>83</v>
      </c>
      <c r="C13" s="5" t="n">
        <v>26075000</v>
      </c>
    </row>
    <row r="14" spans="1:3">
      <c r="A14" s="4" t="s">
        <v>84</v>
      </c>
      <c r="C14" s="5" t="n">
        <v>26075000</v>
      </c>
    </row>
    <row r="15" spans="1:3">
      <c r="A15" s="4" t="s">
        <v>75</v>
      </c>
    </row>
    <row r="16" spans="1:3">
      <c r="A16" s="4" t="s">
        <v>81</v>
      </c>
      <c r="C16" s="7" t="n">
        <v>0.01</v>
      </c>
    </row>
    <row r="17" spans="1:3">
      <c r="A17" s="4" t="s">
        <v>82</v>
      </c>
      <c r="C17" s="5" t="n">
        <v>423925000</v>
      </c>
    </row>
    <row r="18" spans="1:3">
      <c r="A18" s="4" t="s">
        <v>83</v>
      </c>
      <c r="C18" s="5" t="n">
        <v>123068500</v>
      </c>
    </row>
    <row r="19" spans="1:3">
      <c r="A19" s="4" t="s">
        <v>84</v>
      </c>
      <c r="C19" s="5" t="n">
        <v>12306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4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5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6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65</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8</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row>
    <row r="6" spans="1:2">
      <c r="A6" s="4" t="s">
        <v>368</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538191</v>
      </c>
      <c r="C4" s="6" t="n">
        <v>283635</v>
      </c>
      <c r="D4" s="6" t="n">
        <v>195303</v>
      </c>
    </row>
    <row r="5" spans="1:4">
      <c r="A5" s="4" t="s">
        <v>89</v>
      </c>
      <c r="B5" s="5" t="n">
        <v>25844</v>
      </c>
      <c r="C5" s="5" t="n">
        <v>17167</v>
      </c>
      <c r="D5" s="5" t="n">
        <v>11340</v>
      </c>
    </row>
    <row r="6" spans="1:4">
      <c r="A6" s="4" t="s">
        <v>90</v>
      </c>
      <c r="B6" s="5" t="n">
        <v>11647</v>
      </c>
      <c r="C6" s="5" t="n">
        <v>2934</v>
      </c>
      <c r="D6" s="5" t="n">
        <v>2711</v>
      </c>
    </row>
    <row r="7" spans="1:4">
      <c r="A7" s="4" t="s">
        <v>91</v>
      </c>
      <c r="B7" s="5" t="n">
        <v>575682</v>
      </c>
      <c r="C7" s="5" t="n">
        <v>303736</v>
      </c>
      <c r="D7" s="5" t="n">
        <v>209354</v>
      </c>
    </row>
    <row r="8" spans="1:4">
      <c r="A8" s="3" t="s">
        <v>92</v>
      </c>
    </row>
    <row r="9" spans="1:4">
      <c r="A9" s="4" t="s">
        <v>93</v>
      </c>
      <c r="B9" s="5" t="n">
        <v>83451</v>
      </c>
      <c r="C9" s="5" t="n">
        <v>62349</v>
      </c>
      <c r="D9" s="5" t="n">
        <v>59396</v>
      </c>
    </row>
    <row r="10" spans="1:4">
      <c r="A10" s="4" t="s">
        <v>94</v>
      </c>
      <c r="B10" s="5" t="n">
        <v>110112</v>
      </c>
      <c r="C10" s="5" t="n">
        <v>53894</v>
      </c>
      <c r="D10" s="5" t="n">
        <v>40479</v>
      </c>
    </row>
    <row r="11" spans="1:4">
      <c r="A11" s="4" t="s">
        <v>95</v>
      </c>
      <c r="B11" s="5" t="n">
        <v>34736</v>
      </c>
      <c r="C11" s="5" t="n">
        <v>18422</v>
      </c>
      <c r="D11" s="5" t="n">
        <v>16950</v>
      </c>
    </row>
    <row r="12" spans="1:4">
      <c r="A12" s="4" t="s">
        <v>96</v>
      </c>
      <c r="B12" s="5" t="n">
        <v>152167</v>
      </c>
      <c r="C12" s="5" t="n">
        <v>65034</v>
      </c>
      <c r="D12" s="5" t="n">
        <v>38086</v>
      </c>
    </row>
    <row r="13" spans="1:4">
      <c r="A13" s="4" t="s">
        <v>97</v>
      </c>
      <c r="B13" s="5" t="n">
        <v>178763</v>
      </c>
      <c r="C13" s="5" t="n">
        <v>108307</v>
      </c>
      <c r="D13" s="5" t="n">
        <v>87194</v>
      </c>
    </row>
    <row r="14" spans="1:4">
      <c r="A14" s="4" t="s">
        <v>98</v>
      </c>
      <c r="B14" s="5" t="n">
        <v>750</v>
      </c>
      <c r="C14" s="5" t="n">
        <v>11780</v>
      </c>
      <c r="D14" s="5" t="n">
        <v>7025</v>
      </c>
    </row>
    <row r="15" spans="1:4">
      <c r="A15" s="4" t="s">
        <v>99</v>
      </c>
      <c r="B15" s="5" t="n">
        <v>2853</v>
      </c>
      <c r="C15" s="5" t="n">
        <v>0</v>
      </c>
      <c r="D15" s="5" t="n">
        <v>0</v>
      </c>
    </row>
    <row r="16" spans="1:4">
      <c r="A16" s="4" t="s">
        <v>100</v>
      </c>
      <c r="B16" s="5" t="n">
        <v>54332</v>
      </c>
      <c r="C16" s="5" t="n">
        <v>34251</v>
      </c>
      <c r="D16" s="5" t="n">
        <v>41603</v>
      </c>
    </row>
    <row r="17" spans="1:4">
      <c r="A17" s="4" t="s">
        <v>101</v>
      </c>
      <c r="B17" s="5" t="n">
        <v>29496</v>
      </c>
      <c r="C17" s="5" t="n">
        <v>7112</v>
      </c>
      <c r="D17" s="5" t="n">
        <v>0</v>
      </c>
    </row>
    <row r="18" spans="1:4">
      <c r="A18" s="4" t="s">
        <v>102</v>
      </c>
      <c r="B18" s="5" t="n">
        <v>646660</v>
      </c>
      <c r="C18" s="5" t="n">
        <v>361149</v>
      </c>
      <c r="D18" s="5" t="n">
        <v>290733</v>
      </c>
    </row>
    <row r="19" spans="1:4">
      <c r="A19" s="4" t="s">
        <v>103</v>
      </c>
      <c r="B19" s="5" t="n">
        <v>4673</v>
      </c>
      <c r="C19" s="5" t="n">
        <v>1133</v>
      </c>
      <c r="D19" s="5" t="n">
        <v>5282</v>
      </c>
    </row>
    <row r="20" spans="1:4">
      <c r="A20" s="4" t="s">
        <v>104</v>
      </c>
      <c r="B20" s="5" t="n">
        <v>738</v>
      </c>
      <c r="C20" s="5" t="n">
        <v>266</v>
      </c>
      <c r="D20" s="5" t="n">
        <v>305</v>
      </c>
    </row>
    <row r="21" spans="1:4">
      <c r="A21" s="4" t="s">
        <v>105</v>
      </c>
      <c r="B21" s="5" t="n">
        <v>-2395</v>
      </c>
      <c r="C21" s="5" t="n">
        <v>-3607</v>
      </c>
      <c r="D21" s="5" t="n">
        <v>-2908</v>
      </c>
    </row>
    <row r="22" spans="1:4">
      <c r="A22" s="4" t="s">
        <v>106</v>
      </c>
      <c r="B22" s="5" t="n">
        <v>-67962</v>
      </c>
      <c r="C22" s="5" t="n">
        <v>-59621</v>
      </c>
      <c r="D22" s="5" t="n">
        <v>-78700</v>
      </c>
    </row>
    <row r="23" spans="1:4">
      <c r="A23" s="4" t="s">
        <v>107</v>
      </c>
      <c r="B23" s="5" t="n">
        <v>736</v>
      </c>
      <c r="C23" s="5" t="n">
        <v>816</v>
      </c>
      <c r="D23" s="5" t="n">
        <v>-695</v>
      </c>
    </row>
    <row r="24" spans="1:4">
      <c r="A24" s="4" t="s">
        <v>108</v>
      </c>
      <c r="B24" s="5" t="n">
        <v>-68698</v>
      </c>
      <c r="C24" s="5" t="n">
        <v>-60437</v>
      </c>
      <c r="D24" s="5" t="n">
        <v>-78005</v>
      </c>
    </row>
    <row r="25" spans="1:4">
      <c r="A25" s="4" t="s">
        <v>109</v>
      </c>
      <c r="B25" s="5" t="n">
        <v>-17787</v>
      </c>
      <c r="C25" s="5" t="n">
        <v>-1578</v>
      </c>
      <c r="D25" s="5" t="n">
        <v>-2935</v>
      </c>
    </row>
    <row r="26" spans="1:4">
      <c r="A26" s="4" t="s">
        <v>110</v>
      </c>
      <c r="B26" s="5" t="n">
        <v>-86485</v>
      </c>
      <c r="C26" s="5" t="n">
        <v>-62015</v>
      </c>
      <c r="D26" s="5" t="n">
        <v>-80940</v>
      </c>
    </row>
    <row r="27" spans="1:4">
      <c r="A27" s="4" t="s">
        <v>111</v>
      </c>
      <c r="B27" s="5" t="n">
        <v>5218</v>
      </c>
      <c r="C27" s="5" t="n">
        <v>23152</v>
      </c>
      <c r="D27" s="5" t="n">
        <v>23340</v>
      </c>
    </row>
    <row r="28" spans="1:4">
      <c r="A28" s="4" t="s">
        <v>112</v>
      </c>
      <c r="B28" s="5" t="n">
        <v>-81267</v>
      </c>
      <c r="C28" s="5" t="n">
        <v>-38863</v>
      </c>
      <c r="D28" s="5" t="n">
        <v>-57600</v>
      </c>
    </row>
    <row r="29" spans="1:4">
      <c r="A29" s="4" t="s">
        <v>113</v>
      </c>
      <c r="B29" s="5" t="n">
        <v>0</v>
      </c>
      <c r="C29" s="5" t="n">
        <v>-16</v>
      </c>
      <c r="D29" s="5" t="n">
        <v>-15</v>
      </c>
    </row>
    <row r="30" spans="1:4">
      <c r="A30" s="4" t="s">
        <v>114</v>
      </c>
      <c r="B30" s="6" t="n">
        <v>-81267</v>
      </c>
      <c r="C30" s="6" t="n">
        <v>-38879</v>
      </c>
      <c r="D30" s="6" t="n">
        <v>-57615</v>
      </c>
    </row>
    <row r="31" spans="1:4">
      <c r="A31" s="3" t="s">
        <v>115</v>
      </c>
    </row>
    <row r="32" spans="1:4">
      <c r="A32" s="4" t="s">
        <v>108</v>
      </c>
      <c r="B32" s="7" t="n">
        <v>-0.68</v>
      </c>
      <c r="C32" s="7" t="n">
        <v>-0.93</v>
      </c>
      <c r="D32" s="7" t="n">
        <v>-1.2</v>
      </c>
    </row>
    <row r="33" spans="1:4">
      <c r="A33" s="4" t="s">
        <v>116</v>
      </c>
      <c r="B33" s="8" t="n">
        <v>-0.18</v>
      </c>
      <c r="C33" s="8" t="n">
        <v>-0.02</v>
      </c>
      <c r="D33" s="8" t="n">
        <v>-0.05</v>
      </c>
    </row>
    <row r="34" spans="1:4">
      <c r="A34" s="4" t="s">
        <v>114</v>
      </c>
      <c r="B34" s="8" t="n">
        <v>-0.8</v>
      </c>
      <c r="C34" s="8" t="n">
        <v>-0.6</v>
      </c>
      <c r="D34" s="8" t="n">
        <v>-0.89</v>
      </c>
    </row>
    <row r="35" spans="1:4">
      <c r="A35" s="4" t="s">
        <v>117</v>
      </c>
      <c r="B35" s="7" t="n">
        <v>0.88</v>
      </c>
      <c r="C35" s="6" t="n">
        <v>0</v>
      </c>
      <c r="D3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row>
    <row r="6" spans="1:2">
      <c r="A6" s="3" t="s">
        <v>373</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77</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2</v>
      </c>
    </row>
    <row r="3" spans="1:2">
      <c r="A3" s="4" t="s">
        <v>355</v>
      </c>
      <c r="B3" s="4" t="s">
        <v>356</v>
      </c>
    </row>
    <row r="4" spans="1:2">
      <c r="A4" s="4" t="s">
        <v>383</v>
      </c>
    </row>
    <row r="5" spans="1:2">
      <c r="A5" s="4" t="s">
        <v>355</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5</v>
      </c>
      <c r="B1" s="2" t="s">
        <v>386</v>
      </c>
      <c r="C1" s="2" t="s">
        <v>2</v>
      </c>
    </row>
    <row r="2" spans="1:3">
      <c r="A2" s="3" t="s">
        <v>387</v>
      </c>
    </row>
    <row r="3" spans="1:3">
      <c r="A3" s="4" t="s">
        <v>388</v>
      </c>
      <c r="C3" s="4" t="s">
        <v>389</v>
      </c>
    </row>
    <row r="4" spans="1:3">
      <c r="A4" s="4" t="s">
        <v>390</v>
      </c>
      <c r="C4" s="4" t="s">
        <v>391</v>
      </c>
    </row>
    <row r="5" spans="1:3">
      <c r="A5" s="4" t="s">
        <v>224</v>
      </c>
    </row>
    <row r="6" spans="1:3">
      <c r="A6" s="3" t="s">
        <v>387</v>
      </c>
    </row>
    <row r="7" spans="1:3">
      <c r="A7" s="4" t="s">
        <v>392</v>
      </c>
      <c r="B7" s="5" t="n">
        <v>64869526</v>
      </c>
    </row>
    <row r="8" spans="1:3">
      <c r="A8" s="4" t="s">
        <v>393</v>
      </c>
      <c r="B8" s="4" t="s">
        <v>394</v>
      </c>
    </row>
    <row r="9" spans="1:3">
      <c r="A9" s="4" t="s">
        <v>395</v>
      </c>
    </row>
    <row r="10" spans="1:3">
      <c r="A10" s="3" t="s">
        <v>387</v>
      </c>
    </row>
    <row r="11" spans="1:3">
      <c r="A11" s="4" t="s">
        <v>393</v>
      </c>
      <c r="B11" s="4" t="s">
        <v>396</v>
      </c>
    </row>
    <row r="12" spans="1:3">
      <c r="A12" s="4" t="s">
        <v>397</v>
      </c>
    </row>
    <row r="13" spans="1:3">
      <c r="A13" s="3" t="s">
        <v>387</v>
      </c>
    </row>
    <row r="14" spans="1:3">
      <c r="A14" s="4" t="s">
        <v>398</v>
      </c>
      <c r="B14" s="5" t="n">
        <v>6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8"/>
  </cols>
  <sheetData>
    <row r="1" spans="1:4">
      <c r="A1" s="1" t="s">
        <v>399</v>
      </c>
      <c r="B1" s="2" t="s">
        <v>1</v>
      </c>
    </row>
    <row r="2" spans="1:4">
      <c r="B2" s="2" t="s">
        <v>400</v>
      </c>
      <c r="C2" s="2" t="s">
        <v>401</v>
      </c>
      <c r="D2" s="2" t="s">
        <v>402</v>
      </c>
    </row>
    <row r="3" spans="1:4">
      <c r="A3" s="3" t="s">
        <v>403</v>
      </c>
    </row>
    <row r="4" spans="1:4">
      <c r="A4" s="4" t="s">
        <v>404</v>
      </c>
      <c r="B4" s="5" t="n">
        <v>6400000</v>
      </c>
    </row>
    <row r="5" spans="1:4">
      <c r="A5" s="4" t="s">
        <v>405</v>
      </c>
      <c r="B5" s="6" t="n">
        <v>750000</v>
      </c>
      <c r="C5" s="6" t="n">
        <v>11780000</v>
      </c>
      <c r="D5" s="6" t="n">
        <v>7025000</v>
      </c>
    </row>
    <row r="6" spans="1:4">
      <c r="A6" s="4" t="s">
        <v>406</v>
      </c>
      <c r="B6" s="4" t="s">
        <v>407</v>
      </c>
    </row>
    <row r="7" spans="1:4">
      <c r="A7" s="4" t="s">
        <v>408</v>
      </c>
      <c r="B7" s="6" t="n">
        <v>2500000</v>
      </c>
      <c r="C7" s="5" t="n">
        <v>1800000</v>
      </c>
    </row>
    <row r="8" spans="1:4">
      <c r="A8" s="4" t="s">
        <v>173</v>
      </c>
      <c r="B8" s="6" t="n">
        <v>9070000</v>
      </c>
      <c r="C8" s="5" t="n">
        <v>6036000</v>
      </c>
      <c r="D8" s="5" t="n">
        <v>6881000</v>
      </c>
    </row>
    <row r="9" spans="1:4">
      <c r="A9" s="4" t="s">
        <v>409</v>
      </c>
      <c r="B9" s="4" t="s">
        <v>410</v>
      </c>
    </row>
    <row r="10" spans="1:4">
      <c r="A10" s="4" t="s">
        <v>107</v>
      </c>
      <c r="B10" s="6" t="n">
        <v>736000</v>
      </c>
      <c r="C10" s="6" t="n">
        <v>816000</v>
      </c>
      <c r="D10" s="6" t="n">
        <v>-695000</v>
      </c>
    </row>
    <row r="11" spans="1:4">
      <c r="A11" s="4" t="s">
        <v>411</v>
      </c>
      <c r="B11" s="5" t="n">
        <v>2</v>
      </c>
    </row>
    <row r="12" spans="1:4">
      <c r="A12" s="4" t="s">
        <v>412</v>
      </c>
      <c r="B12" s="5" t="n">
        <v>1</v>
      </c>
      <c r="C12" s="5" t="n">
        <v>2</v>
      </c>
      <c r="D12" s="5" t="n">
        <v>2</v>
      </c>
    </row>
    <row r="13" spans="1:4">
      <c r="A13" s="4" t="s">
        <v>413</v>
      </c>
    </row>
    <row r="14" spans="1:4">
      <c r="A14" s="3" t="s">
        <v>403</v>
      </c>
    </row>
    <row r="15" spans="1:4">
      <c r="A15" s="4" t="s">
        <v>414</v>
      </c>
      <c r="B15" s="4" t="s">
        <v>415</v>
      </c>
    </row>
    <row r="16" spans="1:4">
      <c r="A16" s="4" t="s">
        <v>416</v>
      </c>
    </row>
    <row r="17" spans="1:4">
      <c r="A17" s="3" t="s">
        <v>403</v>
      </c>
    </row>
    <row r="18" spans="1:4">
      <c r="A18" s="4" t="s">
        <v>417</v>
      </c>
      <c r="B18" s="6" t="n">
        <v>0</v>
      </c>
      <c r="C18" s="6" t="n">
        <v>0</v>
      </c>
      <c r="D18"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row>
    <row r="4" spans="1:3">
      <c r="A4" s="3" t="s">
        <v>420</v>
      </c>
    </row>
    <row r="5" spans="1:3">
      <c r="A5" s="4" t="s">
        <v>421</v>
      </c>
      <c r="B5" s="4" t="s">
        <v>422</v>
      </c>
      <c r="C5" s="4" t="s">
        <v>423</v>
      </c>
    </row>
    <row r="6" spans="1:3">
      <c r="A6" s="4" t="s">
        <v>424</v>
      </c>
    </row>
    <row r="7" spans="1:3">
      <c r="A7" s="3" t="s">
        <v>420</v>
      </c>
    </row>
    <row r="8" spans="1:3">
      <c r="A8" s="4" t="s">
        <v>421</v>
      </c>
      <c r="B8" s="4" t="s">
        <v>425</v>
      </c>
      <c r="C8" s="4" t="s">
        <v>426</v>
      </c>
    </row>
    <row r="9" spans="1:3">
      <c r="A9" s="4" t="s">
        <v>427</v>
      </c>
    </row>
    <row r="10" spans="1:3">
      <c r="A10" s="3" t="s">
        <v>420</v>
      </c>
    </row>
    <row r="11" spans="1:3">
      <c r="A11" s="4" t="s">
        <v>421</v>
      </c>
      <c r="B11" s="4" t="s">
        <v>425</v>
      </c>
      <c r="C11" s="4" t="s">
        <v>428</v>
      </c>
    </row>
    <row r="12" spans="1:3">
      <c r="A12" s="4" t="s">
        <v>429</v>
      </c>
    </row>
    <row r="13" spans="1:3">
      <c r="A13" s="3" t="s">
        <v>420</v>
      </c>
    </row>
    <row r="14" spans="1:3">
      <c r="A14" s="4" t="s">
        <v>421</v>
      </c>
      <c r="B14" s="4" t="s">
        <v>415</v>
      </c>
      <c r="C14" s="4" t="s">
        <v>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0</v>
      </c>
      <c r="B1" s="2" t="s">
        <v>1</v>
      </c>
    </row>
    <row r="2" spans="1:5">
      <c r="B2" s="2" t="s">
        <v>2</v>
      </c>
      <c r="C2" s="2" t="s">
        <v>32</v>
      </c>
      <c r="D2" s="2" t="s">
        <v>86</v>
      </c>
      <c r="E2" s="2" t="s">
        <v>431</v>
      </c>
    </row>
    <row r="3" spans="1:5">
      <c r="A3" s="3" t="s">
        <v>432</v>
      </c>
    </row>
    <row r="4" spans="1:5">
      <c r="A4" s="4" t="s">
        <v>433</v>
      </c>
      <c r="B4" s="6" t="n">
        <v>3498135</v>
      </c>
      <c r="C4" s="6" t="n">
        <v>3341503</v>
      </c>
    </row>
    <row r="5" spans="1:5">
      <c r="A5" s="4" t="s">
        <v>434</v>
      </c>
      <c r="B5" s="5" t="n">
        <v>2458519</v>
      </c>
    </row>
    <row r="6" spans="1:5">
      <c r="A6" s="4" t="s">
        <v>435</v>
      </c>
      <c r="B6" s="5" t="n">
        <v>253947</v>
      </c>
      <c r="C6" s="5" t="n">
        <v>154922</v>
      </c>
      <c r="D6" s="6" t="n">
        <v>823951</v>
      </c>
    </row>
    <row r="7" spans="1:5">
      <c r="A7" s="4" t="s">
        <v>436</v>
      </c>
      <c r="B7" s="5" t="n">
        <v>90079</v>
      </c>
      <c r="C7" s="5" t="n">
        <v>81039</v>
      </c>
      <c r="D7" s="5" t="n">
        <v>156474</v>
      </c>
    </row>
    <row r="8" spans="1:5">
      <c r="A8" s="4" t="s">
        <v>437</v>
      </c>
      <c r="B8" s="5" t="n">
        <v>-155922</v>
      </c>
      <c r="C8" s="5" t="n">
        <v>-67549</v>
      </c>
    </row>
    <row r="9" spans="1:5">
      <c r="A9" s="4" t="s">
        <v>438</v>
      </c>
      <c r="B9" s="5" t="n">
        <v>-750</v>
      </c>
      <c r="C9" s="5" t="n">
        <v>-11780</v>
      </c>
      <c r="D9" s="5" t="n">
        <v>-7025</v>
      </c>
    </row>
    <row r="10" spans="1:5">
      <c r="A10" s="4" t="s">
        <v>439</v>
      </c>
      <c r="B10" s="5" t="n">
        <v>6144008</v>
      </c>
      <c r="C10" s="5" t="n">
        <v>3498135</v>
      </c>
      <c r="D10" s="5" t="n">
        <v>3341503</v>
      </c>
    </row>
    <row r="11" spans="1:5">
      <c r="A11" s="4" t="s">
        <v>440</v>
      </c>
      <c r="B11" s="5" t="n">
        <v>372295</v>
      </c>
      <c r="C11" s="5" t="n">
        <v>208622</v>
      </c>
      <c r="D11" s="5" t="n">
        <v>111108</v>
      </c>
      <c r="E11" s="6" t="n">
        <v>35008</v>
      </c>
    </row>
    <row r="12" spans="1:5">
      <c r="A12" s="4" t="s">
        <v>441</v>
      </c>
    </row>
    <row r="13" spans="1:5">
      <c r="A13" s="3" t="s">
        <v>432</v>
      </c>
    </row>
    <row r="14" spans="1:5">
      <c r="A14" s="4" t="s">
        <v>440</v>
      </c>
      <c r="B14" s="5" t="n">
        <v>370400</v>
      </c>
      <c r="C14" s="5" t="n">
        <v>207800</v>
      </c>
      <c r="D14" s="5" t="n">
        <v>110300</v>
      </c>
    </row>
    <row r="15" spans="1:5">
      <c r="A15" s="4" t="s">
        <v>442</v>
      </c>
    </row>
    <row r="16" spans="1:5">
      <c r="A16" s="3" t="s">
        <v>432</v>
      </c>
    </row>
    <row r="17" spans="1:5">
      <c r="A17" s="4" t="s">
        <v>440</v>
      </c>
      <c r="B17" s="6" t="n">
        <v>1900</v>
      </c>
      <c r="C17" s="6" t="n">
        <v>800</v>
      </c>
      <c r="D17" s="6" t="n">
        <v>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443</v>
      </c>
      <c r="B1" s="2" t="s">
        <v>444</v>
      </c>
      <c r="C1" s="2" t="s">
        <v>445</v>
      </c>
      <c r="D1" s="2" t="s">
        <v>446</v>
      </c>
    </row>
    <row r="2" spans="1:4">
      <c r="A2" s="3" t="s">
        <v>447</v>
      </c>
    </row>
    <row r="3" spans="1:4">
      <c r="A3" s="4" t="s">
        <v>390</v>
      </c>
      <c r="C3" s="4" t="s">
        <v>391</v>
      </c>
    </row>
    <row r="4" spans="1:4">
      <c r="A4" s="4" t="s">
        <v>416</v>
      </c>
    </row>
    <row r="5" spans="1:4">
      <c r="A5" s="3" t="s">
        <v>447</v>
      </c>
    </row>
    <row r="6" spans="1:4">
      <c r="A6" s="4" t="s">
        <v>390</v>
      </c>
      <c r="B6" s="4" t="s">
        <v>415</v>
      </c>
    </row>
    <row r="7" spans="1:4">
      <c r="A7" s="4" t="s">
        <v>448</v>
      </c>
      <c r="B7" s="5" t="n">
        <v>1176</v>
      </c>
      <c r="C7" s="5" t="n">
        <v>856</v>
      </c>
      <c r="D7" s="5" t="n">
        <v>939</v>
      </c>
    </row>
    <row r="8" spans="1:4">
      <c r="A8" s="4" t="s">
        <v>449</v>
      </c>
      <c r="B8" s="6" t="n">
        <v>34</v>
      </c>
    </row>
    <row r="9" spans="1:4">
      <c r="A9" s="4" t="s">
        <v>450</v>
      </c>
      <c r="B9"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5"/>
  </cols>
  <sheetData>
    <row r="1" spans="1:2">
      <c r="A1" s="1" t="s">
        <v>451</v>
      </c>
      <c r="B1" s="2" t="s">
        <v>1</v>
      </c>
    </row>
    <row r="2" spans="1:2">
      <c r="B2" s="2" t="s">
        <v>452</v>
      </c>
    </row>
    <row r="3" spans="1:2">
      <c r="A3" s="3" t="s">
        <v>453</v>
      </c>
    </row>
    <row r="4" spans="1:2">
      <c r="A4" s="4" t="s">
        <v>454</v>
      </c>
      <c r="B4" s="5" t="n">
        <v>460</v>
      </c>
    </row>
    <row r="5" spans="1:2">
      <c r="A5" s="4" t="s">
        <v>441</v>
      </c>
    </row>
    <row r="6" spans="1:2">
      <c r="A6" s="3" t="s">
        <v>453</v>
      </c>
    </row>
    <row r="7" spans="1:2">
      <c r="A7" s="4" t="s">
        <v>455</v>
      </c>
      <c r="B7" s="9" t="n">
        <v>482.7</v>
      </c>
    </row>
    <row r="8" spans="1:2">
      <c r="A8" s="4" t="s">
        <v>456</v>
      </c>
    </row>
    <row r="9" spans="1:2">
      <c r="A9" s="3" t="s">
        <v>453</v>
      </c>
    </row>
    <row r="10" spans="1:2">
      <c r="A10" s="4" t="s">
        <v>455</v>
      </c>
      <c r="B10" s="9" t="n">
        <v>163.8</v>
      </c>
    </row>
    <row r="11" spans="1:2">
      <c r="A11" s="4" t="s">
        <v>457</v>
      </c>
    </row>
    <row r="12" spans="1:2">
      <c r="A12" s="3" t="s">
        <v>453</v>
      </c>
    </row>
    <row r="13" spans="1:2">
      <c r="A13" s="4" t="s">
        <v>458</v>
      </c>
      <c r="B13" s="5" t="n">
        <v>131</v>
      </c>
    </row>
    <row r="14" spans="1:2">
      <c r="A14" s="4" t="s">
        <v>459</v>
      </c>
    </row>
    <row r="15" spans="1:2">
      <c r="A15" s="3" t="s">
        <v>453</v>
      </c>
    </row>
    <row r="16" spans="1:2">
      <c r="A16" s="4" t="s">
        <v>460</v>
      </c>
      <c r="B16" s="4" t="s">
        <v>461</v>
      </c>
    </row>
    <row r="17" spans="1:2">
      <c r="A17" s="4" t="s">
        <v>462</v>
      </c>
    </row>
    <row r="18" spans="1:2">
      <c r="A18" s="3" t="s">
        <v>453</v>
      </c>
    </row>
    <row r="19" spans="1:2">
      <c r="A19" s="4" t="s">
        <v>460</v>
      </c>
      <c r="B19" s="4" t="s">
        <v>463</v>
      </c>
    </row>
    <row r="20" spans="1:2">
      <c r="A20" s="4" t="s">
        <v>464</v>
      </c>
    </row>
    <row r="21" spans="1:2">
      <c r="A21" s="3" t="s">
        <v>453</v>
      </c>
    </row>
    <row r="22" spans="1:2">
      <c r="A22" s="4" t="s">
        <v>460</v>
      </c>
      <c r="B22" s="4" t="s">
        <v>465</v>
      </c>
    </row>
    <row r="23" spans="1:2">
      <c r="A23" s="4" t="s">
        <v>466</v>
      </c>
    </row>
    <row r="24" spans="1:2">
      <c r="A24" s="3" t="s">
        <v>453</v>
      </c>
    </row>
    <row r="25" spans="1:2">
      <c r="A25" s="4" t="s">
        <v>460</v>
      </c>
      <c r="B25"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8</v>
      </c>
      <c r="B1" s="2" t="s">
        <v>2</v>
      </c>
      <c r="C1" s="2" t="s">
        <v>32</v>
      </c>
    </row>
    <row r="2" spans="1:3">
      <c r="A2" s="3" t="s">
        <v>469</v>
      </c>
    </row>
    <row r="3" spans="1:3">
      <c r="A3" s="4" t="s">
        <v>470</v>
      </c>
      <c r="B3" s="6" t="n">
        <v>2490</v>
      </c>
      <c r="C3" s="6" t="n">
        <v>9816</v>
      </c>
    </row>
    <row r="4" spans="1:3">
      <c r="A4" s="4" t="s">
        <v>471</v>
      </c>
      <c r="B4" s="5" t="n">
        <v>1698</v>
      </c>
      <c r="C4" s="5" t="n">
        <v>3083</v>
      </c>
    </row>
    <row r="5" spans="1:3">
      <c r="A5" s="4" t="s">
        <v>472</v>
      </c>
      <c r="B5" s="5" t="n">
        <v>4437</v>
      </c>
      <c r="C5" s="5" t="n">
        <v>1651</v>
      </c>
    </row>
    <row r="6" spans="1:3">
      <c r="A6" s="4" t="s">
        <v>473</v>
      </c>
      <c r="B6" s="5" t="n">
        <v>3366</v>
      </c>
      <c r="C6" s="5" t="n">
        <v>1367</v>
      </c>
    </row>
    <row r="7" spans="1:3">
      <c r="A7" s="4" t="s">
        <v>474</v>
      </c>
      <c r="B7" s="5" t="n">
        <v>25772</v>
      </c>
      <c r="C7" s="5" t="n">
        <v>300</v>
      </c>
    </row>
    <row r="8" spans="1:3">
      <c r="A8" s="4" t="s">
        <v>475</v>
      </c>
      <c r="B8" s="5" t="n">
        <v>14229</v>
      </c>
      <c r="C8" s="5" t="n">
        <v>11540</v>
      </c>
    </row>
    <row r="9" spans="1:3">
      <c r="A9" s="4" t="s">
        <v>476</v>
      </c>
      <c r="B9" s="5" t="n">
        <v>4522</v>
      </c>
      <c r="C9" s="5" t="n">
        <v>4346</v>
      </c>
    </row>
    <row r="10" spans="1:3">
      <c r="A10" s="4" t="s">
        <v>477</v>
      </c>
      <c r="B10" s="5" t="n">
        <v>66585</v>
      </c>
      <c r="C10" s="5" t="n">
        <v>42159</v>
      </c>
    </row>
    <row r="11" spans="1:3">
      <c r="A11" s="4" t="s">
        <v>478</v>
      </c>
    </row>
    <row r="12" spans="1:3">
      <c r="A12" s="3" t="s">
        <v>469</v>
      </c>
    </row>
    <row r="13" spans="1:3">
      <c r="A13" s="4" t="s">
        <v>479</v>
      </c>
      <c r="B13" s="6" t="n">
        <v>10071</v>
      </c>
      <c r="C13" s="5" t="n">
        <v>1296</v>
      </c>
    </row>
    <row r="14" spans="1:3">
      <c r="A14" s="4" t="s">
        <v>480</v>
      </c>
    </row>
    <row r="15" spans="1:3">
      <c r="A15" s="3" t="s">
        <v>469</v>
      </c>
    </row>
    <row r="16" spans="1:3">
      <c r="A16" s="4" t="s">
        <v>479</v>
      </c>
      <c r="C16" s="6" t="n">
        <v>87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6</v>
      </c>
    </row>
    <row r="3" spans="1:4">
      <c r="A3" s="3" t="s">
        <v>119</v>
      </c>
    </row>
    <row r="4" spans="1:4">
      <c r="A4" s="4" t="s">
        <v>110</v>
      </c>
      <c r="B4" s="6" t="n">
        <v>-86485</v>
      </c>
      <c r="C4" s="6" t="n">
        <v>-62015</v>
      </c>
      <c r="D4" s="6" t="n">
        <v>-80940</v>
      </c>
    </row>
    <row r="5" spans="1:4">
      <c r="A5" s="3" t="s">
        <v>120</v>
      </c>
    </row>
    <row r="6" spans="1:4">
      <c r="A6" s="4" t="s">
        <v>121</v>
      </c>
      <c r="B6" s="5" t="n">
        <v>23517</v>
      </c>
      <c r="C6" s="5" t="n">
        <v>-1578</v>
      </c>
      <c r="D6" s="5" t="n">
        <v>-1909</v>
      </c>
    </row>
    <row r="7" spans="1:4">
      <c r="A7" s="4" t="s">
        <v>122</v>
      </c>
      <c r="B7" s="5" t="n">
        <v>4109</v>
      </c>
      <c r="C7" s="5" t="n">
        <v>0</v>
      </c>
      <c r="D7" s="5" t="n">
        <v>0</v>
      </c>
    </row>
    <row r="8" spans="1:4">
      <c r="A8" s="4" t="s">
        <v>123</v>
      </c>
      <c r="B8" s="5" t="n">
        <v>27626</v>
      </c>
      <c r="C8" s="5" t="n">
        <v>-1578</v>
      </c>
      <c r="D8" s="5" t="n">
        <v>-1909</v>
      </c>
    </row>
    <row r="9" spans="1:4">
      <c r="A9" s="4" t="s">
        <v>124</v>
      </c>
      <c r="B9" s="5" t="n">
        <v>0</v>
      </c>
      <c r="C9" s="5" t="n">
        <v>-315</v>
      </c>
      <c r="D9" s="5" t="n">
        <v>315</v>
      </c>
    </row>
    <row r="10" spans="1:4">
      <c r="A10" s="4" t="s">
        <v>125</v>
      </c>
      <c r="B10" s="5" t="n">
        <v>27626</v>
      </c>
      <c r="C10" s="5" t="n">
        <v>-1893</v>
      </c>
      <c r="D10" s="5" t="n">
        <v>-1594</v>
      </c>
    </row>
    <row r="11" spans="1:4">
      <c r="A11" s="4" t="s">
        <v>126</v>
      </c>
      <c r="B11" s="5" t="n">
        <v>-58859</v>
      </c>
      <c r="C11" s="5" t="n">
        <v>-63908</v>
      </c>
      <c r="D11" s="5" t="n">
        <v>-82534</v>
      </c>
    </row>
    <row r="12" spans="1:4">
      <c r="A12" s="4" t="s">
        <v>127</v>
      </c>
      <c r="B12" s="5" t="n">
        <v>3578</v>
      </c>
      <c r="C12" s="5" t="n">
        <v>23860</v>
      </c>
      <c r="D12" s="5" t="n">
        <v>23936</v>
      </c>
    </row>
    <row r="13" spans="1:4">
      <c r="A13" s="4" t="s">
        <v>128</v>
      </c>
      <c r="B13" s="6" t="n">
        <v>-55281</v>
      </c>
      <c r="C13" s="6" t="n">
        <v>-40048</v>
      </c>
      <c r="D13" s="6" t="n">
        <v>-585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482</v>
      </c>
      <c r="C1" s="2" t="s">
        <v>1</v>
      </c>
    </row>
    <row r="2" spans="1:5">
      <c r="B2" s="2" t="s">
        <v>4</v>
      </c>
      <c r="C2" s="2" t="s">
        <v>2</v>
      </c>
      <c r="D2" s="2" t="s">
        <v>483</v>
      </c>
      <c r="E2" s="2" t="s">
        <v>32</v>
      </c>
    </row>
    <row r="3" spans="1:5">
      <c r="A3" s="3" t="s">
        <v>484</v>
      </c>
    </row>
    <row r="4" spans="1:5">
      <c r="A4" s="4" t="s">
        <v>485</v>
      </c>
      <c r="C4" s="6" t="n">
        <v>108501000</v>
      </c>
      <c r="E4" s="6" t="n">
        <v>477284000</v>
      </c>
    </row>
    <row r="5" spans="1:5">
      <c r="A5" s="4" t="s">
        <v>486</v>
      </c>
    </row>
    <row r="6" spans="1:5">
      <c r="A6" s="3" t="s">
        <v>484</v>
      </c>
    </row>
    <row r="7" spans="1:5">
      <c r="A7" s="4" t="s">
        <v>487</v>
      </c>
      <c r="B7" s="6" t="n">
        <v>800000000</v>
      </c>
    </row>
    <row r="8" spans="1:5">
      <c r="A8" s="4" t="s">
        <v>485</v>
      </c>
      <c r="C8" s="6" t="n">
        <v>0</v>
      </c>
      <c r="E8" s="5" t="n">
        <v>477300000</v>
      </c>
    </row>
    <row r="9" spans="1:5">
      <c r="A9" s="4" t="s">
        <v>488</v>
      </c>
      <c r="C9" s="4" t="s">
        <v>489</v>
      </c>
    </row>
    <row r="10" spans="1:5">
      <c r="A10" s="4" t="s">
        <v>490</v>
      </c>
      <c r="C10" s="4" t="s">
        <v>491</v>
      </c>
    </row>
    <row r="11" spans="1:5">
      <c r="A11" s="4" t="s">
        <v>492</v>
      </c>
      <c r="C11" s="6" t="n">
        <v>300000000</v>
      </c>
      <c r="E11" s="6" t="n">
        <v>322700000</v>
      </c>
    </row>
    <row r="12" spans="1:5">
      <c r="A12" s="4" t="s">
        <v>493</v>
      </c>
      <c r="C12" s="4" t="s">
        <v>494</v>
      </c>
      <c r="E12" s="4" t="s">
        <v>495</v>
      </c>
    </row>
    <row r="13" spans="1:5">
      <c r="A13" s="4" t="s">
        <v>496</v>
      </c>
    </row>
    <row r="14" spans="1:5">
      <c r="A14" s="3" t="s">
        <v>484</v>
      </c>
    </row>
    <row r="15" spans="1:5">
      <c r="A15" s="4" t="s">
        <v>497</v>
      </c>
      <c r="C15" s="4" t="s">
        <v>498</v>
      </c>
    </row>
    <row r="16" spans="1:5">
      <c r="A16" s="4" t="s">
        <v>499</v>
      </c>
    </row>
    <row r="17" spans="1:5">
      <c r="A17" s="3" t="s">
        <v>484</v>
      </c>
    </row>
    <row r="18" spans="1:5">
      <c r="A18" s="4" t="s">
        <v>487</v>
      </c>
      <c r="B18" s="5" t="n">
        <v>300000000</v>
      </c>
    </row>
    <row r="19" spans="1:5">
      <c r="A19" s="4" t="s">
        <v>485</v>
      </c>
      <c r="B19" s="5" t="n">
        <v>0</v>
      </c>
    </row>
    <row r="20" spans="1:5">
      <c r="A20" s="4" t="s">
        <v>500</v>
      </c>
      <c r="B20" s="5" t="n">
        <v>550000000</v>
      </c>
    </row>
    <row r="21" spans="1:5">
      <c r="A21" s="4" t="s">
        <v>501</v>
      </c>
    </row>
    <row r="22" spans="1:5">
      <c r="A22" s="3" t="s">
        <v>484</v>
      </c>
    </row>
    <row r="23" spans="1:5">
      <c r="A23" s="4" t="s">
        <v>502</v>
      </c>
      <c r="B23" s="6" t="n">
        <v>800000000</v>
      </c>
    </row>
    <row r="24" spans="1:5">
      <c r="A24" s="4" t="s">
        <v>503</v>
      </c>
    </row>
    <row r="25" spans="1:5">
      <c r="A25" s="3" t="s">
        <v>484</v>
      </c>
    </row>
    <row r="26" spans="1:5">
      <c r="A26" s="4" t="s">
        <v>504</v>
      </c>
      <c r="B26" s="4" t="s">
        <v>505</v>
      </c>
    </row>
    <row r="27" spans="1:5">
      <c r="A27" s="4" t="s">
        <v>506</v>
      </c>
    </row>
    <row r="28" spans="1:5">
      <c r="A28" s="3" t="s">
        <v>484</v>
      </c>
    </row>
    <row r="29" spans="1:5">
      <c r="A29" s="4" t="s">
        <v>504</v>
      </c>
      <c r="B29" s="4" t="s">
        <v>505</v>
      </c>
    </row>
    <row r="30" spans="1:5">
      <c r="A30" s="4" t="s">
        <v>507</v>
      </c>
    </row>
    <row r="31" spans="1:5">
      <c r="A31" s="3" t="s">
        <v>484</v>
      </c>
    </row>
    <row r="32" spans="1:5">
      <c r="A32" s="4" t="s">
        <v>504</v>
      </c>
      <c r="B32" s="4" t="s">
        <v>508</v>
      </c>
    </row>
    <row r="33" spans="1:5">
      <c r="A33" s="4" t="s">
        <v>509</v>
      </c>
    </row>
    <row r="34" spans="1:5">
      <c r="A34" s="3" t="s">
        <v>484</v>
      </c>
    </row>
    <row r="35" spans="1:5">
      <c r="A35" s="4" t="s">
        <v>504</v>
      </c>
      <c r="B35" s="4" t="s">
        <v>508</v>
      </c>
    </row>
    <row r="36" spans="1:5">
      <c r="A36" s="4" t="s">
        <v>510</v>
      </c>
    </row>
    <row r="37" spans="1:5">
      <c r="A37" s="3" t="s">
        <v>484</v>
      </c>
    </row>
    <row r="38" spans="1:5">
      <c r="A38" s="4" t="s">
        <v>487</v>
      </c>
      <c r="D38" s="6" t="n">
        <v>300000000</v>
      </c>
    </row>
    <row r="39" spans="1:5">
      <c r="A39" s="4" t="s">
        <v>485</v>
      </c>
      <c r="C39" s="6" t="n">
        <v>108500000</v>
      </c>
    </row>
    <row r="40" spans="1:5">
      <c r="A40" s="4" t="s">
        <v>488</v>
      </c>
      <c r="C40" s="4" t="s">
        <v>489</v>
      </c>
    </row>
    <row r="41" spans="1:5">
      <c r="A41" s="4" t="s">
        <v>492</v>
      </c>
      <c r="C41" s="6" t="n">
        <v>191500000</v>
      </c>
    </row>
    <row r="42" spans="1:5">
      <c r="A42" s="4" t="s">
        <v>493</v>
      </c>
      <c r="C42" s="4" t="s">
        <v>495</v>
      </c>
    </row>
    <row r="43" spans="1:5">
      <c r="A43" s="4" t="s">
        <v>511</v>
      </c>
      <c r="C43" s="4" t="s">
        <v>512</v>
      </c>
    </row>
    <row r="44" spans="1:5">
      <c r="A44" s="4" t="s">
        <v>513</v>
      </c>
      <c r="C44" s="6" t="n">
        <v>250000000</v>
      </c>
    </row>
    <row r="45" spans="1:5">
      <c r="A45" s="4" t="s">
        <v>514</v>
      </c>
    </row>
    <row r="46" spans="1:5">
      <c r="A46" s="3" t="s">
        <v>484</v>
      </c>
    </row>
    <row r="47" spans="1:5">
      <c r="A47" s="4" t="s">
        <v>497</v>
      </c>
      <c r="C47" s="4" t="s">
        <v>515</v>
      </c>
    </row>
    <row r="48" spans="1:5">
      <c r="A48" s="4" t="s">
        <v>516</v>
      </c>
    </row>
    <row r="49" spans="1:5">
      <c r="A49" s="3" t="s">
        <v>484</v>
      </c>
    </row>
    <row r="50" spans="1:5">
      <c r="A50" s="4" t="s">
        <v>504</v>
      </c>
      <c r="C50" s="4" t="s">
        <v>517</v>
      </c>
    </row>
    <row r="51" spans="1:5">
      <c r="A51" s="4" t="s">
        <v>518</v>
      </c>
    </row>
    <row r="52" spans="1:5">
      <c r="A52" s="3" t="s">
        <v>484</v>
      </c>
    </row>
    <row r="53" spans="1:5">
      <c r="A53" s="4" t="s">
        <v>504</v>
      </c>
      <c r="C53"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484</v>
      </c>
    </row>
    <row r="4" spans="1:3">
      <c r="A4" s="4" t="s">
        <v>485</v>
      </c>
      <c r="B4" s="6" t="n">
        <v>108501000</v>
      </c>
      <c r="C4" s="6" t="n">
        <v>477284000</v>
      </c>
    </row>
    <row r="5" spans="1:3">
      <c r="A5" s="4" t="s">
        <v>521</v>
      </c>
    </row>
    <row r="6" spans="1:3">
      <c r="A6" s="3" t="s">
        <v>484</v>
      </c>
    </row>
    <row r="7" spans="1:3">
      <c r="A7" s="4" t="s">
        <v>497</v>
      </c>
      <c r="C7" s="4" t="s">
        <v>522</v>
      </c>
    </row>
    <row r="8" spans="1:3">
      <c r="A8" s="4" t="s">
        <v>523</v>
      </c>
    </row>
    <row r="9" spans="1:3">
      <c r="A9" s="3" t="s">
        <v>484</v>
      </c>
    </row>
    <row r="10" spans="1:3">
      <c r="A10" s="4" t="s">
        <v>497</v>
      </c>
      <c r="C10" s="4" t="s">
        <v>524</v>
      </c>
    </row>
    <row r="11" spans="1:3">
      <c r="A11" s="4" t="s">
        <v>525</v>
      </c>
    </row>
    <row r="12" spans="1:3">
      <c r="A12" s="3" t="s">
        <v>484</v>
      </c>
    </row>
    <row r="13" spans="1:3">
      <c r="A13" s="4" t="s">
        <v>526</v>
      </c>
      <c r="B13" s="4" t="s">
        <v>527</v>
      </c>
    </row>
    <row r="14" spans="1:3">
      <c r="A14" s="4" t="s">
        <v>497</v>
      </c>
      <c r="B14" s="4" t="s">
        <v>528</v>
      </c>
    </row>
    <row r="15" spans="1:3">
      <c r="A15" s="4" t="s">
        <v>485</v>
      </c>
      <c r="B15" s="6" t="n">
        <v>19300000</v>
      </c>
    </row>
    <row r="16" spans="1:3">
      <c r="A16" s="4" t="s">
        <v>529</v>
      </c>
    </row>
    <row r="17" spans="1:3">
      <c r="A17" s="3" t="s">
        <v>484</v>
      </c>
    </row>
    <row r="18" spans="1:3">
      <c r="A18" s="4" t="s">
        <v>530</v>
      </c>
      <c r="B18" s="6" t="n">
        <v>19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31</v>
      </c>
      <c r="B1" s="2" t="s">
        <v>1</v>
      </c>
    </row>
    <row r="2" spans="1:4">
      <c r="B2" s="2" t="s">
        <v>2</v>
      </c>
      <c r="C2" s="2" t="s">
        <v>532</v>
      </c>
      <c r="D2" s="2" t="s">
        <v>533</v>
      </c>
    </row>
    <row r="3" spans="1:4">
      <c r="A3" s="4" t="s">
        <v>534</v>
      </c>
    </row>
    <row r="4" spans="1:4">
      <c r="A4" s="3" t="s">
        <v>535</v>
      </c>
    </row>
    <row r="5" spans="1:4">
      <c r="A5" s="4" t="s">
        <v>536</v>
      </c>
      <c r="B5" s="6" t="n">
        <v>230000000</v>
      </c>
      <c r="D5" s="6" t="n">
        <v>230000000</v>
      </c>
    </row>
    <row r="6" spans="1:4">
      <c r="A6" s="4" t="s">
        <v>537</v>
      </c>
      <c r="B6" s="4" t="s">
        <v>538</v>
      </c>
    </row>
    <row r="7" spans="1:4">
      <c r="A7" s="4" t="s">
        <v>539</v>
      </c>
      <c r="B7" s="4" t="s">
        <v>540</v>
      </c>
    </row>
    <row r="8" spans="1:4">
      <c r="A8" s="4" t="s">
        <v>541</v>
      </c>
    </row>
    <row r="9" spans="1:4">
      <c r="A9" s="3" t="s">
        <v>535</v>
      </c>
    </row>
    <row r="10" spans="1:4">
      <c r="A10" s="4" t="s">
        <v>536</v>
      </c>
      <c r="B10" s="6" t="n">
        <v>172500000</v>
      </c>
      <c r="C10" s="6" t="n">
        <v>172500000</v>
      </c>
    </row>
    <row r="11" spans="1:4">
      <c r="A11" s="4" t="s">
        <v>537</v>
      </c>
      <c r="B11" s="4" t="s">
        <v>542</v>
      </c>
    </row>
    <row r="12" spans="1:4">
      <c r="A12" s="4" t="s">
        <v>539</v>
      </c>
      <c r="B12"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544</v>
      </c>
      <c r="B1" s="2" t="s">
        <v>1</v>
      </c>
    </row>
    <row r="2" spans="1:6">
      <c r="B2" s="2" t="s">
        <v>545</v>
      </c>
      <c r="C2" s="2" t="s">
        <v>546</v>
      </c>
      <c r="D2" s="2" t="s">
        <v>547</v>
      </c>
      <c r="E2" s="2" t="s">
        <v>548</v>
      </c>
      <c r="F2" s="2" t="s">
        <v>549</v>
      </c>
    </row>
    <row r="3" spans="1:6">
      <c r="A3" s="3" t="s">
        <v>535</v>
      </c>
    </row>
    <row r="4" spans="1:6">
      <c r="A4" s="4" t="s">
        <v>550</v>
      </c>
      <c r="B4" s="6" t="n">
        <v>-3529000</v>
      </c>
      <c r="C4" s="6" t="n">
        <v>-3133000</v>
      </c>
    </row>
    <row r="5" spans="1:6">
      <c r="A5" s="4" t="s">
        <v>551</v>
      </c>
      <c r="B5" s="5" t="n">
        <v>356983000</v>
      </c>
      <c r="C5" s="6" t="n">
        <v>0</v>
      </c>
      <c r="D5" s="6" t="n">
        <v>0</v>
      </c>
    </row>
    <row r="6" spans="1:6">
      <c r="A6" s="4" t="s">
        <v>552</v>
      </c>
      <c r="B6" s="5" t="n">
        <v>1000</v>
      </c>
    </row>
    <row r="7" spans="1:6">
      <c r="A7" s="4" t="s">
        <v>541</v>
      </c>
    </row>
    <row r="8" spans="1:6">
      <c r="A8" s="3" t="s">
        <v>535</v>
      </c>
    </row>
    <row r="9" spans="1:6">
      <c r="A9" s="4" t="s">
        <v>553</v>
      </c>
      <c r="B9" s="6" t="n">
        <v>172500000</v>
      </c>
      <c r="E9" s="6" t="n">
        <v>172500000</v>
      </c>
    </row>
    <row r="10" spans="1:6">
      <c r="A10" s="4" t="s">
        <v>554</v>
      </c>
      <c r="B10" s="4" t="s">
        <v>555</v>
      </c>
    </row>
    <row r="11" spans="1:6">
      <c r="A11" s="4" t="s">
        <v>556</v>
      </c>
      <c r="B11" s="4" t="s">
        <v>557</v>
      </c>
    </row>
    <row r="12" spans="1:6">
      <c r="A12" s="4" t="s">
        <v>558</v>
      </c>
      <c r="B12" s="10" t="n">
        <v>33.6374</v>
      </c>
    </row>
    <row r="13" spans="1:6">
      <c r="A13" s="4" t="s">
        <v>559</v>
      </c>
      <c r="B13" s="4" t="s">
        <v>543</v>
      </c>
    </row>
    <row r="14" spans="1:6">
      <c r="A14" s="4" t="s">
        <v>560</v>
      </c>
      <c r="B14" s="4" t="s">
        <v>561</v>
      </c>
    </row>
    <row r="15" spans="1:6">
      <c r="A15" s="4" t="s">
        <v>552</v>
      </c>
      <c r="B15" s="6" t="n">
        <v>1000</v>
      </c>
    </row>
    <row r="16" spans="1:6">
      <c r="A16" s="4" t="s">
        <v>534</v>
      </c>
    </row>
    <row r="17" spans="1:6">
      <c r="A17" s="3" t="s">
        <v>535</v>
      </c>
    </row>
    <row r="18" spans="1:6">
      <c r="A18" s="4" t="s">
        <v>553</v>
      </c>
      <c r="B18" s="6" t="n">
        <v>230000000</v>
      </c>
      <c r="F18" s="6" t="n">
        <v>230000000</v>
      </c>
    </row>
    <row r="19" spans="1:6">
      <c r="A19" s="4" t="s">
        <v>554</v>
      </c>
      <c r="B19" s="4" t="s">
        <v>498</v>
      </c>
    </row>
    <row r="20" spans="1:6">
      <c r="A20" s="4" t="s">
        <v>556</v>
      </c>
      <c r="B20" s="4" t="s">
        <v>562</v>
      </c>
    </row>
    <row r="21" spans="1:6">
      <c r="A21" s="4" t="s">
        <v>558</v>
      </c>
      <c r="B21" s="10" t="n">
        <v>32.085</v>
      </c>
    </row>
    <row r="22" spans="1:6">
      <c r="A22" s="4" t="s">
        <v>559</v>
      </c>
      <c r="B22" s="4" t="s">
        <v>540</v>
      </c>
    </row>
    <row r="23" spans="1:6">
      <c r="A23" s="4" t="s">
        <v>560</v>
      </c>
      <c r="B23" s="4" t="s">
        <v>563</v>
      </c>
    </row>
    <row r="24" spans="1:6">
      <c r="A24" s="4" t="s">
        <v>552</v>
      </c>
      <c r="B24" s="6" t="n">
        <v>1000</v>
      </c>
    </row>
    <row r="25" spans="1:6">
      <c r="A25" s="4" t="s">
        <v>564</v>
      </c>
    </row>
    <row r="26" spans="1:6">
      <c r="A26" s="3" t="s">
        <v>535</v>
      </c>
    </row>
    <row r="27" spans="1:6">
      <c r="A27" s="4" t="s">
        <v>553</v>
      </c>
      <c r="B27" s="5" t="n">
        <v>402500000</v>
      </c>
    </row>
    <row r="28" spans="1:6">
      <c r="A28" s="4" t="s">
        <v>550</v>
      </c>
      <c r="B28" s="6" t="n">
        <v>-4551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565</v>
      </c>
      <c r="B1" s="2" t="s">
        <v>1</v>
      </c>
    </row>
    <row r="2" spans="1:2">
      <c r="B2" s="2" t="s">
        <v>566</v>
      </c>
    </row>
    <row r="3" spans="1:2">
      <c r="A3" s="3" t="s">
        <v>535</v>
      </c>
    </row>
    <row r="4" spans="1:2">
      <c r="A4" s="4" t="s">
        <v>552</v>
      </c>
      <c r="B4" s="6" t="n">
        <v>1000</v>
      </c>
    </row>
    <row r="5" spans="1:2">
      <c r="A5" s="4" t="s">
        <v>534</v>
      </c>
    </row>
    <row r="6" spans="1:2">
      <c r="A6" s="3" t="s">
        <v>535</v>
      </c>
    </row>
    <row r="7" spans="1:2">
      <c r="A7" s="4" t="s">
        <v>558</v>
      </c>
      <c r="B7" s="10" t="n">
        <v>32.085</v>
      </c>
    </row>
    <row r="8" spans="1:2">
      <c r="A8" s="4" t="s">
        <v>552</v>
      </c>
      <c r="B8" s="6" t="n">
        <v>1000</v>
      </c>
    </row>
    <row r="9" spans="1:2">
      <c r="A9" s="4" t="s">
        <v>567</v>
      </c>
      <c r="B9" s="7" t="n">
        <v>31.17</v>
      </c>
    </row>
    <row r="10" spans="1:2">
      <c r="A10" s="4" t="s">
        <v>541</v>
      </c>
    </row>
    <row r="11" spans="1:2">
      <c r="A11" s="3" t="s">
        <v>535</v>
      </c>
    </row>
    <row r="12" spans="1:2">
      <c r="A12" s="4" t="s">
        <v>558</v>
      </c>
      <c r="B12" s="10" t="n">
        <v>33.6374</v>
      </c>
    </row>
    <row r="13" spans="1:2">
      <c r="A13" s="4" t="s">
        <v>552</v>
      </c>
      <c r="B13" s="6" t="n">
        <v>1000</v>
      </c>
    </row>
    <row r="14" spans="1:2">
      <c r="A14" s="4" t="s">
        <v>567</v>
      </c>
      <c r="B14" s="7" t="n">
        <v>29.73</v>
      </c>
    </row>
    <row r="15" spans="1:2">
      <c r="A15" s="4" t="s">
        <v>564</v>
      </c>
    </row>
    <row r="16" spans="1:2">
      <c r="A16" s="3" t="s">
        <v>535</v>
      </c>
    </row>
    <row r="17" spans="1:2">
      <c r="A17" s="4" t="s">
        <v>568</v>
      </c>
      <c r="B17" s="4" t="s">
        <v>569</v>
      </c>
    </row>
    <row r="18" spans="1:2">
      <c r="A18" s="4" t="s">
        <v>570</v>
      </c>
      <c r="B18" s="4" t="s">
        <v>410</v>
      </c>
    </row>
    <row r="19" spans="1:2">
      <c r="A19" s="4" t="s">
        <v>571</v>
      </c>
      <c r="B19"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484</v>
      </c>
    </row>
    <row r="4" spans="1:3">
      <c r="A4" s="4" t="s">
        <v>45</v>
      </c>
      <c r="B4" s="6" t="n">
        <v>141103</v>
      </c>
      <c r="C4" s="6" t="n">
        <v>33689</v>
      </c>
    </row>
    <row r="5" spans="1:3">
      <c r="A5" s="4" t="s">
        <v>573</v>
      </c>
    </row>
    <row r="6" spans="1:3">
      <c r="A6" s="3" t="s">
        <v>484</v>
      </c>
    </row>
    <row r="7" spans="1:3">
      <c r="A7" s="4" t="s">
        <v>45</v>
      </c>
      <c r="B7" s="6" t="n">
        <v>141100</v>
      </c>
      <c r="C7" s="6" t="n">
        <v>33700</v>
      </c>
    </row>
    <row r="8" spans="1:3">
      <c r="A8" s="4" t="s">
        <v>574</v>
      </c>
    </row>
    <row r="9" spans="1:3">
      <c r="A9" s="3" t="s">
        <v>484</v>
      </c>
    </row>
    <row r="10" spans="1:3">
      <c r="A10" s="4" t="s">
        <v>575</v>
      </c>
      <c r="B10" s="4" t="s">
        <v>576</v>
      </c>
    </row>
    <row r="11" spans="1:3">
      <c r="A11" s="4" t="s">
        <v>577</v>
      </c>
    </row>
    <row r="12" spans="1:3">
      <c r="A12" s="3" t="s">
        <v>484</v>
      </c>
    </row>
    <row r="13" spans="1:3">
      <c r="A13" s="4" t="s">
        <v>575</v>
      </c>
      <c r="B13" s="4" t="s">
        <v>578</v>
      </c>
    </row>
    <row r="14" spans="1:3">
      <c r="A14" s="4" t="s">
        <v>579</v>
      </c>
    </row>
    <row r="15" spans="1:3">
      <c r="A15" s="3" t="s">
        <v>484</v>
      </c>
    </row>
    <row r="16" spans="1:3">
      <c r="A16" s="4" t="s">
        <v>580</v>
      </c>
      <c r="B16" s="4" t="s">
        <v>576</v>
      </c>
    </row>
    <row r="17" spans="1:3">
      <c r="A17" s="4" t="s">
        <v>581</v>
      </c>
    </row>
    <row r="18" spans="1:3">
      <c r="A18" s="3" t="s">
        <v>484</v>
      </c>
    </row>
    <row r="19" spans="1:3">
      <c r="A19" s="4" t="s">
        <v>580</v>
      </c>
      <c r="B19"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39"/>
    <col customWidth="1" max="3" min="3" width="16"/>
    <col customWidth="1" max="4" min="4" width="14"/>
  </cols>
  <sheetData>
    <row r="1" spans="1:4">
      <c r="A1" s="1" t="s">
        <v>582</v>
      </c>
      <c r="C1" s="2" t="s">
        <v>1</v>
      </c>
    </row>
    <row r="2" spans="1:4">
      <c r="C2" s="2" t="s">
        <v>2</v>
      </c>
      <c r="D2" s="2" t="s">
        <v>32</v>
      </c>
    </row>
    <row r="3" spans="1:4">
      <c r="A3" s="3" t="s">
        <v>535</v>
      </c>
    </row>
    <row r="4" spans="1:4">
      <c r="A4" s="4" t="s">
        <v>583</v>
      </c>
      <c r="C4" s="6" t="n">
        <v>3383157</v>
      </c>
      <c r="D4" s="6" t="n">
        <v>1728696</v>
      </c>
    </row>
    <row r="5" spans="1:4">
      <c r="A5" s="4" t="s">
        <v>470</v>
      </c>
      <c r="C5" s="5" t="n">
        <v>-46387</v>
      </c>
      <c r="D5" s="5" t="n">
        <v>-34645</v>
      </c>
    </row>
    <row r="6" spans="1:4">
      <c r="A6" s="4" t="s">
        <v>550</v>
      </c>
      <c r="C6" s="5" t="n">
        <v>-3529</v>
      </c>
      <c r="D6" s="5" t="n">
        <v>-3133</v>
      </c>
    </row>
    <row r="7" spans="1:4">
      <c r="A7" s="4" t="s">
        <v>584</v>
      </c>
      <c r="C7" s="6" t="n">
        <v>3333241</v>
      </c>
      <c r="D7" s="5" t="n">
        <v>1690918</v>
      </c>
    </row>
    <row r="8" spans="1:4">
      <c r="A8" s="4" t="s">
        <v>585</v>
      </c>
    </row>
    <row r="9" spans="1:4">
      <c r="A9" s="3" t="s">
        <v>535</v>
      </c>
    </row>
    <row r="10" spans="1:4">
      <c r="A10" s="4" t="s">
        <v>586</v>
      </c>
      <c r="C10" s="4" t="s">
        <v>587</v>
      </c>
    </row>
    <row r="11" spans="1:4">
      <c r="A11" s="4" t="s">
        <v>559</v>
      </c>
      <c r="B11" s="4" t="s">
        <v>588</v>
      </c>
      <c r="C11" s="4" t="s">
        <v>589</v>
      </c>
    </row>
    <row r="12" spans="1:4">
      <c r="A12" s="4" t="s">
        <v>497</v>
      </c>
      <c r="B12" s="4" t="s">
        <v>590</v>
      </c>
      <c r="C12" s="4" t="s">
        <v>591</v>
      </c>
    </row>
    <row r="13" spans="1:4">
      <c r="A13" s="4" t="s">
        <v>583</v>
      </c>
      <c r="C13" s="6" t="n">
        <v>491140</v>
      </c>
      <c r="D13" s="5" t="n">
        <v>501641</v>
      </c>
    </row>
    <row r="14" spans="1:4">
      <c r="A14" s="4" t="s">
        <v>592</v>
      </c>
    </row>
    <row r="15" spans="1:4">
      <c r="A15" s="3" t="s">
        <v>535</v>
      </c>
    </row>
    <row r="16" spans="1:4">
      <c r="A16" s="4" t="s">
        <v>586</v>
      </c>
      <c r="C16" s="4" t="s">
        <v>593</v>
      </c>
    </row>
    <row r="17" spans="1:4">
      <c r="A17" s="4" t="s">
        <v>559</v>
      </c>
      <c r="B17" s="4" t="s">
        <v>588</v>
      </c>
      <c r="C17" s="4" t="s">
        <v>594</v>
      </c>
    </row>
    <row r="18" spans="1:4">
      <c r="A18" s="4" t="s">
        <v>497</v>
      </c>
      <c r="B18" s="4" t="s">
        <v>590</v>
      </c>
      <c r="C18" s="4" t="s">
        <v>595</v>
      </c>
    </row>
    <row r="19" spans="1:4">
      <c r="A19" s="4" t="s">
        <v>583</v>
      </c>
      <c r="C19" s="6" t="n">
        <v>548503</v>
      </c>
      <c r="D19" s="5" t="n">
        <v>553698</v>
      </c>
    </row>
    <row r="20" spans="1:4">
      <c r="A20" s="4" t="s">
        <v>596</v>
      </c>
    </row>
    <row r="21" spans="1:4">
      <c r="A21" s="3" t="s">
        <v>535</v>
      </c>
    </row>
    <row r="22" spans="1:4">
      <c r="A22" s="4" t="s">
        <v>586</v>
      </c>
      <c r="C22" s="4" t="s">
        <v>597</v>
      </c>
    </row>
    <row r="23" spans="1:4">
      <c r="A23" s="4" t="s">
        <v>559</v>
      </c>
      <c r="B23" s="4" t="s">
        <v>588</v>
      </c>
      <c r="C23" s="4" t="s">
        <v>598</v>
      </c>
    </row>
    <row r="24" spans="1:4">
      <c r="A24" s="4" t="s">
        <v>497</v>
      </c>
      <c r="B24" s="4" t="s">
        <v>590</v>
      </c>
      <c r="C24" s="4" t="s">
        <v>599</v>
      </c>
    </row>
    <row r="25" spans="1:4">
      <c r="A25" s="4" t="s">
        <v>583</v>
      </c>
      <c r="C25" s="6" t="n">
        <v>672054</v>
      </c>
      <c r="D25" s="6" t="n">
        <v>673357</v>
      </c>
    </row>
    <row r="26" spans="1:4">
      <c r="A26" s="4" t="s">
        <v>600</v>
      </c>
    </row>
    <row r="27" spans="1:4">
      <c r="A27" s="3" t="s">
        <v>535</v>
      </c>
    </row>
    <row r="28" spans="1:4">
      <c r="A28" s="4" t="s">
        <v>586</v>
      </c>
      <c r="C28" s="4" t="s">
        <v>601</v>
      </c>
    </row>
    <row r="29" spans="1:4">
      <c r="A29" s="4" t="s">
        <v>559</v>
      </c>
      <c r="B29" s="4" t="s">
        <v>588</v>
      </c>
      <c r="C29" s="4" t="s">
        <v>602</v>
      </c>
    </row>
    <row r="30" spans="1:4">
      <c r="A30" s="4" t="s">
        <v>497</v>
      </c>
      <c r="B30" s="4" t="s">
        <v>590</v>
      </c>
      <c r="C30" s="4" t="s">
        <v>603</v>
      </c>
    </row>
    <row r="31" spans="1:4">
      <c r="A31" s="4" t="s">
        <v>583</v>
      </c>
      <c r="C31" s="6" t="n">
        <v>535474</v>
      </c>
    </row>
    <row r="32" spans="1:4">
      <c r="A32" s="4" t="s">
        <v>604</v>
      </c>
    </row>
    <row r="33" spans="1:4">
      <c r="A33" s="3" t="s">
        <v>535</v>
      </c>
    </row>
    <row r="34" spans="1:4">
      <c r="A34" s="4" t="s">
        <v>586</v>
      </c>
      <c r="C34" s="4" t="s">
        <v>605</v>
      </c>
    </row>
    <row r="35" spans="1:4">
      <c r="A35" s="4" t="s">
        <v>559</v>
      </c>
      <c r="B35" s="4" t="s">
        <v>588</v>
      </c>
      <c r="C35" s="4" t="s">
        <v>606</v>
      </c>
    </row>
    <row r="36" spans="1:4">
      <c r="A36" s="4" t="s">
        <v>497</v>
      </c>
      <c r="B36" s="4" t="s">
        <v>590</v>
      </c>
      <c r="C36" s="4" t="s">
        <v>607</v>
      </c>
    </row>
    <row r="37" spans="1:4">
      <c r="A37" s="4" t="s">
        <v>583</v>
      </c>
      <c r="C37" s="6" t="n">
        <v>610585</v>
      </c>
    </row>
    <row r="38" spans="1:4">
      <c r="A38" s="4" t="s">
        <v>608</v>
      </c>
    </row>
    <row r="39" spans="1:4">
      <c r="A39" s="3" t="s">
        <v>535</v>
      </c>
    </row>
    <row r="40" spans="1:4">
      <c r="A40" s="4" t="s">
        <v>586</v>
      </c>
      <c r="C40" s="4" t="s">
        <v>609</v>
      </c>
    </row>
    <row r="41" spans="1:4">
      <c r="A41" s="4" t="s">
        <v>559</v>
      </c>
      <c r="B41" s="4" t="s">
        <v>588</v>
      </c>
      <c r="C41" s="4" t="s">
        <v>610</v>
      </c>
    </row>
    <row r="42" spans="1:4">
      <c r="A42" s="4" t="s">
        <v>497</v>
      </c>
      <c r="B42" s="4" t="s">
        <v>590</v>
      </c>
      <c r="C42" s="4" t="s">
        <v>611</v>
      </c>
    </row>
    <row r="43" spans="1:4">
      <c r="A43" s="4" t="s">
        <v>583</v>
      </c>
      <c r="C43" s="6" t="n">
        <v>525401</v>
      </c>
    </row>
    <row r="44" spans="1:4"/>
    <row r="45" spans="1:4">
      <c r="A45" s="4" t="s">
        <v>588</v>
      </c>
      <c r="B45" s="4" t="s">
        <v>612</v>
      </c>
    </row>
    <row r="46" spans="1:4">
      <c r="A46" s="4" t="s">
        <v>590</v>
      </c>
      <c r="B46" s="4" t="s">
        <v>613</v>
      </c>
    </row>
  </sheetData>
  <mergeCells count="4">
    <mergeCell ref="A1:B2"/>
    <mergeCell ref="A44:C44"/>
    <mergeCell ref="B45:C45"/>
    <mergeCell ref="B46:C4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614</v>
      </c>
      <c r="B1" s="2" t="s">
        <v>482</v>
      </c>
      <c r="C1" s="2" t="s">
        <v>1</v>
      </c>
    </row>
    <row r="2" spans="1:4">
      <c r="B2" s="2" t="s">
        <v>615</v>
      </c>
      <c r="C2" s="2" t="s">
        <v>2</v>
      </c>
      <c r="D2" s="2" t="s">
        <v>452</v>
      </c>
    </row>
    <row r="3" spans="1:4">
      <c r="A3" s="3" t="s">
        <v>535</v>
      </c>
    </row>
    <row r="4" spans="1:4">
      <c r="A4" s="4" t="s">
        <v>58</v>
      </c>
      <c r="D4" s="6" t="n">
        <v>215634</v>
      </c>
    </row>
    <row r="5" spans="1:4">
      <c r="A5" s="4" t="s">
        <v>616</v>
      </c>
    </row>
    <row r="6" spans="1:4">
      <c r="A6" s="3" t="s">
        <v>535</v>
      </c>
    </row>
    <row r="7" spans="1:4">
      <c r="A7" s="4" t="s">
        <v>458</v>
      </c>
      <c r="D7" s="5" t="n">
        <v>131</v>
      </c>
    </row>
    <row r="8" spans="1:4">
      <c r="A8" s="4" t="s">
        <v>617</v>
      </c>
    </row>
    <row r="9" spans="1:4">
      <c r="A9" s="3" t="s">
        <v>535</v>
      </c>
    </row>
    <row r="10" spans="1:4">
      <c r="A10" s="4" t="s">
        <v>58</v>
      </c>
      <c r="D10" s="6" t="n">
        <v>215600</v>
      </c>
    </row>
    <row r="11" spans="1:4">
      <c r="A11" s="4" t="s">
        <v>618</v>
      </c>
    </row>
    <row r="12" spans="1:4">
      <c r="A12" s="3" t="s">
        <v>535</v>
      </c>
    </row>
    <row r="13" spans="1:4">
      <c r="A13" s="4" t="s">
        <v>619</v>
      </c>
      <c r="B13" s="6" t="n">
        <v>223900</v>
      </c>
    </row>
    <row r="14" spans="1:4">
      <c r="A14" s="4" t="s">
        <v>620</v>
      </c>
      <c r="B14" s="4" t="s">
        <v>621</v>
      </c>
    </row>
    <row r="15" spans="1:4">
      <c r="A15" s="4" t="s">
        <v>622</v>
      </c>
    </row>
    <row r="16" spans="1:4">
      <c r="A16" s="3" t="s">
        <v>535</v>
      </c>
    </row>
    <row r="17" spans="1:4">
      <c r="A17" s="4" t="s">
        <v>623</v>
      </c>
      <c r="C17" s="4" t="s">
        <v>461</v>
      </c>
    </row>
    <row r="18" spans="1:4">
      <c r="A18" s="4" t="s">
        <v>624</v>
      </c>
    </row>
    <row r="19" spans="1:4">
      <c r="A19" s="3" t="s">
        <v>535</v>
      </c>
    </row>
    <row r="20" spans="1:4">
      <c r="A20" s="4" t="s">
        <v>623</v>
      </c>
      <c r="C20" s="4" t="s">
        <v>465</v>
      </c>
    </row>
    <row r="21" spans="1:4">
      <c r="A21" s="4" t="s">
        <v>625</v>
      </c>
    </row>
    <row r="22" spans="1:4">
      <c r="A22" s="3" t="s">
        <v>535</v>
      </c>
    </row>
    <row r="23" spans="1:4">
      <c r="A23" s="4" t="s">
        <v>458</v>
      </c>
      <c r="B23" s="5" t="n">
        <v>6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26</v>
      </c>
      <c r="B1" s="2" t="s">
        <v>2</v>
      </c>
      <c r="C1" s="2" t="s">
        <v>32</v>
      </c>
    </row>
    <row r="2" spans="1:3">
      <c r="A2" s="3" t="s">
        <v>484</v>
      </c>
    </row>
    <row r="3" spans="1:3">
      <c r="A3" s="4" t="s">
        <v>627</v>
      </c>
      <c r="B3" s="6" t="n">
        <v>3900000000</v>
      </c>
    </row>
    <row r="4" spans="1:3">
      <c r="A4" s="4" t="s">
        <v>54</v>
      </c>
      <c r="B4" s="5" t="n">
        <v>108501000</v>
      </c>
      <c r="C4" s="6" t="n">
        <v>477284000</v>
      </c>
    </row>
    <row r="5" spans="1:3">
      <c r="A5" s="4" t="s">
        <v>583</v>
      </c>
      <c r="B5" s="5" t="n">
        <v>3383157000</v>
      </c>
      <c r="C5" s="6" t="n">
        <v>1728696000</v>
      </c>
    </row>
    <row r="6" spans="1:3">
      <c r="A6" s="4" t="s">
        <v>628</v>
      </c>
      <c r="B6" s="5" t="n">
        <v>48900000</v>
      </c>
    </row>
    <row r="7" spans="1:3">
      <c r="A7" s="4" t="s">
        <v>564</v>
      </c>
    </row>
    <row r="8" spans="1:3">
      <c r="A8" s="3" t="s">
        <v>484</v>
      </c>
    </row>
    <row r="9" spans="1:3">
      <c r="A9" s="4" t="s">
        <v>553</v>
      </c>
      <c r="B9" s="5" t="n">
        <v>402500000</v>
      </c>
    </row>
    <row r="10" spans="1:3">
      <c r="A10" s="4" t="s">
        <v>629</v>
      </c>
    </row>
    <row r="11" spans="1:3">
      <c r="A11" s="3" t="s">
        <v>484</v>
      </c>
    </row>
    <row r="12" spans="1:3">
      <c r="A12" s="4" t="s">
        <v>54</v>
      </c>
      <c r="B12" s="6" t="n">
        <v>127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6</v>
      </c>
    </row>
    <row r="3" spans="1:4">
      <c r="A3" s="3" t="s">
        <v>246</v>
      </c>
    </row>
    <row r="4" spans="1:4">
      <c r="A4" s="4" t="s">
        <v>631</v>
      </c>
      <c r="B4" s="6" t="n">
        <v>153007</v>
      </c>
      <c r="C4" s="6" t="n">
        <v>67371</v>
      </c>
      <c r="D4" s="6" t="n">
        <v>49104</v>
      </c>
    </row>
    <row r="5" spans="1:4">
      <c r="A5" s="4" t="s">
        <v>632</v>
      </c>
      <c r="B5" s="5" t="n">
        <v>-840</v>
      </c>
      <c r="C5" s="5" t="n">
        <v>-2337</v>
      </c>
      <c r="D5" s="5" t="n">
        <v>-11018</v>
      </c>
    </row>
    <row r="6" spans="1:4">
      <c r="A6" s="4" t="s">
        <v>96</v>
      </c>
      <c r="B6" s="6" t="n">
        <v>152167</v>
      </c>
      <c r="C6" s="6" t="n">
        <v>65034</v>
      </c>
      <c r="D6" s="6" t="n">
        <v>380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9"/>
    <col customWidth="1" max="2" min="2" width="12"/>
    <col customWidth="1" max="3" min="3" width="26"/>
    <col customWidth="1" max="4" min="4" width="23"/>
    <col customWidth="1" max="5" min="5" width="36"/>
    <col customWidth="1" max="6" min="6" width="29"/>
    <col customWidth="1" max="7" min="7" width="46"/>
    <col customWidth="1" max="8" min="8" width="52"/>
    <col customWidth="1" max="9" min="9" width="35"/>
  </cols>
  <sheetData>
    <row r="1" spans="1:9">
      <c r="A1" s="1" t="s">
        <v>129</v>
      </c>
      <c r="B1" s="2" t="s">
        <v>130</v>
      </c>
      <c r="C1" s="2" t="s">
        <v>131</v>
      </c>
      <c r="D1" s="2" t="s">
        <v>132</v>
      </c>
      <c r="E1" s="2" t="s">
        <v>133</v>
      </c>
      <c r="F1" s="2" t="s">
        <v>134</v>
      </c>
      <c r="G1" s="2" t="s">
        <v>135</v>
      </c>
      <c r="H1" s="2" t="s">
        <v>136</v>
      </c>
      <c r="I1" s="2" t="s">
        <v>137</v>
      </c>
    </row>
    <row r="2" spans="1:9">
      <c r="A2" s="4" t="s">
        <v>138</v>
      </c>
      <c r="B2" s="6" t="n">
        <v>2152365</v>
      </c>
      <c r="D2" s="6" t="n">
        <v>1492</v>
      </c>
      <c r="E2" s="6" t="n">
        <v>1467514</v>
      </c>
      <c r="F2" s="6" t="n">
        <v>-50890</v>
      </c>
      <c r="G2" s="6" t="n">
        <v>33</v>
      </c>
      <c r="H2" s="6" t="n">
        <v>1418149</v>
      </c>
      <c r="I2" s="6" t="n">
        <v>734216</v>
      </c>
    </row>
    <row r="3" spans="1:9">
      <c r="A3" s="4" t="s">
        <v>139</v>
      </c>
      <c r="C3" s="5" t="n">
        <v>125</v>
      </c>
      <c r="D3" s="5" t="n">
        <v>149143500</v>
      </c>
    </row>
    <row r="4" spans="1:9">
      <c r="A4" s="4" t="s">
        <v>140</v>
      </c>
      <c r="B4" s="5" t="n">
        <v>-53355</v>
      </c>
      <c r="E4" s="5" t="n">
        <v>-25949</v>
      </c>
      <c r="F4" s="5" t="n">
        <v>-100</v>
      </c>
      <c r="H4" s="5" t="n">
        <v>-26049</v>
      </c>
      <c r="I4" s="5" t="n">
        <v>-27306</v>
      </c>
    </row>
    <row r="5" spans="1:9">
      <c r="A5" s="4" t="s">
        <v>141</v>
      </c>
      <c r="B5" s="5" t="n">
        <v>-31</v>
      </c>
      <c r="F5" s="5" t="n">
        <v>-15</v>
      </c>
      <c r="H5" s="5" t="n">
        <v>-15</v>
      </c>
      <c r="I5" s="5" t="n">
        <v>-16</v>
      </c>
    </row>
    <row r="6" spans="1:9">
      <c r="A6" s="4" t="s">
        <v>142</v>
      </c>
      <c r="B6" s="5" t="n">
        <v>208250</v>
      </c>
      <c r="I6" s="5" t="n">
        <v>208250</v>
      </c>
    </row>
    <row r="7" spans="1:9">
      <c r="A7" s="4" t="s">
        <v>143</v>
      </c>
      <c r="B7" s="5" t="n">
        <v>-208250</v>
      </c>
      <c r="I7" s="5" t="n">
        <v>-208250</v>
      </c>
    </row>
    <row r="8" spans="1:9">
      <c r="A8" s="4" t="s">
        <v>110</v>
      </c>
      <c r="B8" s="5" t="n">
        <v>-80940</v>
      </c>
      <c r="F8" s="5" t="n">
        <v>-57600</v>
      </c>
      <c r="H8" s="5" t="n">
        <v>-57600</v>
      </c>
      <c r="I8" s="5" t="n">
        <v>-23340</v>
      </c>
    </row>
    <row r="9" spans="1:9">
      <c r="A9" s="4" t="s">
        <v>125</v>
      </c>
      <c r="B9" s="5" t="n">
        <v>-1594</v>
      </c>
      <c r="G9" s="5" t="n">
        <v>-998</v>
      </c>
      <c r="H9" s="5" t="n">
        <v>-998</v>
      </c>
      <c r="I9" s="5" t="n">
        <v>-596</v>
      </c>
    </row>
    <row r="10" spans="1:9">
      <c r="A10" s="4" t="s">
        <v>144</v>
      </c>
      <c r="B10" s="5" t="n">
        <v>2016445</v>
      </c>
      <c r="D10" s="6" t="n">
        <v>1492</v>
      </c>
      <c r="E10" s="5" t="n">
        <v>1441565</v>
      </c>
      <c r="F10" s="5" t="n">
        <v>-108605</v>
      </c>
      <c r="G10" s="5" t="n">
        <v>-965</v>
      </c>
      <c r="H10" s="5" t="n">
        <v>1333487</v>
      </c>
      <c r="I10" s="5" t="n">
        <v>682958</v>
      </c>
    </row>
    <row r="11" spans="1:9">
      <c r="A11" s="4" t="s">
        <v>145</v>
      </c>
      <c r="C11" s="5" t="n">
        <v>125</v>
      </c>
      <c r="D11" s="5" t="n">
        <v>149143500</v>
      </c>
    </row>
    <row r="12" spans="1:9">
      <c r="A12" s="4" t="s">
        <v>146</v>
      </c>
      <c r="B12" s="5" t="n">
        <v>54750</v>
      </c>
      <c r="I12" s="5" t="n">
        <v>54750</v>
      </c>
    </row>
    <row r="13" spans="1:9">
      <c r="A13" s="4" t="s">
        <v>140</v>
      </c>
      <c r="B13" s="5" t="n">
        <v>-355946</v>
      </c>
      <c r="E13" s="5" t="n">
        <v>-218535</v>
      </c>
      <c r="H13" s="5" t="n">
        <v>-218535</v>
      </c>
      <c r="I13" s="5" t="n">
        <v>-137411</v>
      </c>
    </row>
    <row r="14" spans="1:9">
      <c r="A14" s="4" t="s">
        <v>147</v>
      </c>
      <c r="B14" s="5" t="n">
        <v>125</v>
      </c>
      <c r="I14" s="5" t="n">
        <v>125</v>
      </c>
    </row>
    <row r="15" spans="1:9">
      <c r="A15" s="4" t="s">
        <v>148</v>
      </c>
      <c r="B15" s="5" t="n">
        <v>-24</v>
      </c>
      <c r="I15" s="5" t="n">
        <v>-24</v>
      </c>
    </row>
    <row r="16" spans="1:9">
      <c r="A16" s="4" t="s">
        <v>141</v>
      </c>
      <c r="B16" s="5" t="n">
        <v>-43</v>
      </c>
      <c r="F16" s="5" t="n">
        <v>-16</v>
      </c>
      <c r="H16" s="5" t="n">
        <v>-16</v>
      </c>
      <c r="I16" s="5" t="n">
        <v>-27</v>
      </c>
    </row>
    <row r="17" spans="1:9">
      <c r="A17" s="4" t="s">
        <v>110</v>
      </c>
      <c r="B17" s="5" t="n">
        <v>-62015</v>
      </c>
      <c r="F17" s="5" t="n">
        <v>-38863</v>
      </c>
      <c r="H17" s="5" t="n">
        <v>-38863</v>
      </c>
      <c r="I17" s="5" t="n">
        <v>-23152</v>
      </c>
    </row>
    <row r="18" spans="1:9">
      <c r="A18" s="4" t="s">
        <v>125</v>
      </c>
      <c r="B18" s="5" t="n">
        <v>-1893</v>
      </c>
      <c r="G18" s="5" t="n">
        <v>-1185</v>
      </c>
      <c r="H18" s="5" t="n">
        <v>-1185</v>
      </c>
      <c r="I18" s="5" t="n">
        <v>-708</v>
      </c>
    </row>
    <row r="19" spans="1:9">
      <c r="A19" s="4" t="s">
        <v>149</v>
      </c>
      <c r="B19" s="5" t="n">
        <v>1651399</v>
      </c>
      <c r="D19" s="6" t="n">
        <v>1492</v>
      </c>
      <c r="E19" s="5" t="n">
        <v>1223030</v>
      </c>
      <c r="F19" s="5" t="n">
        <v>-147484</v>
      </c>
      <c r="G19" s="5" t="n">
        <v>-2150</v>
      </c>
      <c r="H19" s="5" t="n">
        <v>1074888</v>
      </c>
      <c r="I19" s="5" t="n">
        <v>576511</v>
      </c>
    </row>
    <row r="20" spans="1:9">
      <c r="A20" s="4" t="s">
        <v>150</v>
      </c>
      <c r="C20" s="5" t="n">
        <v>125</v>
      </c>
      <c r="D20" s="5" t="n">
        <v>149143500</v>
      </c>
    </row>
    <row r="21" spans="1:9">
      <c r="A21" s="4" t="s">
        <v>151</v>
      </c>
      <c r="B21" s="5" t="n">
        <v>-300930</v>
      </c>
      <c r="E21" s="5" t="n">
        <v>271277</v>
      </c>
      <c r="F21" s="5" t="n">
        <v>4304</v>
      </c>
      <c r="H21" s="5" t="n">
        <v>275581</v>
      </c>
      <c r="I21" s="5" t="n">
        <v>-576511</v>
      </c>
    </row>
    <row r="22" spans="1:9">
      <c r="A22" s="4" t="s">
        <v>152</v>
      </c>
      <c r="C22" s="5" t="n">
        <v>-125</v>
      </c>
    </row>
    <row r="23" spans="1:9">
      <c r="A23" s="4" t="s">
        <v>153</v>
      </c>
      <c r="B23" s="5" t="n">
        <v>1494857</v>
      </c>
      <c r="D23" s="6" t="n">
        <v>-457</v>
      </c>
      <c r="E23" s="5" t="n">
        <v>1281404</v>
      </c>
      <c r="G23" s="5" t="n">
        <v>-169</v>
      </c>
      <c r="H23" s="5" t="n">
        <v>1280778</v>
      </c>
      <c r="I23" s="5" t="n">
        <v>214079</v>
      </c>
    </row>
    <row r="24" spans="1:9">
      <c r="A24" s="4" t="s">
        <v>154</v>
      </c>
      <c r="D24" s="5" t="n">
        <v>-45626500</v>
      </c>
    </row>
    <row r="25" spans="1:9">
      <c r="A25" s="4" t="s">
        <v>140</v>
      </c>
      <c r="B25" s="5" t="n">
        <v>-4396</v>
      </c>
      <c r="I25" s="5" t="n">
        <v>-4396</v>
      </c>
    </row>
    <row r="26" spans="1:9">
      <c r="A26" s="4" t="s">
        <v>155</v>
      </c>
      <c r="B26" s="5" t="n">
        <v>-95381</v>
      </c>
      <c r="F26" s="5" t="n">
        <v>-95381</v>
      </c>
      <c r="H26" s="5" t="n">
        <v>-95381</v>
      </c>
    </row>
    <row r="27" spans="1:9">
      <c r="A27" s="4" t="s">
        <v>156</v>
      </c>
      <c r="B27" s="5" t="n">
        <v>-44550</v>
      </c>
      <c r="D27" s="6" t="n">
        <v>-20</v>
      </c>
      <c r="E27" s="5" t="n">
        <v>-44530</v>
      </c>
      <c r="H27" s="5" t="n">
        <v>-44550</v>
      </c>
    </row>
    <row r="28" spans="1:9">
      <c r="A28" s="4" t="s">
        <v>157</v>
      </c>
      <c r="D28" s="5" t="n">
        <v>-2049433</v>
      </c>
    </row>
    <row r="29" spans="1:9">
      <c r="A29" s="4" t="s">
        <v>99</v>
      </c>
      <c r="B29" s="5" t="n">
        <v>2853</v>
      </c>
      <c r="E29" s="5" t="n">
        <v>2853</v>
      </c>
      <c r="H29" s="5" t="n">
        <v>2853</v>
      </c>
    </row>
    <row r="30" spans="1:9">
      <c r="A30" s="4" t="s">
        <v>158</v>
      </c>
      <c r="D30" s="5" t="n">
        <v>28192</v>
      </c>
    </row>
    <row r="31" spans="1:9">
      <c r="A31" s="4" t="s">
        <v>110</v>
      </c>
      <c r="B31" s="5" t="n">
        <v>-86485</v>
      </c>
      <c r="F31" s="5" t="n">
        <v>-81267</v>
      </c>
      <c r="H31" s="5" t="n">
        <v>-81267</v>
      </c>
      <c r="I31" s="5" t="n">
        <v>-5218</v>
      </c>
    </row>
    <row r="32" spans="1:9">
      <c r="A32" s="4" t="s">
        <v>125</v>
      </c>
      <c r="B32" s="5" t="n">
        <v>27626</v>
      </c>
      <c r="G32" s="5" t="n">
        <v>25986</v>
      </c>
      <c r="H32" s="5" t="n">
        <v>25986</v>
      </c>
      <c r="I32" s="5" t="n">
        <v>1640</v>
      </c>
    </row>
    <row r="33" spans="1:9">
      <c r="A33" s="4" t="s">
        <v>159</v>
      </c>
      <c r="B33" s="6" t="n">
        <v>2644993</v>
      </c>
      <c r="D33" s="6" t="n">
        <v>1015</v>
      </c>
      <c r="E33" s="6" t="n">
        <v>2734034</v>
      </c>
      <c r="F33" s="6" t="n">
        <v>-319828</v>
      </c>
      <c r="G33" s="6" t="n">
        <v>23667</v>
      </c>
      <c r="H33" s="6" t="n">
        <v>2438888</v>
      </c>
      <c r="I33" s="6" t="n">
        <v>206105</v>
      </c>
    </row>
    <row r="34" spans="1:9">
      <c r="A34" s="4" t="s">
        <v>160</v>
      </c>
      <c r="D34" s="5" t="n">
        <v>101495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633</v>
      </c>
      <c r="B1" s="2" t="s">
        <v>545</v>
      </c>
    </row>
    <row r="2" spans="1:3">
      <c r="A2" s="3" t="s">
        <v>535</v>
      </c>
    </row>
    <row r="3" spans="1:3">
      <c r="A3" s="5" t="n">
        <v>2017</v>
      </c>
      <c r="B3" s="6" t="n">
        <v>196205</v>
      </c>
    </row>
    <row r="4" spans="1:3">
      <c r="A4" s="5" t="n">
        <v>2018</v>
      </c>
      <c r="B4" s="5" t="n">
        <v>112920</v>
      </c>
    </row>
    <row r="5" spans="1:3">
      <c r="A5" s="5" t="n">
        <v>2019</v>
      </c>
      <c r="B5" s="5" t="n">
        <v>1260804</v>
      </c>
    </row>
    <row r="6" spans="1:3">
      <c r="A6" s="5" t="n">
        <v>2020</v>
      </c>
      <c r="B6" s="5" t="n">
        <v>1197455</v>
      </c>
    </row>
    <row r="7" spans="1:3">
      <c r="A7" s="5" t="n">
        <v>2021</v>
      </c>
      <c r="B7" s="5" t="n">
        <v>1146060</v>
      </c>
    </row>
    <row r="8" spans="1:3">
      <c r="A8" s="4" t="s">
        <v>130</v>
      </c>
      <c r="B8" s="5" t="n">
        <v>3913444</v>
      </c>
    </row>
    <row r="9" spans="1:3">
      <c r="A9" s="4" t="s">
        <v>634</v>
      </c>
    </row>
    <row r="10" spans="1:3">
      <c r="A10" s="3" t="s">
        <v>535</v>
      </c>
    </row>
    <row r="11" spans="1:3">
      <c r="A11" s="5" t="n">
        <v>2018</v>
      </c>
      <c r="B11" s="5" t="n">
        <v>108501</v>
      </c>
    </row>
    <row r="12" spans="1:3">
      <c r="A12" s="4" t="s">
        <v>130</v>
      </c>
      <c r="B12" s="5" t="n">
        <v>108501</v>
      </c>
    </row>
    <row r="13" spans="1:3">
      <c r="A13" s="4" t="s">
        <v>635</v>
      </c>
    </row>
    <row r="14" spans="1:3">
      <c r="A14" s="3" t="s">
        <v>535</v>
      </c>
    </row>
    <row r="15" spans="1:3">
      <c r="A15" s="5" t="n">
        <v>2017</v>
      </c>
      <c r="B15" s="5" t="n">
        <v>19286</v>
      </c>
      <c r="C15" s="4" t="s">
        <v>588</v>
      </c>
    </row>
    <row r="16" spans="1:3">
      <c r="A16" s="4" t="s">
        <v>130</v>
      </c>
      <c r="B16" s="5" t="n">
        <v>19286</v>
      </c>
      <c r="C16" s="4" t="s">
        <v>588</v>
      </c>
    </row>
    <row r="17" spans="1:3">
      <c r="A17" s="4" t="s">
        <v>636</v>
      </c>
    </row>
    <row r="18" spans="1:3">
      <c r="A18" s="3" t="s">
        <v>535</v>
      </c>
    </row>
    <row r="19" spans="1:3">
      <c r="A19" s="5" t="n">
        <v>2017</v>
      </c>
      <c r="B19" s="5" t="n">
        <v>4419</v>
      </c>
    </row>
    <row r="20" spans="1:3">
      <c r="A20" s="5" t="n">
        <v>2018</v>
      </c>
      <c r="B20" s="5" t="n">
        <v>4419</v>
      </c>
    </row>
    <row r="21" spans="1:3">
      <c r="A21" s="5" t="n">
        <v>2019</v>
      </c>
      <c r="B21" s="5" t="n">
        <v>1030804</v>
      </c>
    </row>
    <row r="22" spans="1:3">
      <c r="A22" s="5" t="n">
        <v>2020</v>
      </c>
      <c r="B22" s="5" t="n">
        <v>1197455</v>
      </c>
    </row>
    <row r="23" spans="1:3">
      <c r="A23" s="5" t="n">
        <v>2021</v>
      </c>
      <c r="B23" s="5" t="n">
        <v>1146060</v>
      </c>
    </row>
    <row r="24" spans="1:3">
      <c r="A24" s="4" t="s">
        <v>130</v>
      </c>
      <c r="B24" s="5" t="n">
        <v>3383157</v>
      </c>
    </row>
    <row r="25" spans="1:3">
      <c r="A25" s="4" t="s">
        <v>564</v>
      </c>
    </row>
    <row r="26" spans="1:3">
      <c r="A26" s="3" t="s">
        <v>535</v>
      </c>
    </row>
    <row r="27" spans="1:3">
      <c r="A27" s="5" t="n">
        <v>2017</v>
      </c>
      <c r="B27" s="5" t="n">
        <v>172500</v>
      </c>
    </row>
    <row r="28" spans="1:3">
      <c r="A28" s="5" t="n">
        <v>2019</v>
      </c>
      <c r="B28" s="5" t="n">
        <v>230000</v>
      </c>
    </row>
    <row r="29" spans="1:3">
      <c r="A29" s="4" t="s">
        <v>130</v>
      </c>
      <c r="B29" s="6" t="n">
        <v>402500</v>
      </c>
    </row>
    <row r="30" spans="1:3"/>
    <row r="31" spans="1:3">
      <c r="A31" s="4" t="s">
        <v>588</v>
      </c>
      <c r="B31" s="4" t="s">
        <v>637</v>
      </c>
    </row>
  </sheetData>
  <mergeCells count="3">
    <mergeCell ref="B1:C1"/>
    <mergeCell ref="A30:C30"/>
    <mergeCell ref="B31:C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639</v>
      </c>
      <c r="J1" s="2" t="s">
        <v>1</v>
      </c>
    </row>
    <row r="2" spans="1:12">
      <c r="B2" s="2" t="s">
        <v>2</v>
      </c>
      <c r="C2" s="2" t="s">
        <v>640</v>
      </c>
      <c r="D2" s="2" t="s">
        <v>4</v>
      </c>
      <c r="E2" s="2" t="s">
        <v>641</v>
      </c>
      <c r="F2" s="2" t="s">
        <v>32</v>
      </c>
      <c r="G2" s="2" t="s">
        <v>642</v>
      </c>
      <c r="H2" s="2" t="s">
        <v>643</v>
      </c>
      <c r="I2" s="2" t="s">
        <v>644</v>
      </c>
      <c r="J2" s="2" t="s">
        <v>2</v>
      </c>
      <c r="K2" s="2" t="s">
        <v>32</v>
      </c>
      <c r="L2" s="2" t="s">
        <v>86</v>
      </c>
    </row>
    <row r="3" spans="1:12">
      <c r="A3" s="3" t="s">
        <v>645</v>
      </c>
    </row>
    <row r="4" spans="1:12">
      <c r="A4" s="4" t="s">
        <v>108</v>
      </c>
      <c r="J4" s="6" t="n">
        <v>-68698</v>
      </c>
      <c r="K4" s="6" t="n">
        <v>-60437</v>
      </c>
      <c r="L4" s="6" t="n">
        <v>-78005</v>
      </c>
    </row>
    <row r="5" spans="1:12">
      <c r="A5" s="4" t="s">
        <v>646</v>
      </c>
      <c r="J5" s="5" t="n">
        <v>4145</v>
      </c>
      <c r="K5" s="5" t="n">
        <v>22563</v>
      </c>
      <c r="L5" s="5" t="n">
        <v>22494</v>
      </c>
    </row>
    <row r="6" spans="1:12">
      <c r="A6" s="4" t="s">
        <v>113</v>
      </c>
      <c r="J6" s="5" t="n">
        <v>0</v>
      </c>
      <c r="K6" s="5" t="n">
        <v>-16</v>
      </c>
      <c r="L6" s="5" t="n">
        <v>-15</v>
      </c>
    </row>
    <row r="7" spans="1:12">
      <c r="A7" s="4" t="s">
        <v>647</v>
      </c>
      <c r="J7" s="5" t="n">
        <v>-64553</v>
      </c>
      <c r="K7" s="5" t="n">
        <v>-37890</v>
      </c>
      <c r="L7" s="5" t="n">
        <v>-55526</v>
      </c>
    </row>
    <row r="8" spans="1:12">
      <c r="A8" s="4" t="s">
        <v>648</v>
      </c>
      <c r="J8" s="5" t="n">
        <v>-17787</v>
      </c>
      <c r="K8" s="5" t="n">
        <v>-1578</v>
      </c>
      <c r="L8" s="5" t="n">
        <v>-2935</v>
      </c>
    </row>
    <row r="9" spans="1:12">
      <c r="A9" s="4" t="s">
        <v>649</v>
      </c>
      <c r="J9" s="5" t="n">
        <v>1073</v>
      </c>
      <c r="K9" s="5" t="n">
        <v>589</v>
      </c>
      <c r="L9" s="5" t="n">
        <v>846</v>
      </c>
    </row>
    <row r="10" spans="1:12">
      <c r="A10" s="4" t="s">
        <v>650</v>
      </c>
      <c r="J10" s="5" t="n">
        <v>-16714</v>
      </c>
      <c r="K10" s="5" t="n">
        <v>-989</v>
      </c>
      <c r="L10" s="5" t="n">
        <v>-2089</v>
      </c>
    </row>
    <row r="11" spans="1:12">
      <c r="A11" s="4" t="s">
        <v>114</v>
      </c>
      <c r="J11" s="6" t="n">
        <v>-81267</v>
      </c>
      <c r="K11" s="6" t="n">
        <v>-38879</v>
      </c>
      <c r="L11" s="6" t="n">
        <v>-57615</v>
      </c>
    </row>
    <row r="12" spans="1:12">
      <c r="A12" s="3" t="s">
        <v>651</v>
      </c>
    </row>
    <row r="13" spans="1:12">
      <c r="A13" s="4" t="s">
        <v>652</v>
      </c>
      <c r="B13" s="5" t="n">
        <v>101492960</v>
      </c>
      <c r="C13" s="5" t="n">
        <v>101489857</v>
      </c>
      <c r="D13" s="5" t="n">
        <v>101486847</v>
      </c>
      <c r="E13" s="5" t="n">
        <v>102066754</v>
      </c>
      <c r="F13" s="5" t="n">
        <v>64869526</v>
      </c>
      <c r="G13" s="5" t="n">
        <v>64869526</v>
      </c>
      <c r="H13" s="5" t="n">
        <v>64869526</v>
      </c>
      <c r="I13" s="5" t="n">
        <v>64869526</v>
      </c>
      <c r="J13" s="5" t="n">
        <v>101633326</v>
      </c>
      <c r="K13" s="5" t="n">
        <v>64869526</v>
      </c>
      <c r="L13" s="5" t="n">
        <v>64869526</v>
      </c>
    </row>
    <row r="14" spans="1:12">
      <c r="A14" s="3" t="s">
        <v>653</v>
      </c>
    </row>
    <row r="15" spans="1:12">
      <c r="A15" s="4" t="s">
        <v>108</v>
      </c>
      <c r="J15" s="7" t="n">
        <v>-0.68</v>
      </c>
      <c r="K15" s="7" t="n">
        <v>-0.93</v>
      </c>
      <c r="L15" s="7" t="n">
        <v>-1.2</v>
      </c>
    </row>
    <row r="16" spans="1:12">
      <c r="A16" s="4" t="s">
        <v>646</v>
      </c>
      <c r="J16" s="8" t="n">
        <v>0.04</v>
      </c>
      <c r="K16" s="8" t="n">
        <v>0.35</v>
      </c>
      <c r="L16" s="8" t="n">
        <v>0.35</v>
      </c>
    </row>
    <row r="17" spans="1:12">
      <c r="A17" s="4" t="s">
        <v>654</v>
      </c>
      <c r="J17" s="5" t="n">
        <v>0</v>
      </c>
      <c r="K17" s="5" t="n">
        <v>0</v>
      </c>
      <c r="L17" s="5" t="n">
        <v>0</v>
      </c>
    </row>
    <row r="18" spans="1:12">
      <c r="A18" s="4" t="s">
        <v>647</v>
      </c>
      <c r="J18" s="8" t="n">
        <v>-0.64</v>
      </c>
      <c r="K18" s="8" t="n">
        <v>-0.58</v>
      </c>
      <c r="L18" s="8" t="n">
        <v>-0.86</v>
      </c>
    </row>
    <row r="19" spans="1:12">
      <c r="A19" s="4" t="s">
        <v>648</v>
      </c>
      <c r="J19" s="8" t="n">
        <v>-0.18</v>
      </c>
      <c r="K19" s="8" t="n">
        <v>-0.02</v>
      </c>
      <c r="L19" s="8" t="n">
        <v>-0.05</v>
      </c>
    </row>
    <row r="20" spans="1:12">
      <c r="A20" s="4" t="s">
        <v>649</v>
      </c>
      <c r="J20" s="8" t="n">
        <v>0.01</v>
      </c>
      <c r="K20" s="8" t="n">
        <v>0.01</v>
      </c>
      <c r="L20" s="8" t="n">
        <v>0.01</v>
      </c>
    </row>
    <row r="21" spans="1:12">
      <c r="A21" s="4" t="s">
        <v>650</v>
      </c>
      <c r="J21" s="8" t="n">
        <v>-0.16</v>
      </c>
      <c r="K21" s="8" t="n">
        <v>-0.02</v>
      </c>
      <c r="L21" s="8" t="n">
        <v>-0.03</v>
      </c>
    </row>
    <row r="22" spans="1:12">
      <c r="A22" s="4" t="s">
        <v>114</v>
      </c>
      <c r="B22" s="7" t="n">
        <v>-0.1</v>
      </c>
      <c r="C22" s="7" t="n">
        <v>-0.11</v>
      </c>
      <c r="D22" s="7" t="n">
        <v>-0.15</v>
      </c>
      <c r="E22" s="7" t="n">
        <v>-0.43</v>
      </c>
      <c r="F22" s="7" t="n">
        <v>-0.19</v>
      </c>
      <c r="G22" s="7" t="n">
        <v>-0.17</v>
      </c>
      <c r="H22" s="7" t="n">
        <v>-0.07000000000000001</v>
      </c>
      <c r="I22" s="7" t="n">
        <v>-0.17</v>
      </c>
      <c r="J22" s="7" t="n">
        <v>-0.8</v>
      </c>
      <c r="K22" s="7" t="n">
        <v>-0.6</v>
      </c>
      <c r="L22" s="7" t="n">
        <v>-0.8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6</v>
      </c>
    </row>
    <row r="3" spans="1:4">
      <c r="A3" s="3" t="s">
        <v>656</v>
      </c>
    </row>
    <row r="4" spans="1:4">
      <c r="A4" s="4" t="s">
        <v>657</v>
      </c>
      <c r="B4" s="6" t="n">
        <v>356983</v>
      </c>
      <c r="C4" s="6" t="n">
        <v>0</v>
      </c>
      <c r="D4" s="6" t="n">
        <v>0</v>
      </c>
    </row>
    <row r="5" spans="1:4">
      <c r="A5" s="4" t="s">
        <v>658</v>
      </c>
    </row>
    <row r="6" spans="1:4">
      <c r="A6" s="3" t="s">
        <v>656</v>
      </c>
    </row>
    <row r="7" spans="1:4">
      <c r="A7" s="4" t="s">
        <v>659</v>
      </c>
      <c r="B7" s="5" t="n">
        <v>200000</v>
      </c>
      <c r="C7" s="5" t="n">
        <v>0</v>
      </c>
      <c r="D7" s="5" t="n">
        <v>0</v>
      </c>
    </row>
    <row r="8" spans="1:4">
      <c r="A8" s="4" t="s">
        <v>660</v>
      </c>
    </row>
    <row r="9" spans="1:4">
      <c r="A9" s="3" t="s">
        <v>656</v>
      </c>
    </row>
    <row r="10" spans="1:4">
      <c r="A10" s="4" t="s">
        <v>659</v>
      </c>
      <c r="B10" s="5" t="n">
        <v>6400000</v>
      </c>
      <c r="C10" s="5" t="n">
        <v>0</v>
      </c>
      <c r="D10"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31"/>
    <col customWidth="1" max="6" min="6" width="31"/>
    <col customWidth="1" max="7" min="7" width="20"/>
    <col customWidth="1" max="8" min="8" width="37"/>
    <col customWidth="1" max="9" min="9" width="37"/>
    <col customWidth="1" max="10" min="10" width="31"/>
    <col customWidth="1" max="11" min="11" width="31"/>
    <col customWidth="1" max="12" min="12" width="21"/>
  </cols>
  <sheetData>
    <row r="1" spans="1:12">
      <c r="A1" s="1" t="s">
        <v>661</v>
      </c>
      <c r="B1" s="2" t="s">
        <v>662</v>
      </c>
      <c r="C1" s="2" t="s">
        <v>663</v>
      </c>
      <c r="D1" s="2" t="s">
        <v>664</v>
      </c>
      <c r="E1" s="2" t="s">
        <v>665</v>
      </c>
      <c r="F1" s="2" t="s">
        <v>666</v>
      </c>
      <c r="G1" s="2" t="s">
        <v>667</v>
      </c>
      <c r="H1" s="2" t="s">
        <v>668</v>
      </c>
      <c r="I1" s="2" t="s">
        <v>669</v>
      </c>
      <c r="J1" s="2" t="s">
        <v>670</v>
      </c>
      <c r="K1" s="2" t="s">
        <v>671</v>
      </c>
      <c r="L1" s="2" t="s">
        <v>672</v>
      </c>
    </row>
    <row r="2" spans="1:12">
      <c r="A2" s="3" t="s">
        <v>673</v>
      </c>
    </row>
    <row r="3" spans="1:12">
      <c r="A3" s="4" t="s">
        <v>674</v>
      </c>
      <c r="I3" s="6" t="n">
        <v>2853000</v>
      </c>
      <c r="J3" s="6" t="n">
        <v>0</v>
      </c>
      <c r="K3" s="6" t="n">
        <v>0</v>
      </c>
    </row>
    <row r="4" spans="1:12">
      <c r="A4" s="4" t="s">
        <v>675</v>
      </c>
      <c r="I4" s="6" t="n">
        <v>9300000</v>
      </c>
    </row>
    <row r="5" spans="1:12">
      <c r="A5" s="4" t="s">
        <v>676</v>
      </c>
      <c r="I5" s="4" t="s">
        <v>677</v>
      </c>
    </row>
    <row r="6" spans="1:12">
      <c r="A6" s="4" t="s">
        <v>678</v>
      </c>
      <c r="C6" s="7" t="n">
        <v>0.22</v>
      </c>
      <c r="I6" s="7" t="n">
        <v>0.88</v>
      </c>
      <c r="J6" s="6" t="n">
        <v>0</v>
      </c>
      <c r="K6" s="6" t="n">
        <v>0</v>
      </c>
    </row>
    <row r="7" spans="1:12">
      <c r="A7" s="4" t="s">
        <v>679</v>
      </c>
      <c r="D7" s="6" t="n">
        <v>23800000</v>
      </c>
      <c r="E7" s="6" t="n">
        <v>23800000</v>
      </c>
      <c r="F7" s="6" t="n">
        <v>23900000</v>
      </c>
      <c r="I7" s="6" t="n">
        <v>95381000</v>
      </c>
    </row>
    <row r="8" spans="1:12">
      <c r="A8" s="4" t="s">
        <v>680</v>
      </c>
      <c r="D8" s="7" t="n">
        <v>0.22</v>
      </c>
      <c r="E8" s="7" t="n">
        <v>0.22</v>
      </c>
      <c r="F8" s="7" t="n">
        <v>0.22</v>
      </c>
    </row>
    <row r="9" spans="1:12">
      <c r="A9" s="4" t="s">
        <v>681</v>
      </c>
    </row>
    <row r="10" spans="1:12">
      <c r="A10" s="3" t="s">
        <v>673</v>
      </c>
    </row>
    <row r="11" spans="1:12">
      <c r="A11" s="4" t="s">
        <v>679</v>
      </c>
      <c r="B11" s="6" t="n">
        <v>23800000</v>
      </c>
    </row>
    <row r="12" spans="1:12">
      <c r="A12" s="4" t="s">
        <v>682</v>
      </c>
    </row>
    <row r="13" spans="1:12">
      <c r="A13" s="3" t="s">
        <v>673</v>
      </c>
    </row>
    <row r="14" spans="1:12">
      <c r="A14" s="4" t="s">
        <v>683</v>
      </c>
      <c r="L14" s="6" t="n">
        <v>100000000</v>
      </c>
    </row>
    <row r="15" spans="1:12">
      <c r="A15" s="4" t="s">
        <v>684</v>
      </c>
      <c r="L15" s="6" t="n">
        <v>250000000</v>
      </c>
    </row>
    <row r="16" spans="1:12">
      <c r="A16" s="4" t="s">
        <v>685</v>
      </c>
      <c r="I16" s="4" t="s">
        <v>686</v>
      </c>
    </row>
    <row r="17" spans="1:12">
      <c r="A17" s="4" t="s">
        <v>687</v>
      </c>
      <c r="I17" s="5" t="n">
        <v>2000000</v>
      </c>
    </row>
    <row r="18" spans="1:12">
      <c r="A18" s="4" t="s">
        <v>688</v>
      </c>
      <c r="I18" s="6" t="n">
        <v>44600000</v>
      </c>
    </row>
    <row r="19" spans="1:12">
      <c r="A19" s="4" t="s">
        <v>689</v>
      </c>
      <c r="I19" s="6" t="n">
        <v>197200000</v>
      </c>
    </row>
    <row r="20" spans="1:12">
      <c r="A20" s="4" t="s">
        <v>397</v>
      </c>
    </row>
    <row r="21" spans="1:12">
      <c r="A21" s="3" t="s">
        <v>673</v>
      </c>
    </row>
    <row r="22" spans="1:12">
      <c r="A22" s="4" t="s">
        <v>398</v>
      </c>
      <c r="G22" s="5" t="n">
        <v>6400000</v>
      </c>
    </row>
    <row r="23" spans="1:12">
      <c r="A23" s="4" t="s">
        <v>690</v>
      </c>
      <c r="I23" s="4" t="s">
        <v>691</v>
      </c>
    </row>
    <row r="24" spans="1:12">
      <c r="A24" s="4" t="s">
        <v>692</v>
      </c>
      <c r="I24" s="5" t="n">
        <v>1</v>
      </c>
    </row>
    <row r="25" spans="1:12">
      <c r="A25" s="4" t="s">
        <v>224</v>
      </c>
    </row>
    <row r="26" spans="1:12">
      <c r="A26" s="3" t="s">
        <v>673</v>
      </c>
    </row>
    <row r="27" spans="1:12">
      <c r="A27" s="4" t="s">
        <v>392</v>
      </c>
      <c r="G27" s="5" t="n">
        <v>64869526</v>
      </c>
    </row>
    <row r="28" spans="1:12">
      <c r="A28" s="4" t="s">
        <v>693</v>
      </c>
    </row>
    <row r="29" spans="1:12">
      <c r="A29" s="3" t="s">
        <v>673</v>
      </c>
    </row>
    <row r="30" spans="1:12">
      <c r="A30" s="4" t="s">
        <v>398</v>
      </c>
      <c r="H30" s="5" t="n">
        <v>5487169</v>
      </c>
    </row>
    <row r="31" spans="1:12">
      <c r="A31" s="4" t="s">
        <v>694</v>
      </c>
      <c r="H31" s="5" t="n">
        <v>10974337</v>
      </c>
    </row>
    <row r="32" spans="1:12">
      <c r="A32" s="4" t="s">
        <v>695</v>
      </c>
      <c r="H32" s="7" t="n">
        <v>12.65</v>
      </c>
    </row>
    <row r="33" spans="1:12">
      <c r="A33" s="4" t="s">
        <v>696</v>
      </c>
    </row>
    <row r="34" spans="1:12">
      <c r="A34" s="3" t="s">
        <v>673</v>
      </c>
    </row>
    <row r="35" spans="1:12">
      <c r="A35" s="4" t="s">
        <v>697</v>
      </c>
      <c r="H35" s="6" t="n">
        <v>208300000</v>
      </c>
    </row>
    <row r="36" spans="1:12">
      <c r="A36" s="4" t="s">
        <v>698</v>
      </c>
    </row>
    <row r="37" spans="1:12">
      <c r="A37" s="3" t="s">
        <v>673</v>
      </c>
    </row>
    <row r="38" spans="1:12">
      <c r="A38" s="4" t="s">
        <v>699</v>
      </c>
      <c r="I38" s="5" t="n">
        <v>127015</v>
      </c>
    </row>
    <row r="39" spans="1:12">
      <c r="A39" s="4" t="s">
        <v>700</v>
      </c>
    </row>
    <row r="40" spans="1:12">
      <c r="A40" s="3" t="s">
        <v>673</v>
      </c>
    </row>
    <row r="41" spans="1:12">
      <c r="A41" s="4" t="s">
        <v>699</v>
      </c>
      <c r="I41" s="5" t="n">
        <v>1289157</v>
      </c>
    </row>
    <row r="42" spans="1:12">
      <c r="A42" s="4" t="s">
        <v>701</v>
      </c>
    </row>
    <row r="43" spans="1:12">
      <c r="A43" s="3" t="s">
        <v>673</v>
      </c>
    </row>
    <row r="44" spans="1:12">
      <c r="A44" s="4" t="s">
        <v>702</v>
      </c>
      <c r="I44" s="5" t="n">
        <v>523009</v>
      </c>
    </row>
    <row r="45" spans="1:12">
      <c r="A45" s="4" t="s">
        <v>703</v>
      </c>
      <c r="I45" s="5" t="n">
        <v>50347</v>
      </c>
    </row>
    <row r="46" spans="1:12">
      <c r="A46" s="4" t="s">
        <v>704</v>
      </c>
    </row>
    <row r="47" spans="1:12">
      <c r="A47" s="3" t="s">
        <v>673</v>
      </c>
    </row>
    <row r="48" spans="1:12">
      <c r="A48" s="4" t="s">
        <v>702</v>
      </c>
      <c r="I48" s="5" t="n">
        <v>523009</v>
      </c>
    </row>
    <row r="49" spans="1:12">
      <c r="A49" s="4" t="s">
        <v>705</v>
      </c>
      <c r="I49" s="4" t="s">
        <v>706</v>
      </c>
    </row>
    <row r="50" spans="1:12">
      <c r="A50" s="4" t="s">
        <v>707</v>
      </c>
      <c r="I50" s="5" t="n">
        <v>0</v>
      </c>
    </row>
    <row r="51" spans="1:12">
      <c r="A51" s="4" t="s">
        <v>703</v>
      </c>
      <c r="I51" s="5" t="n">
        <v>50347</v>
      </c>
    </row>
    <row r="52" spans="1:12">
      <c r="A52" s="4" t="s">
        <v>708</v>
      </c>
    </row>
    <row r="53" spans="1:12">
      <c r="A53" s="3" t="s">
        <v>673</v>
      </c>
    </row>
    <row r="54" spans="1:12">
      <c r="A54" s="4" t="s">
        <v>702</v>
      </c>
      <c r="I54" s="5" t="n">
        <v>28192</v>
      </c>
    </row>
    <row r="55" spans="1:12">
      <c r="A55" s="4" t="s">
        <v>707</v>
      </c>
      <c r="I55" s="5" t="n">
        <v>12848</v>
      </c>
    </row>
    <row r="56" spans="1:12">
      <c r="A56" s="4" t="s">
        <v>703</v>
      </c>
      <c r="I56" s="5" t="n">
        <v>0</v>
      </c>
    </row>
    <row r="57" spans="1:12">
      <c r="A57" s="4" t="s">
        <v>699</v>
      </c>
      <c r="I57" s="5" t="n">
        <v>15344</v>
      </c>
    </row>
    <row r="58" spans="1:12">
      <c r="A58" s="4" t="s">
        <v>709</v>
      </c>
    </row>
    <row r="59" spans="1:12">
      <c r="A59" s="3" t="s">
        <v>673</v>
      </c>
    </row>
    <row r="60" spans="1:12">
      <c r="A60" s="4" t="s">
        <v>702</v>
      </c>
      <c r="I60" s="5" t="n">
        <v>12848</v>
      </c>
    </row>
    <row r="61" spans="1:12">
      <c r="A61" s="4" t="s">
        <v>710</v>
      </c>
      <c r="I61" s="6" t="n">
        <v>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712</v>
      </c>
    </row>
    <row r="3" spans="1:2">
      <c r="A3" s="4" t="s">
        <v>713</v>
      </c>
    </row>
    <row r="4" spans="1:2">
      <c r="A4" s="3" t="s">
        <v>714</v>
      </c>
    </row>
    <row r="5" spans="1:2">
      <c r="A5" s="4" t="s">
        <v>715</v>
      </c>
      <c r="B5" s="5" t="n">
        <v>0</v>
      </c>
    </row>
    <row r="6" spans="1:2">
      <c r="A6" s="4" t="s">
        <v>716</v>
      </c>
      <c r="B6" s="5" t="n">
        <v>523009</v>
      </c>
    </row>
    <row r="7" spans="1:2">
      <c r="A7" s="4" t="s">
        <v>717</v>
      </c>
      <c r="B7" s="5" t="n">
        <v>-50347</v>
      </c>
    </row>
    <row r="8" spans="1:2">
      <c r="A8" s="4" t="s">
        <v>718</v>
      </c>
      <c r="B8" s="5" t="n">
        <v>472662</v>
      </c>
    </row>
    <row r="9" spans="1:2">
      <c r="A9" s="3" t="s">
        <v>719</v>
      </c>
    </row>
    <row r="10" spans="1:2">
      <c r="A10" s="4" t="s">
        <v>720</v>
      </c>
      <c r="B10" s="6" t="n">
        <v>0</v>
      </c>
    </row>
    <row r="11" spans="1:2">
      <c r="A11" s="4" t="s">
        <v>721</v>
      </c>
      <c r="B11" s="8" t="n">
        <v>24.34</v>
      </c>
    </row>
    <row r="12" spans="1:2">
      <c r="A12" s="4" t="s">
        <v>722</v>
      </c>
      <c r="B12" s="8" t="n">
        <v>24.33</v>
      </c>
    </row>
    <row r="13" spans="1:2">
      <c r="A13" s="4" t="s">
        <v>723</v>
      </c>
      <c r="B13" s="7" t="n">
        <v>24.34</v>
      </c>
    </row>
    <row r="14" spans="1:2">
      <c r="A14" s="4" t="s">
        <v>724</v>
      </c>
    </row>
    <row r="15" spans="1:2">
      <c r="A15" s="3" t="s">
        <v>714</v>
      </c>
    </row>
    <row r="16" spans="1:2">
      <c r="A16" s="4" t="s">
        <v>715</v>
      </c>
      <c r="B16" s="5" t="n">
        <v>0</v>
      </c>
    </row>
    <row r="17" spans="1:2">
      <c r="A17" s="4" t="s">
        <v>716</v>
      </c>
      <c r="B17" s="5" t="n">
        <v>28192</v>
      </c>
    </row>
    <row r="18" spans="1:2">
      <c r="A18" s="4" t="s">
        <v>725</v>
      </c>
      <c r="B18" s="5" t="n">
        <v>-12848</v>
      </c>
    </row>
    <row r="19" spans="1:2">
      <c r="A19" s="4" t="s">
        <v>718</v>
      </c>
      <c r="B19" s="5" t="n">
        <v>15344</v>
      </c>
    </row>
    <row r="20" spans="1:2">
      <c r="A20" s="3" t="s">
        <v>719</v>
      </c>
    </row>
    <row r="21" spans="1:2">
      <c r="A21" s="4" t="s">
        <v>720</v>
      </c>
      <c r="B21" s="6" t="n">
        <v>0</v>
      </c>
    </row>
    <row r="22" spans="1:2">
      <c r="A22" s="4" t="s">
        <v>721</v>
      </c>
      <c r="B22" s="8" t="n">
        <v>24.98</v>
      </c>
    </row>
    <row r="23" spans="1:2">
      <c r="A23" s="4" t="s">
        <v>726</v>
      </c>
      <c r="B23" s="8" t="n">
        <v>27.61</v>
      </c>
    </row>
    <row r="24" spans="1:2">
      <c r="A24" s="4" t="s">
        <v>723</v>
      </c>
      <c r="B24" s="7" t="n">
        <v>22.81</v>
      </c>
    </row>
    <row r="25" spans="1:2">
      <c r="A25" s="4" t="s">
        <v>727</v>
      </c>
    </row>
    <row r="26" spans="1:2">
      <c r="A26" s="3" t="s">
        <v>714</v>
      </c>
    </row>
    <row r="27" spans="1:2">
      <c r="A27" s="4" t="s">
        <v>715</v>
      </c>
      <c r="B27" s="5" t="n">
        <v>0</v>
      </c>
    </row>
    <row r="28" spans="1:2">
      <c r="A28" s="4" t="s">
        <v>716</v>
      </c>
      <c r="B28" s="5" t="n">
        <v>551201</v>
      </c>
    </row>
    <row r="29" spans="1:2">
      <c r="A29" s="4" t="s">
        <v>725</v>
      </c>
      <c r="B29" s="5" t="n">
        <v>-12848</v>
      </c>
    </row>
    <row r="30" spans="1:2">
      <c r="A30" s="4" t="s">
        <v>717</v>
      </c>
      <c r="B30" s="5" t="n">
        <v>-50347</v>
      </c>
    </row>
    <row r="31" spans="1:2">
      <c r="A31" s="4" t="s">
        <v>718</v>
      </c>
      <c r="B31" s="5" t="n">
        <v>488006</v>
      </c>
    </row>
    <row r="32" spans="1:2">
      <c r="A32" s="3" t="s">
        <v>719</v>
      </c>
    </row>
    <row r="33" spans="1:2">
      <c r="A33" s="4" t="s">
        <v>720</v>
      </c>
      <c r="B33" s="6" t="n">
        <v>0</v>
      </c>
    </row>
    <row r="34" spans="1:2">
      <c r="A34" s="4" t="s">
        <v>721</v>
      </c>
      <c r="B34" s="8" t="n">
        <v>24.37</v>
      </c>
    </row>
    <row r="35" spans="1:2">
      <c r="A35" s="4" t="s">
        <v>726</v>
      </c>
      <c r="B35" s="8" t="n">
        <v>27.61</v>
      </c>
    </row>
    <row r="36" spans="1:2">
      <c r="A36" s="4" t="s">
        <v>722</v>
      </c>
      <c r="B36" s="8" t="n">
        <v>24.33</v>
      </c>
    </row>
    <row r="37" spans="1:2">
      <c r="A37" s="4" t="s">
        <v>723</v>
      </c>
      <c r="B37" s="7" t="n">
        <v>2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80"/>
    <col customWidth="1" max="5" min="5" width="21"/>
    <col customWidth="1" max="6" min="6" width="21"/>
    <col customWidth="1" max="7" min="7" width="21"/>
  </cols>
  <sheetData>
    <row r="1" spans="1:7">
      <c r="A1" s="1" t="s">
        <v>728</v>
      </c>
      <c r="B1" s="2" t="s">
        <v>482</v>
      </c>
      <c r="D1" s="2" t="s">
        <v>1</v>
      </c>
      <c r="G1" s="2" t="s">
        <v>729</v>
      </c>
    </row>
    <row r="2" spans="1:7">
      <c r="B2" s="2" t="s">
        <v>730</v>
      </c>
      <c r="C2" s="2" t="s">
        <v>731</v>
      </c>
      <c r="D2" s="2" t="s">
        <v>545</v>
      </c>
      <c r="E2" s="2" t="s">
        <v>546</v>
      </c>
      <c r="F2" s="2" t="s">
        <v>547</v>
      </c>
      <c r="G2" s="2" t="s">
        <v>732</v>
      </c>
    </row>
    <row r="3" spans="1:7">
      <c r="A3" s="3" t="s">
        <v>733</v>
      </c>
    </row>
    <row r="4" spans="1:7">
      <c r="A4" s="4" t="s">
        <v>734</v>
      </c>
      <c r="D4" s="4" t="s">
        <v>735</v>
      </c>
    </row>
    <row r="5" spans="1:7">
      <c r="A5" s="4" t="s">
        <v>736</v>
      </c>
    </row>
    <row r="6" spans="1:7">
      <c r="A6" s="3" t="s">
        <v>733</v>
      </c>
    </row>
    <row r="7" spans="1:7">
      <c r="A7" s="4" t="s">
        <v>737</v>
      </c>
      <c r="B7" s="5" t="n">
        <v>217</v>
      </c>
    </row>
    <row r="8" spans="1:7">
      <c r="A8" s="4" t="s">
        <v>738</v>
      </c>
      <c r="B8" s="6" t="n">
        <v>60600000</v>
      </c>
    </row>
    <row r="9" spans="1:7">
      <c r="A9" s="4" t="s">
        <v>224</v>
      </c>
    </row>
    <row r="10" spans="1:7">
      <c r="A10" s="3" t="s">
        <v>733</v>
      </c>
    </row>
    <row r="11" spans="1:7">
      <c r="A11" s="4" t="s">
        <v>739</v>
      </c>
      <c r="G11" s="4" t="s">
        <v>740</v>
      </c>
    </row>
    <row r="12" spans="1:7">
      <c r="A12" s="4" t="s">
        <v>741</v>
      </c>
      <c r="G12" s="6" t="n">
        <v>800000</v>
      </c>
    </row>
    <row r="13" spans="1:7">
      <c r="A13" s="4" t="s">
        <v>742</v>
      </c>
    </row>
    <row r="14" spans="1:7">
      <c r="A14" s="3" t="s">
        <v>733</v>
      </c>
    </row>
    <row r="15" spans="1:7">
      <c r="A15" s="4" t="s">
        <v>743</v>
      </c>
      <c r="F15" s="6" t="n">
        <v>3200000</v>
      </c>
    </row>
    <row r="16" spans="1:7">
      <c r="A16" s="4" t="s">
        <v>744</v>
      </c>
      <c r="F16" s="5" t="n">
        <v>2500000</v>
      </c>
    </row>
    <row r="17" spans="1:7">
      <c r="A17" s="4" t="s">
        <v>397</v>
      </c>
    </row>
    <row r="18" spans="1:7">
      <c r="A18" s="3" t="s">
        <v>733</v>
      </c>
    </row>
    <row r="19" spans="1:7">
      <c r="A19" s="4" t="s">
        <v>690</v>
      </c>
      <c r="D19" s="4" t="s">
        <v>691</v>
      </c>
    </row>
    <row r="20" spans="1:7">
      <c r="A20" s="4" t="s">
        <v>745</v>
      </c>
    </row>
    <row r="21" spans="1:7">
      <c r="A21" s="3" t="s">
        <v>733</v>
      </c>
    </row>
    <row r="22" spans="1:7">
      <c r="A22" s="4" t="s">
        <v>746</v>
      </c>
      <c r="C22" s="5" t="n">
        <v>1675</v>
      </c>
    </row>
    <row r="23" spans="1:7">
      <c r="A23" s="4" t="s">
        <v>747</v>
      </c>
      <c r="C23" s="6" t="n">
        <v>265300000</v>
      </c>
    </row>
    <row r="24" spans="1:7">
      <c r="A24" s="4" t="s">
        <v>748</v>
      </c>
    </row>
    <row r="25" spans="1:7">
      <c r="A25" s="3" t="s">
        <v>733</v>
      </c>
    </row>
    <row r="26" spans="1:7">
      <c r="A26" s="4" t="s">
        <v>749</v>
      </c>
      <c r="C26" s="11" t="n">
        <v>6.4</v>
      </c>
    </row>
    <row r="27" spans="1:7">
      <c r="A27" s="4" t="s">
        <v>416</v>
      </c>
    </row>
    <row r="28" spans="1:7">
      <c r="A28" s="3" t="s">
        <v>733</v>
      </c>
    </row>
    <row r="29" spans="1:7">
      <c r="A29" s="4" t="s">
        <v>750</v>
      </c>
      <c r="D29" s="6" t="n">
        <v>2900000</v>
      </c>
      <c r="E29" s="6" t="n">
        <v>2900000</v>
      </c>
      <c r="F29" s="5" t="n">
        <v>2700000</v>
      </c>
    </row>
    <row r="30" spans="1:7">
      <c r="A30" s="4" t="s">
        <v>751</v>
      </c>
    </row>
    <row r="31" spans="1:7">
      <c r="A31" s="3" t="s">
        <v>733</v>
      </c>
    </row>
    <row r="32" spans="1:7">
      <c r="A32" s="4" t="s">
        <v>750</v>
      </c>
      <c r="D32" s="5" t="n">
        <v>8700000</v>
      </c>
      <c r="E32" s="5" t="n">
        <v>0</v>
      </c>
      <c r="F32" s="5" t="n">
        <v>0</v>
      </c>
    </row>
    <row r="33" spans="1:7">
      <c r="A33" s="4" t="s">
        <v>752</v>
      </c>
    </row>
    <row r="34" spans="1:7">
      <c r="A34" s="3" t="s">
        <v>733</v>
      </c>
    </row>
    <row r="35" spans="1:7">
      <c r="A35" s="4" t="s">
        <v>753</v>
      </c>
      <c r="D35" s="6" t="n">
        <v>0</v>
      </c>
      <c r="E35" s="6" t="n">
        <v>3200000</v>
      </c>
      <c r="F35" s="6" t="n">
        <v>7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6</v>
      </c>
    </row>
    <row r="3" spans="1:4">
      <c r="A3" s="3" t="s">
        <v>755</v>
      </c>
    </row>
    <row r="4" spans="1:4">
      <c r="A4" s="4" t="s">
        <v>438</v>
      </c>
      <c r="B4" s="6" t="n">
        <v>-750</v>
      </c>
      <c r="C4" s="6" t="n">
        <v>-11780</v>
      </c>
      <c r="D4" s="6" t="n">
        <v>-7025</v>
      </c>
    </row>
    <row r="5" spans="1:4">
      <c r="A5" s="4" t="s">
        <v>756</v>
      </c>
    </row>
    <row r="6" spans="1:4">
      <c r="A6" s="3" t="s">
        <v>755</v>
      </c>
    </row>
    <row r="7" spans="1:4">
      <c r="A7" s="4" t="s">
        <v>757</v>
      </c>
      <c r="B7" s="5" t="n">
        <v>9280</v>
      </c>
      <c r="C7" s="5" t="n">
        <v>82133</v>
      </c>
      <c r="D7" s="5" t="n">
        <v>55625</v>
      </c>
    </row>
    <row r="8" spans="1:4">
      <c r="A8" s="4" t="s">
        <v>438</v>
      </c>
      <c r="B8" s="5" t="n">
        <v>-750</v>
      </c>
      <c r="C8" s="5" t="n">
        <v>-11780</v>
      </c>
      <c r="D8" s="5" t="n">
        <v>-7025</v>
      </c>
    </row>
    <row r="9" spans="1:4">
      <c r="A9" s="4" t="s">
        <v>758</v>
      </c>
      <c r="B9" s="6" t="n">
        <v>8530</v>
      </c>
      <c r="C9" s="6" t="n">
        <v>70353</v>
      </c>
      <c r="D9" s="6" t="n">
        <v>48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59</v>
      </c>
      <c r="B1" s="2" t="s">
        <v>1</v>
      </c>
    </row>
    <row r="2" spans="1:2">
      <c r="B2" s="2" t="s">
        <v>545</v>
      </c>
    </row>
    <row r="3" spans="1:2">
      <c r="A3" s="3" t="s">
        <v>259</v>
      </c>
    </row>
    <row r="4" spans="1:2">
      <c r="A4" s="4" t="s">
        <v>760</v>
      </c>
      <c r="B4" s="6" t="n">
        <v>65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32</v>
      </c>
      <c r="D1" s="2" t="s">
        <v>86</v>
      </c>
    </row>
    <row r="2" spans="1:4">
      <c r="A2" s="3" t="s">
        <v>762</v>
      </c>
    </row>
    <row r="3" spans="1:4">
      <c r="A3" s="4" t="s">
        <v>44</v>
      </c>
      <c r="C3" s="6" t="n">
        <v>646479</v>
      </c>
    </row>
    <row r="4" spans="1:4">
      <c r="A4" s="4" t="s">
        <v>45</v>
      </c>
      <c r="B4" s="6" t="n">
        <v>141103</v>
      </c>
      <c r="C4" s="5" t="n">
        <v>33689</v>
      </c>
    </row>
    <row r="5" spans="1:4">
      <c r="A5" s="4" t="s">
        <v>54</v>
      </c>
      <c r="B5" s="5" t="n">
        <v>108501</v>
      </c>
      <c r="C5" s="5" t="n">
        <v>477284</v>
      </c>
    </row>
    <row r="6" spans="1:4">
      <c r="A6" s="4" t="s">
        <v>56</v>
      </c>
      <c r="B6" s="5" t="n">
        <v>3333241</v>
      </c>
      <c r="C6" s="5" t="n">
        <v>1690918</v>
      </c>
    </row>
    <row r="7" spans="1:4">
      <c r="A7" s="4" t="s">
        <v>57</v>
      </c>
      <c r="B7" s="5" t="n">
        <v>356983</v>
      </c>
      <c r="C7" s="5" t="n">
        <v>0</v>
      </c>
      <c r="D7" s="6" t="n">
        <v>0</v>
      </c>
    </row>
    <row r="8" spans="1:4">
      <c r="A8" s="4" t="s">
        <v>58</v>
      </c>
      <c r="C8" s="5" t="n">
        <v>215634</v>
      </c>
    </row>
    <row r="9" spans="1:4">
      <c r="A9" s="4" t="s">
        <v>763</v>
      </c>
    </row>
    <row r="10" spans="1:4">
      <c r="A10" s="3" t="s">
        <v>762</v>
      </c>
    </row>
    <row r="11" spans="1:4">
      <c r="A11" s="4" t="s">
        <v>130</v>
      </c>
      <c r="B11" s="5" t="n">
        <v>146940</v>
      </c>
      <c r="C11" s="5" t="n">
        <v>680168</v>
      </c>
    </row>
    <row r="12" spans="1:4">
      <c r="A12" s="4" t="s">
        <v>130</v>
      </c>
      <c r="B12" s="5" t="n">
        <v>3818011</v>
      </c>
      <c r="C12" s="5" t="n">
        <v>2551184</v>
      </c>
    </row>
    <row r="13" spans="1:4">
      <c r="A13" s="4" t="s">
        <v>764</v>
      </c>
    </row>
    <row r="14" spans="1:4">
      <c r="A14" s="3" t="s">
        <v>762</v>
      </c>
    </row>
    <row r="15" spans="1:4">
      <c r="A15" s="4" t="s">
        <v>130</v>
      </c>
      <c r="B15" s="5" t="n">
        <v>146940</v>
      </c>
      <c r="C15" s="5" t="n">
        <v>687974</v>
      </c>
    </row>
    <row r="16" spans="1:4">
      <c r="A16" s="4" t="s">
        <v>130</v>
      </c>
      <c r="B16" s="5" t="n">
        <v>3858512</v>
      </c>
      <c r="C16" s="5" t="n">
        <v>2551184</v>
      </c>
    </row>
    <row r="17" spans="1:4">
      <c r="A17" s="4" t="s">
        <v>525</v>
      </c>
    </row>
    <row r="18" spans="1:4">
      <c r="A18" s="3" t="s">
        <v>762</v>
      </c>
    </row>
    <row r="19" spans="1:4">
      <c r="A19" s="4" t="s">
        <v>54</v>
      </c>
      <c r="B19" s="5" t="n">
        <v>19300</v>
      </c>
    </row>
    <row r="20" spans="1:4">
      <c r="A20" s="4" t="s">
        <v>765</v>
      </c>
    </row>
    <row r="21" spans="1:4">
      <c r="A21" s="3" t="s">
        <v>762</v>
      </c>
    </row>
    <row r="22" spans="1:4">
      <c r="A22" s="4" t="s">
        <v>56</v>
      </c>
      <c r="B22" s="5" t="n">
        <v>3333241</v>
      </c>
      <c r="C22" s="5" t="n">
        <v>1690918</v>
      </c>
    </row>
    <row r="23" spans="1:4">
      <c r="A23" s="4" t="s">
        <v>57</v>
      </c>
      <c r="B23" s="5" t="n">
        <v>356983</v>
      </c>
    </row>
    <row r="24" spans="1:4">
      <c r="A24" s="4" t="s">
        <v>58</v>
      </c>
      <c r="C24" s="5" t="n">
        <v>215634</v>
      </c>
    </row>
    <row r="25" spans="1:4">
      <c r="A25" s="4" t="s">
        <v>766</v>
      </c>
    </row>
    <row r="26" spans="1:4">
      <c r="A26" s="3" t="s">
        <v>762</v>
      </c>
    </row>
    <row r="27" spans="1:4">
      <c r="A27" s="4" t="s">
        <v>56</v>
      </c>
      <c r="B27" s="5" t="n">
        <v>3333241</v>
      </c>
      <c r="C27" s="5" t="n">
        <v>1690918</v>
      </c>
    </row>
    <row r="28" spans="1:4">
      <c r="A28" s="4" t="s">
        <v>57</v>
      </c>
      <c r="B28" s="5" t="n">
        <v>397484</v>
      </c>
    </row>
    <row r="29" spans="1:4">
      <c r="A29" s="4" t="s">
        <v>58</v>
      </c>
      <c r="C29" s="5" t="n">
        <v>215634</v>
      </c>
    </row>
    <row r="30" spans="1:4">
      <c r="A30" s="4" t="s">
        <v>767</v>
      </c>
    </row>
    <row r="31" spans="1:4">
      <c r="A31" s="3" t="s">
        <v>762</v>
      </c>
    </row>
    <row r="32" spans="1:4">
      <c r="A32" s="4" t="s">
        <v>54</v>
      </c>
      <c r="B32" s="5" t="n">
        <v>19286</v>
      </c>
      <c r="C32" s="5" t="n">
        <v>167348</v>
      </c>
    </row>
    <row r="33" spans="1:4">
      <c r="A33" s="4" t="s">
        <v>768</v>
      </c>
    </row>
    <row r="34" spans="1:4">
      <c r="A34" s="3" t="s">
        <v>762</v>
      </c>
    </row>
    <row r="35" spans="1:4">
      <c r="A35" s="4" t="s">
        <v>54</v>
      </c>
      <c r="B35" s="5" t="n">
        <v>19286</v>
      </c>
      <c r="C35" s="5" t="n">
        <v>167348</v>
      </c>
    </row>
    <row r="36" spans="1:4">
      <c r="A36" s="4" t="s">
        <v>769</v>
      </c>
    </row>
    <row r="37" spans="1:4">
      <c r="A37" s="3" t="s">
        <v>762</v>
      </c>
    </row>
    <row r="38" spans="1:4">
      <c r="A38" s="4" t="s">
        <v>54</v>
      </c>
      <c r="B38" s="5" t="n">
        <v>108501</v>
      </c>
      <c r="C38" s="5" t="n">
        <v>477284</v>
      </c>
    </row>
    <row r="39" spans="1:4">
      <c r="A39" s="4" t="s">
        <v>770</v>
      </c>
    </row>
    <row r="40" spans="1:4">
      <c r="A40" s="3" t="s">
        <v>762</v>
      </c>
    </row>
    <row r="41" spans="1:4">
      <c r="A41" s="4" t="s">
        <v>54</v>
      </c>
      <c r="B41" s="5" t="n">
        <v>108501</v>
      </c>
      <c r="C41" s="5" t="n">
        <v>477284</v>
      </c>
    </row>
    <row r="42" spans="1:4">
      <c r="A42" s="4" t="s">
        <v>771</v>
      </c>
    </row>
    <row r="43" spans="1:4">
      <c r="A43" s="3" t="s">
        <v>762</v>
      </c>
    </row>
    <row r="44" spans="1:4">
      <c r="A44" s="4" t="s">
        <v>44</v>
      </c>
      <c r="C44" s="5" t="n">
        <v>646479</v>
      </c>
    </row>
    <row r="45" spans="1:4">
      <c r="A45" s="4" t="s">
        <v>772</v>
      </c>
      <c r="B45" s="5" t="n">
        <v>5837</v>
      </c>
    </row>
    <row r="46" spans="1:4">
      <c r="A46" s="4" t="s">
        <v>45</v>
      </c>
      <c r="B46" s="5" t="n">
        <v>141103</v>
      </c>
      <c r="C46" s="5" t="n">
        <v>33689</v>
      </c>
    </row>
    <row r="47" spans="1:4">
      <c r="A47" s="4" t="s">
        <v>773</v>
      </c>
    </row>
    <row r="48" spans="1:4">
      <c r="A48" s="3" t="s">
        <v>762</v>
      </c>
    </row>
    <row r="49" spans="1:4">
      <c r="A49" s="4" t="s">
        <v>44</v>
      </c>
      <c r="C49" s="5" t="n">
        <v>654285</v>
      </c>
    </row>
    <row r="50" spans="1:4">
      <c r="A50" s="4" t="s">
        <v>772</v>
      </c>
      <c r="B50" s="5" t="n">
        <v>5837</v>
      </c>
    </row>
    <row r="51" spans="1:4">
      <c r="A51" s="4" t="s">
        <v>45</v>
      </c>
      <c r="B51" s="6" t="n">
        <v>141103</v>
      </c>
      <c r="C51" s="6" t="n">
        <v>336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4</v>
      </c>
      <c r="B1" s="2" t="s">
        <v>482</v>
      </c>
      <c r="D1" s="2" t="s">
        <v>1</v>
      </c>
    </row>
    <row r="2" spans="1:6">
      <c r="B2" s="2" t="s">
        <v>4</v>
      </c>
      <c r="C2" s="2" t="s">
        <v>775</v>
      </c>
      <c r="D2" s="2" t="s">
        <v>2</v>
      </c>
      <c r="E2" s="2" t="s">
        <v>32</v>
      </c>
      <c r="F2" s="2" t="s">
        <v>86</v>
      </c>
    </row>
    <row r="3" spans="1:6">
      <c r="A3" s="3" t="s">
        <v>776</v>
      </c>
    </row>
    <row r="4" spans="1:6">
      <c r="A4" s="4" t="s">
        <v>777</v>
      </c>
      <c r="D4" s="6" t="n">
        <v>-4109000</v>
      </c>
      <c r="E4" s="6" t="n">
        <v>0</v>
      </c>
      <c r="F4" s="6" t="n">
        <v>0</v>
      </c>
    </row>
    <row r="5" spans="1:6">
      <c r="A5" s="4" t="s">
        <v>778</v>
      </c>
      <c r="D5" s="6" t="n">
        <v>-2181000</v>
      </c>
      <c r="E5" s="5" t="n">
        <v>-399000</v>
      </c>
      <c r="F5" s="5" t="n">
        <v>-1826000</v>
      </c>
    </row>
    <row r="6" spans="1:6">
      <c r="A6" s="4" t="s">
        <v>779</v>
      </c>
    </row>
    <row r="7" spans="1:6">
      <c r="A7" s="3" t="s">
        <v>776</v>
      </c>
    </row>
    <row r="8" spans="1:6">
      <c r="A8" s="4" t="s">
        <v>780</v>
      </c>
      <c r="D8" s="4" t="s">
        <v>781</v>
      </c>
    </row>
    <row r="9" spans="1:6">
      <c r="A9" s="4" t="s">
        <v>777</v>
      </c>
      <c r="D9" s="6" t="n">
        <v>500000</v>
      </c>
    </row>
    <row r="10" spans="1:6">
      <c r="A10" s="4" t="s">
        <v>782</v>
      </c>
      <c r="D10" s="5" t="n">
        <v>600000</v>
      </c>
    </row>
    <row r="11" spans="1:6">
      <c r="A11" s="4" t="s">
        <v>783</v>
      </c>
    </row>
    <row r="12" spans="1:6">
      <c r="A12" s="3" t="s">
        <v>776</v>
      </c>
    </row>
    <row r="13" spans="1:6">
      <c r="A13" s="4" t="s">
        <v>784</v>
      </c>
      <c r="D13" s="5" t="n">
        <v>23500000</v>
      </c>
      <c r="E13" s="5" t="n">
        <v>-1600000</v>
      </c>
      <c r="F13" s="5" t="n">
        <v>-1900000</v>
      </c>
    </row>
    <row r="14" spans="1:6">
      <c r="A14" s="4" t="s">
        <v>785</v>
      </c>
    </row>
    <row r="15" spans="1:6">
      <c r="A15" s="3" t="s">
        <v>776</v>
      </c>
    </row>
    <row r="16" spans="1:6">
      <c r="A16" s="4" t="s">
        <v>777</v>
      </c>
      <c r="D16" s="5" t="n">
        <v>4100000</v>
      </c>
    </row>
    <row r="17" spans="1:6">
      <c r="A17" s="4" t="s">
        <v>786</v>
      </c>
    </row>
    <row r="18" spans="1:6">
      <c r="A18" s="3" t="s">
        <v>776</v>
      </c>
    </row>
    <row r="19" spans="1:6">
      <c r="A19" s="4" t="s">
        <v>787</v>
      </c>
      <c r="B19" s="6" t="n">
        <v>450000000</v>
      </c>
      <c r="C19" s="6" t="n">
        <v>1600000000</v>
      </c>
    </row>
    <row r="20" spans="1:6">
      <c r="A20" s="4" t="s">
        <v>788</v>
      </c>
      <c r="B20" s="4" t="s">
        <v>789</v>
      </c>
      <c r="C20" s="4" t="s">
        <v>790</v>
      </c>
    </row>
    <row r="21" spans="1:6">
      <c r="A21" s="4" t="s">
        <v>791</v>
      </c>
      <c r="B21" s="4" t="s">
        <v>461</v>
      </c>
      <c r="C21" s="4" t="s">
        <v>578</v>
      </c>
    </row>
    <row r="22" spans="1:6">
      <c r="A22" s="4" t="s">
        <v>792</v>
      </c>
      <c r="D22" s="6" t="n">
        <v>8900000</v>
      </c>
    </row>
    <row r="23" spans="1:6">
      <c r="A23" s="4" t="s">
        <v>793</v>
      </c>
    </row>
    <row r="24" spans="1:6">
      <c r="A24" s="3" t="s">
        <v>776</v>
      </c>
    </row>
    <row r="25" spans="1:6">
      <c r="A25" s="4" t="s">
        <v>794</v>
      </c>
      <c r="D25" s="4" t="s">
        <v>795</v>
      </c>
    </row>
    <row r="26" spans="1:6">
      <c r="A26" s="4" t="s">
        <v>796</v>
      </c>
    </row>
    <row r="27" spans="1:6">
      <c r="A27" s="3" t="s">
        <v>776</v>
      </c>
    </row>
    <row r="28" spans="1:6">
      <c r="A28" s="4" t="s">
        <v>493</v>
      </c>
      <c r="B28" s="4" t="s">
        <v>797</v>
      </c>
      <c r="C28" s="4" t="s">
        <v>798</v>
      </c>
    </row>
    <row r="29" spans="1:6">
      <c r="A29" s="4" t="s">
        <v>799</v>
      </c>
    </row>
    <row r="30" spans="1:6">
      <c r="A30" s="3" t="s">
        <v>776</v>
      </c>
    </row>
    <row r="31" spans="1:6">
      <c r="A31" s="4" t="s">
        <v>778</v>
      </c>
      <c r="D31" s="6" t="n">
        <v>-100000</v>
      </c>
      <c r="E31" s="5" t="n">
        <v>-200000</v>
      </c>
      <c r="F31" s="5" t="n">
        <v>-1400000</v>
      </c>
    </row>
    <row r="32" spans="1:6">
      <c r="A32" s="4" t="s">
        <v>800</v>
      </c>
    </row>
    <row r="33" spans="1:6">
      <c r="A33" s="3" t="s">
        <v>776</v>
      </c>
    </row>
    <row r="34" spans="1:6">
      <c r="A34" s="4" t="s">
        <v>780</v>
      </c>
      <c r="D34" s="4" t="s">
        <v>801</v>
      </c>
    </row>
    <row r="35" spans="1:6">
      <c r="A35" s="4" t="s">
        <v>802</v>
      </c>
    </row>
    <row r="36" spans="1:6">
      <c r="A36" s="3" t="s">
        <v>776</v>
      </c>
    </row>
    <row r="37" spans="1:6">
      <c r="A37" s="4" t="s">
        <v>780</v>
      </c>
      <c r="D37" s="4" t="s">
        <v>803</v>
      </c>
    </row>
    <row r="38" spans="1:6">
      <c r="A38" s="4" t="s">
        <v>804</v>
      </c>
    </row>
    <row r="39" spans="1:6">
      <c r="A39" s="3" t="s">
        <v>776</v>
      </c>
    </row>
    <row r="40" spans="1:6">
      <c r="A40" s="4" t="s">
        <v>778</v>
      </c>
      <c r="E40" s="6" t="n">
        <v>100000</v>
      </c>
      <c r="F40" s="6" t="n">
        <v>1400000</v>
      </c>
    </row>
    <row r="41" spans="1:6">
      <c r="A41" s="4" t="s">
        <v>805</v>
      </c>
    </row>
    <row r="42" spans="1:6">
      <c r="A42" s="3" t="s">
        <v>776</v>
      </c>
    </row>
    <row r="43" spans="1:6">
      <c r="A43" s="4" t="s">
        <v>794</v>
      </c>
      <c r="D43" s="4" t="s">
        <v>795</v>
      </c>
    </row>
    <row r="44" spans="1:6">
      <c r="A44" s="4" t="s">
        <v>806</v>
      </c>
    </row>
    <row r="45" spans="1:6">
      <c r="A45" s="3" t="s">
        <v>776</v>
      </c>
    </row>
    <row r="46" spans="1:6">
      <c r="A46" s="4" t="s">
        <v>794</v>
      </c>
      <c r="D46" s="4" t="s">
        <v>807</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161</v>
      </c>
      <c r="B1" s="2" t="s">
        <v>1</v>
      </c>
    </row>
    <row r="2" spans="1:2">
      <c r="B2" s="2" t="s">
        <v>162</v>
      </c>
    </row>
    <row r="3" spans="1:2">
      <c r="A3" s="3" t="s">
        <v>163</v>
      </c>
    </row>
    <row r="4" spans="1:2">
      <c r="A4" s="4" t="s">
        <v>117</v>
      </c>
      <c r="B4" s="7" t="n">
        <v>0.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545</v>
      </c>
    </row>
    <row r="3" spans="1:2">
      <c r="A3" s="4" t="s">
        <v>809</v>
      </c>
    </row>
    <row r="4" spans="1:2">
      <c r="A4" s="3" t="s">
        <v>776</v>
      </c>
    </row>
    <row r="5" spans="1:2">
      <c r="A5" s="4" t="s">
        <v>810</v>
      </c>
      <c r="B5" s="6" t="n">
        <v>800000000</v>
      </c>
    </row>
    <row r="6" spans="1:2">
      <c r="A6" s="4" t="s">
        <v>811</v>
      </c>
      <c r="B6" s="4" t="s">
        <v>812</v>
      </c>
    </row>
    <row r="7" spans="1:2">
      <c r="A7" s="4" t="s">
        <v>559</v>
      </c>
      <c r="B7" s="4" t="s">
        <v>813</v>
      </c>
    </row>
    <row r="8" spans="1:2">
      <c r="A8" s="4" t="s">
        <v>814</v>
      </c>
      <c r="B8" s="4" t="s">
        <v>815</v>
      </c>
    </row>
    <row r="9" spans="1:2">
      <c r="A9" s="4" t="s">
        <v>816</v>
      </c>
      <c r="B9" s="4" t="s">
        <v>817</v>
      </c>
    </row>
    <row r="10" spans="1:2">
      <c r="A10" s="4" t="s">
        <v>818</v>
      </c>
    </row>
    <row r="11" spans="1:2">
      <c r="A11" s="3" t="s">
        <v>776</v>
      </c>
    </row>
    <row r="12" spans="1:2">
      <c r="A12" s="4" t="s">
        <v>810</v>
      </c>
      <c r="B12" s="6" t="n">
        <v>800000000</v>
      </c>
    </row>
    <row r="13" spans="1:2">
      <c r="A13" s="4" t="s">
        <v>811</v>
      </c>
      <c r="B13" s="4" t="s">
        <v>813</v>
      </c>
    </row>
    <row r="14" spans="1:2">
      <c r="A14" s="4" t="s">
        <v>559</v>
      </c>
      <c r="B14" s="4" t="s">
        <v>819</v>
      </c>
    </row>
    <row r="15" spans="1:2">
      <c r="A15" s="4" t="s">
        <v>814</v>
      </c>
      <c r="B15" s="4" t="s">
        <v>820</v>
      </c>
    </row>
    <row r="16" spans="1:2">
      <c r="A16" s="4" t="s">
        <v>816</v>
      </c>
      <c r="B16" s="4" t="s">
        <v>817</v>
      </c>
    </row>
    <row r="17" spans="1:2">
      <c r="A17" s="4" t="s">
        <v>821</v>
      </c>
    </row>
    <row r="18" spans="1:2">
      <c r="A18" s="3" t="s">
        <v>776</v>
      </c>
    </row>
    <row r="19" spans="1:2">
      <c r="A19" s="4" t="s">
        <v>810</v>
      </c>
      <c r="B19" s="6" t="n">
        <v>800000000</v>
      </c>
    </row>
    <row r="20" spans="1:2">
      <c r="A20" s="4" t="s">
        <v>811</v>
      </c>
      <c r="B20" s="4" t="s">
        <v>819</v>
      </c>
    </row>
    <row r="21" spans="1:2">
      <c r="A21" s="4" t="s">
        <v>559</v>
      </c>
      <c r="B21" s="4" t="s">
        <v>822</v>
      </c>
    </row>
    <row r="22" spans="1:2">
      <c r="A22" s="4" t="s">
        <v>814</v>
      </c>
      <c r="B22" s="4" t="s">
        <v>823</v>
      </c>
    </row>
    <row r="23" spans="1:2">
      <c r="A23" s="4" t="s">
        <v>816</v>
      </c>
      <c r="B23" s="4" t="s">
        <v>817</v>
      </c>
    </row>
    <row r="24" spans="1:2">
      <c r="A24" s="4" t="s">
        <v>824</v>
      </c>
    </row>
    <row r="25" spans="1:2">
      <c r="A25" s="3" t="s">
        <v>776</v>
      </c>
    </row>
    <row r="26" spans="1:2">
      <c r="A26" s="4" t="s">
        <v>810</v>
      </c>
      <c r="B26" s="6" t="n">
        <v>800000000</v>
      </c>
    </row>
    <row r="27" spans="1:2">
      <c r="A27" s="4" t="s">
        <v>811</v>
      </c>
      <c r="B27" s="4" t="s">
        <v>812</v>
      </c>
    </row>
    <row r="28" spans="1:2">
      <c r="A28" s="4" t="s">
        <v>559</v>
      </c>
      <c r="B28" s="4" t="s">
        <v>813</v>
      </c>
    </row>
    <row r="29" spans="1:2">
      <c r="A29" s="4" t="s">
        <v>814</v>
      </c>
      <c r="B29" s="4" t="s">
        <v>825</v>
      </c>
    </row>
    <row r="30" spans="1:2">
      <c r="A30" s="4" t="s">
        <v>816</v>
      </c>
      <c r="B30" s="4" t="s">
        <v>817</v>
      </c>
    </row>
    <row r="31" spans="1:2">
      <c r="A31" s="4" t="s">
        <v>826</v>
      </c>
    </row>
    <row r="32" spans="1:2">
      <c r="A32" s="3" t="s">
        <v>776</v>
      </c>
    </row>
    <row r="33" spans="1:2">
      <c r="A33" s="4" t="s">
        <v>810</v>
      </c>
      <c r="B33" s="6" t="n">
        <v>800000000</v>
      </c>
    </row>
    <row r="34" spans="1:2">
      <c r="A34" s="4" t="s">
        <v>811</v>
      </c>
      <c r="B34" s="4" t="s">
        <v>813</v>
      </c>
    </row>
    <row r="35" spans="1:2">
      <c r="A35" s="4" t="s">
        <v>559</v>
      </c>
      <c r="B35" s="4" t="s">
        <v>819</v>
      </c>
    </row>
    <row r="36" spans="1:2">
      <c r="A36" s="4" t="s">
        <v>814</v>
      </c>
      <c r="B36" s="4" t="s">
        <v>827</v>
      </c>
    </row>
    <row r="37" spans="1:2">
      <c r="A37" s="4" t="s">
        <v>816</v>
      </c>
      <c r="B37" s="4" t="s">
        <v>817</v>
      </c>
    </row>
    <row r="38" spans="1:2">
      <c r="A38" s="4" t="s">
        <v>828</v>
      </c>
    </row>
    <row r="39" spans="1:2">
      <c r="A39" s="3" t="s">
        <v>776</v>
      </c>
    </row>
    <row r="40" spans="1:2">
      <c r="A40" s="4" t="s">
        <v>810</v>
      </c>
      <c r="B40" s="6" t="n">
        <v>800000000</v>
      </c>
    </row>
    <row r="41" spans="1:2">
      <c r="A41" s="4" t="s">
        <v>811</v>
      </c>
      <c r="B41" s="4" t="s">
        <v>819</v>
      </c>
    </row>
    <row r="42" spans="1:2">
      <c r="A42" s="4" t="s">
        <v>559</v>
      </c>
      <c r="B42" s="4" t="s">
        <v>822</v>
      </c>
    </row>
    <row r="43" spans="1:2">
      <c r="A43" s="4" t="s">
        <v>814</v>
      </c>
      <c r="B43" s="4" t="s">
        <v>829</v>
      </c>
    </row>
    <row r="44" spans="1:2">
      <c r="A44" s="4" t="s">
        <v>816</v>
      </c>
      <c r="B44" s="4" t="s">
        <v>817</v>
      </c>
    </row>
    <row r="45" spans="1:2">
      <c r="A45" s="4" t="s">
        <v>830</v>
      </c>
    </row>
    <row r="46" spans="1:2">
      <c r="A46" s="3" t="s">
        <v>776</v>
      </c>
    </row>
    <row r="47" spans="1:2">
      <c r="A47" s="4" t="s">
        <v>810</v>
      </c>
      <c r="B47" s="6" t="n">
        <v>450000000</v>
      </c>
    </row>
    <row r="48" spans="1:2">
      <c r="A48" s="4" t="s">
        <v>811</v>
      </c>
      <c r="B48" s="4" t="s">
        <v>831</v>
      </c>
    </row>
    <row r="49" spans="1:2">
      <c r="A49" s="4" t="s">
        <v>559</v>
      </c>
      <c r="B49" s="4" t="s">
        <v>832</v>
      </c>
    </row>
    <row r="50" spans="1:2">
      <c r="A50" s="4" t="s">
        <v>814</v>
      </c>
      <c r="B50" s="4" t="s">
        <v>833</v>
      </c>
    </row>
    <row r="51" spans="1:2">
      <c r="A51" s="4" t="s">
        <v>816</v>
      </c>
      <c r="B51" s="4" t="s">
        <v>817</v>
      </c>
    </row>
    <row r="52" spans="1:2">
      <c r="A52" s="4" t="s">
        <v>834</v>
      </c>
    </row>
    <row r="53" spans="1:2">
      <c r="A53" s="3" t="s">
        <v>776</v>
      </c>
    </row>
    <row r="54" spans="1:2">
      <c r="A54" s="4" t="s">
        <v>810</v>
      </c>
      <c r="B54" s="6" t="n">
        <v>450000000</v>
      </c>
    </row>
    <row r="55" spans="1:2">
      <c r="A55" s="4" t="s">
        <v>811</v>
      </c>
      <c r="B55" s="4" t="s">
        <v>832</v>
      </c>
    </row>
    <row r="56" spans="1:2">
      <c r="A56" s="4" t="s">
        <v>559</v>
      </c>
      <c r="B56" s="4" t="s">
        <v>835</v>
      </c>
    </row>
    <row r="57" spans="1:2">
      <c r="A57" s="4" t="s">
        <v>814</v>
      </c>
      <c r="B57" s="4" t="s">
        <v>836</v>
      </c>
    </row>
    <row r="58" spans="1:2">
      <c r="A58" s="4" t="s">
        <v>816</v>
      </c>
      <c r="B58" s="4" t="s">
        <v>817</v>
      </c>
    </row>
    <row r="59" spans="1:2">
      <c r="A59" s="4" t="s">
        <v>837</v>
      </c>
    </row>
    <row r="60" spans="1:2">
      <c r="A60" s="3" t="s">
        <v>776</v>
      </c>
    </row>
    <row r="61" spans="1:2">
      <c r="A61" s="4" t="s">
        <v>810</v>
      </c>
      <c r="B61" s="6" t="n">
        <v>450000000</v>
      </c>
    </row>
    <row r="62" spans="1:2">
      <c r="A62" s="4" t="s">
        <v>811</v>
      </c>
      <c r="B62" s="4" t="s">
        <v>835</v>
      </c>
    </row>
    <row r="63" spans="1:2">
      <c r="A63" s="4" t="s">
        <v>559</v>
      </c>
      <c r="B63" s="4" t="s">
        <v>838</v>
      </c>
    </row>
    <row r="64" spans="1:2">
      <c r="A64" s="4" t="s">
        <v>814</v>
      </c>
      <c r="B64" s="4" t="s">
        <v>839</v>
      </c>
    </row>
    <row r="65" spans="1:2">
      <c r="A65" s="4" t="s">
        <v>816</v>
      </c>
      <c r="B65" s="4" t="s">
        <v>817</v>
      </c>
    </row>
    <row r="66" spans="1:2">
      <c r="A66" s="4" t="s">
        <v>840</v>
      </c>
    </row>
    <row r="67" spans="1:2">
      <c r="A67" s="3" t="s">
        <v>776</v>
      </c>
    </row>
    <row r="68" spans="1:2">
      <c r="A68" s="4" t="s">
        <v>810</v>
      </c>
      <c r="B68" s="6" t="n">
        <v>450000000</v>
      </c>
    </row>
    <row r="69" spans="1:2">
      <c r="A69" s="4" t="s">
        <v>811</v>
      </c>
      <c r="B69" s="4" t="s">
        <v>838</v>
      </c>
    </row>
    <row r="70" spans="1:2">
      <c r="A70" s="4" t="s">
        <v>559</v>
      </c>
      <c r="B70" s="4" t="s">
        <v>841</v>
      </c>
    </row>
    <row r="71" spans="1:2">
      <c r="A71" s="4" t="s">
        <v>814</v>
      </c>
      <c r="B71" s="4" t="s">
        <v>842</v>
      </c>
    </row>
    <row r="72" spans="1:2">
      <c r="A72" s="4" t="s">
        <v>816</v>
      </c>
      <c r="B72" s="4" t="s">
        <v>817</v>
      </c>
    </row>
    <row r="73" spans="1:2">
      <c r="A73" s="4" t="s">
        <v>843</v>
      </c>
    </row>
    <row r="74" spans="1:2">
      <c r="A74" s="3" t="s">
        <v>776</v>
      </c>
    </row>
    <row r="75" spans="1:2">
      <c r="A75" s="4" t="s">
        <v>810</v>
      </c>
      <c r="B75" s="6" t="n">
        <v>450000000</v>
      </c>
    </row>
    <row r="76" spans="1:2">
      <c r="A76" s="4" t="s">
        <v>811</v>
      </c>
      <c r="B76" s="4" t="s">
        <v>841</v>
      </c>
    </row>
    <row r="77" spans="1:2">
      <c r="A77" s="4" t="s">
        <v>559</v>
      </c>
      <c r="B77" s="4" t="s">
        <v>844</v>
      </c>
    </row>
    <row r="78" spans="1:2">
      <c r="A78" s="4" t="s">
        <v>814</v>
      </c>
      <c r="B78" s="4" t="s">
        <v>845</v>
      </c>
    </row>
    <row r="79" spans="1:2">
      <c r="A79" s="4" t="s">
        <v>816</v>
      </c>
      <c r="B79" s="4" t="s">
        <v>8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776</v>
      </c>
    </row>
    <row r="3" spans="1:3">
      <c r="A3" s="4" t="s">
        <v>847</v>
      </c>
      <c r="B3" s="6" t="n">
        <v>5938963</v>
      </c>
      <c r="C3" s="6" t="n">
        <v>2322431</v>
      </c>
    </row>
    <row r="4" spans="1:3">
      <c r="A4" s="4" t="s">
        <v>848</v>
      </c>
      <c r="B4" s="5" t="n">
        <v>25772</v>
      </c>
      <c r="C4" s="5" t="n">
        <v>300</v>
      </c>
    </row>
    <row r="5" spans="1:3">
      <c r="A5" s="4" t="s">
        <v>849</v>
      </c>
      <c r="C5" s="5" t="n">
        <v>74862</v>
      </c>
    </row>
    <row r="6" spans="1:3">
      <c r="A6" s="4" t="s">
        <v>850</v>
      </c>
      <c r="C6" s="5" t="n">
        <v>1042</v>
      </c>
    </row>
    <row r="7" spans="1:3">
      <c r="A7" s="4" t="s">
        <v>851</v>
      </c>
    </row>
    <row r="8" spans="1:3">
      <c r="A8" s="3" t="s">
        <v>776</v>
      </c>
    </row>
    <row r="9" spans="1:3">
      <c r="A9" s="4" t="s">
        <v>847</v>
      </c>
      <c r="B9" s="5" t="n">
        <v>2490292</v>
      </c>
      <c r="C9" s="5" t="n">
        <v>1544361</v>
      </c>
    </row>
    <row r="10" spans="1:3">
      <c r="A10" s="4" t="s">
        <v>848</v>
      </c>
      <c r="B10" s="5" t="n">
        <v>25708</v>
      </c>
      <c r="C10" s="5" t="n">
        <v>192</v>
      </c>
    </row>
    <row r="11" spans="1:3">
      <c r="A11" s="4" t="s">
        <v>852</v>
      </c>
    </row>
    <row r="12" spans="1:3">
      <c r="A12" s="3" t="s">
        <v>776</v>
      </c>
    </row>
    <row r="13" spans="1:3">
      <c r="A13" s="4" t="s">
        <v>847</v>
      </c>
      <c r="B13" s="5" t="n">
        <v>440292</v>
      </c>
      <c r="C13" s="5" t="n">
        <v>1544361</v>
      </c>
    </row>
    <row r="14" spans="1:3">
      <c r="A14" s="4" t="s">
        <v>848</v>
      </c>
      <c r="C14" s="5" t="n">
        <v>192</v>
      </c>
    </row>
    <row r="15" spans="1:3">
      <c r="A15" s="4" t="s">
        <v>853</v>
      </c>
    </row>
    <row r="16" spans="1:3">
      <c r="A16" s="3" t="s">
        <v>776</v>
      </c>
    </row>
    <row r="17" spans="1:3">
      <c r="A17" s="4" t="s">
        <v>847</v>
      </c>
      <c r="B17" s="5" t="n">
        <v>2050000</v>
      </c>
    </row>
    <row r="18" spans="1:3">
      <c r="A18" s="4" t="s">
        <v>848</v>
      </c>
      <c r="B18" s="5" t="n">
        <v>25708</v>
      </c>
    </row>
    <row r="19" spans="1:3">
      <c r="A19" s="4" t="s">
        <v>854</v>
      </c>
    </row>
    <row r="20" spans="1:3">
      <c r="A20" s="3" t="s">
        <v>776</v>
      </c>
    </row>
    <row r="21" spans="1:3">
      <c r="A21" s="4" t="s">
        <v>847</v>
      </c>
      <c r="B21" s="5" t="n">
        <v>3448671</v>
      </c>
      <c r="C21" s="5" t="n">
        <v>778070</v>
      </c>
    </row>
    <row r="22" spans="1:3">
      <c r="A22" s="4" t="s">
        <v>848</v>
      </c>
      <c r="B22" s="5" t="n">
        <v>64</v>
      </c>
      <c r="C22" s="5" t="n">
        <v>108</v>
      </c>
    </row>
    <row r="23" spans="1:3">
      <c r="A23" s="4" t="s">
        <v>849</v>
      </c>
      <c r="C23" s="5" t="n">
        <v>74862</v>
      </c>
    </row>
    <row r="24" spans="1:3">
      <c r="A24" s="4" t="s">
        <v>850</v>
      </c>
      <c r="C24" s="5" t="n">
        <v>1042</v>
      </c>
    </row>
    <row r="25" spans="1:3">
      <c r="A25" s="4" t="s">
        <v>855</v>
      </c>
    </row>
    <row r="26" spans="1:3">
      <c r="A26" s="3" t="s">
        <v>776</v>
      </c>
    </row>
    <row r="27" spans="1:3">
      <c r="A27" s="4" t="s">
        <v>847</v>
      </c>
      <c r="C27" s="5" t="n">
        <v>500000</v>
      </c>
    </row>
    <row r="28" spans="1:3">
      <c r="A28" s="4" t="s">
        <v>856</v>
      </c>
    </row>
    <row r="29" spans="1:3">
      <c r="A29" s="3" t="s">
        <v>776</v>
      </c>
    </row>
    <row r="30" spans="1:3">
      <c r="A30" s="4" t="s">
        <v>847</v>
      </c>
      <c r="B30" s="5" t="n">
        <v>3448671</v>
      </c>
      <c r="C30" s="5" t="n">
        <v>159680</v>
      </c>
    </row>
    <row r="31" spans="1:3">
      <c r="A31" s="4" t="s">
        <v>848</v>
      </c>
      <c r="B31" s="6" t="n">
        <v>64</v>
      </c>
      <c r="C31" s="5" t="n">
        <v>17</v>
      </c>
    </row>
    <row r="32" spans="1:3">
      <c r="A32" s="4" t="s">
        <v>857</v>
      </c>
    </row>
    <row r="33" spans="1:3">
      <c r="A33" s="3" t="s">
        <v>776</v>
      </c>
    </row>
    <row r="34" spans="1:3">
      <c r="A34" s="4" t="s">
        <v>847</v>
      </c>
      <c r="C34" s="5" t="n">
        <v>118390</v>
      </c>
    </row>
    <row r="35" spans="1:3">
      <c r="A35" s="4" t="s">
        <v>848</v>
      </c>
      <c r="C35" s="5" t="n">
        <v>91</v>
      </c>
    </row>
    <row r="36" spans="1:3">
      <c r="A36" s="4" t="s">
        <v>849</v>
      </c>
      <c r="C36" s="5" t="n">
        <v>74862</v>
      </c>
    </row>
    <row r="37" spans="1:3">
      <c r="A37" s="4" t="s">
        <v>850</v>
      </c>
      <c r="C37" s="6" t="n">
        <v>10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6</v>
      </c>
    </row>
    <row r="3" spans="1:4">
      <c r="A3" s="3" t="s">
        <v>859</v>
      </c>
    </row>
    <row r="4" spans="1:4">
      <c r="A4" s="4" t="s">
        <v>860</v>
      </c>
      <c r="B4" s="6" t="n">
        <v>144</v>
      </c>
      <c r="C4" s="6" t="n">
        <v>-18</v>
      </c>
      <c r="D4" s="6" t="n">
        <v>625</v>
      </c>
    </row>
    <row r="5" spans="1:4">
      <c r="A5" s="4" t="s">
        <v>861</v>
      </c>
      <c r="B5" s="5" t="n">
        <v>592</v>
      </c>
      <c r="C5" s="5" t="n">
        <v>377</v>
      </c>
      <c r="D5" s="5" t="n">
        <v>242</v>
      </c>
    </row>
    <row r="6" spans="1:4">
      <c r="A6" s="4" t="s">
        <v>862</v>
      </c>
      <c r="B6" s="5" t="n">
        <v>736</v>
      </c>
      <c r="C6" s="5" t="n">
        <v>359</v>
      </c>
      <c r="D6" s="5" t="n">
        <v>867</v>
      </c>
    </row>
    <row r="7" spans="1:4">
      <c r="A7" s="3" t="s">
        <v>863</v>
      </c>
    </row>
    <row r="8" spans="1:4">
      <c r="A8" s="4" t="s">
        <v>860</v>
      </c>
      <c r="C8" s="5" t="n">
        <v>377</v>
      </c>
      <c r="D8" s="5" t="n">
        <v>-1286</v>
      </c>
    </row>
    <row r="9" spans="1:4">
      <c r="A9" s="4" t="s">
        <v>861</v>
      </c>
      <c r="C9" s="5" t="n">
        <v>80</v>
      </c>
      <c r="D9" s="5" t="n">
        <v>-276</v>
      </c>
    </row>
    <row r="10" spans="1:4">
      <c r="A10" s="4" t="s">
        <v>864</v>
      </c>
      <c r="C10" s="5" t="n">
        <v>457</v>
      </c>
      <c r="D10" s="5" t="n">
        <v>-1562</v>
      </c>
    </row>
    <row r="11" spans="1:4">
      <c r="A11" s="4" t="s">
        <v>865</v>
      </c>
      <c r="B11" s="6" t="n">
        <v>736</v>
      </c>
      <c r="C11" s="6" t="n">
        <v>816</v>
      </c>
      <c r="D11" s="6" t="n">
        <v>-6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66</v>
      </c>
      <c r="B1" s="2" t="s">
        <v>2</v>
      </c>
      <c r="C1" s="2" t="s">
        <v>32</v>
      </c>
    </row>
    <row r="2" spans="1:3">
      <c r="A2" s="4" t="s">
        <v>867</v>
      </c>
    </row>
    <row r="3" spans="1:3">
      <c r="A3" s="3" t="s">
        <v>868</v>
      </c>
    </row>
    <row r="4" spans="1:3">
      <c r="A4" s="4" t="s">
        <v>869</v>
      </c>
      <c r="B4" s="6" t="n">
        <v>0</v>
      </c>
      <c r="C4" s="9"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9"/>
    <col customWidth="1" max="3" min="3" width="29"/>
  </cols>
  <sheetData>
    <row r="1" spans="1:3">
      <c r="A1" s="1" t="s">
        <v>870</v>
      </c>
      <c r="B1" s="2" t="s">
        <v>871</v>
      </c>
      <c r="C1" s="2" t="s">
        <v>872</v>
      </c>
    </row>
    <row r="2" spans="1:3">
      <c r="A2" s="3" t="s">
        <v>268</v>
      </c>
    </row>
    <row r="3" spans="1:3">
      <c r="A3" s="4" t="s">
        <v>873</v>
      </c>
      <c r="B3" s="5" t="n">
        <v>252</v>
      </c>
      <c r="C3" s="5" t="n">
        <v>2</v>
      </c>
    </row>
    <row r="4" spans="1:3">
      <c r="A4" s="4" t="s">
        <v>874</v>
      </c>
      <c r="B4" s="9" t="n">
        <v>63.8</v>
      </c>
      <c r="C4" s="9" t="n">
        <v>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45</v>
      </c>
    </row>
    <row r="2" spans="1:2">
      <c r="A2" s="3" t="s">
        <v>268</v>
      </c>
    </row>
    <row r="3" spans="1:2">
      <c r="A3" s="5" t="n">
        <v>2017</v>
      </c>
      <c r="B3" s="6" t="n">
        <v>1851</v>
      </c>
    </row>
    <row r="4" spans="1:2">
      <c r="A4" s="5" t="n">
        <v>2018</v>
      </c>
      <c r="B4" s="5" t="n">
        <v>1557</v>
      </c>
    </row>
    <row r="5" spans="1:2">
      <c r="A5" s="5" t="n">
        <v>2019</v>
      </c>
      <c r="B5" s="5" t="n">
        <v>1267</v>
      </c>
    </row>
    <row r="6" spans="1:2">
      <c r="A6" s="5" t="n">
        <v>2020</v>
      </c>
      <c r="B6" s="5" t="n">
        <v>1178</v>
      </c>
    </row>
    <row r="7" spans="1:2">
      <c r="A7" s="5" t="n">
        <v>2021</v>
      </c>
      <c r="B7" s="5" t="n">
        <v>971</v>
      </c>
    </row>
    <row r="8" spans="1:2">
      <c r="A8" s="4" t="s">
        <v>876</v>
      </c>
      <c r="B8" s="5" t="n">
        <v>2550</v>
      </c>
    </row>
    <row r="9" spans="1:2">
      <c r="A9" s="4" t="s">
        <v>130</v>
      </c>
      <c r="B9" s="5" t="n">
        <v>9374</v>
      </c>
    </row>
    <row r="10" spans="1:2">
      <c r="A10" s="4" t="s">
        <v>877</v>
      </c>
      <c r="B10" s="5" t="n">
        <v>-1902</v>
      </c>
    </row>
    <row r="11" spans="1:2">
      <c r="A11" s="4" t="s">
        <v>878</v>
      </c>
      <c r="B11" s="6" t="n">
        <v>74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9</v>
      </c>
      <c r="B1" s="2" t="s">
        <v>482</v>
      </c>
      <c r="C1" s="2" t="s">
        <v>1</v>
      </c>
    </row>
    <row r="2" spans="1:4">
      <c r="B2" s="2" t="s">
        <v>880</v>
      </c>
      <c r="C2" s="2" t="s">
        <v>2</v>
      </c>
      <c r="D2" s="2" t="s">
        <v>32</v>
      </c>
    </row>
    <row r="3" spans="1:4">
      <c r="A3" s="3" t="s">
        <v>881</v>
      </c>
    </row>
    <row r="4" spans="1:4">
      <c r="A4" s="4" t="s">
        <v>882</v>
      </c>
      <c r="C4" s="6" t="n">
        <v>13789</v>
      </c>
    </row>
    <row r="5" spans="1:4">
      <c r="A5" s="4" t="s">
        <v>883</v>
      </c>
      <c r="C5" s="5" t="n">
        <v>76870</v>
      </c>
      <c r="D5" s="6" t="n">
        <v>0</v>
      </c>
    </row>
    <row r="6" spans="1:4">
      <c r="A6" s="4" t="s">
        <v>884</v>
      </c>
      <c r="C6" s="6" t="n">
        <v>25495</v>
      </c>
      <c r="D6" s="6" t="n">
        <v>0</v>
      </c>
    </row>
    <row r="7" spans="1:4">
      <c r="A7" s="4" t="s">
        <v>745</v>
      </c>
    </row>
    <row r="8" spans="1:4">
      <c r="A8" s="3" t="s">
        <v>881</v>
      </c>
    </row>
    <row r="9" spans="1:4">
      <c r="A9" s="4" t="s">
        <v>885</v>
      </c>
      <c r="B9" s="6" t="n">
        <v>265300</v>
      </c>
    </row>
    <row r="10" spans="1:4">
      <c r="A10" s="4" t="s">
        <v>882</v>
      </c>
      <c r="B10" s="6" t="n">
        <v>3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886</v>
      </c>
      <c r="C1" s="2" t="s">
        <v>1</v>
      </c>
    </row>
    <row r="2" spans="1:5">
      <c r="C2" s="2" t="s">
        <v>2</v>
      </c>
      <c r="D2" s="2" t="s">
        <v>32</v>
      </c>
      <c r="E2" s="2" t="s">
        <v>86</v>
      </c>
    </row>
    <row r="3" spans="1:5">
      <c r="A3" s="3" t="s">
        <v>271</v>
      </c>
    </row>
    <row r="4" spans="1:5">
      <c r="A4" s="4" t="s">
        <v>887</v>
      </c>
      <c r="C4" s="6" t="n">
        <v>13789</v>
      </c>
    </row>
    <row r="5" spans="1:5">
      <c r="A5" s="4" t="s">
        <v>888</v>
      </c>
      <c r="C5" s="5" t="n">
        <v>13838</v>
      </c>
    </row>
    <row r="6" spans="1:5">
      <c r="A6" s="4" t="s">
        <v>889</v>
      </c>
      <c r="C6" s="5" t="n">
        <v>-1328</v>
      </c>
    </row>
    <row r="7" spans="1:5">
      <c r="A7" s="4" t="s">
        <v>96</v>
      </c>
      <c r="C7" s="5" t="n">
        <v>-5131</v>
      </c>
    </row>
    <row r="8" spans="1:5">
      <c r="A8" s="4" t="s">
        <v>890</v>
      </c>
      <c r="B8" s="4" t="s">
        <v>588</v>
      </c>
      <c r="C8" s="5" t="n">
        <v>-38955</v>
      </c>
    </row>
    <row r="9" spans="1:5">
      <c r="A9" s="4" t="s">
        <v>648</v>
      </c>
      <c r="C9" s="6" t="n">
        <v>-17787</v>
      </c>
      <c r="D9" s="6" t="n">
        <v>-1578</v>
      </c>
      <c r="E9" s="6" t="n">
        <v>-2935</v>
      </c>
    </row>
    <row r="10" spans="1:5"/>
    <row r="11" spans="1:5">
      <c r="A11" s="4" t="s">
        <v>588</v>
      </c>
      <c r="B11" s="4" t="s">
        <v>891</v>
      </c>
    </row>
  </sheetData>
  <mergeCells count="4">
    <mergeCell ref="A1:B2"/>
    <mergeCell ref="C1:E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545</v>
      </c>
    </row>
    <row r="3" spans="1:2">
      <c r="A3" s="3" t="s">
        <v>271</v>
      </c>
    </row>
    <row r="4" spans="1:2">
      <c r="A4" s="4" t="s">
        <v>760</v>
      </c>
      <c r="B4" s="6" t="n">
        <v>65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6</v>
      </c>
    </row>
    <row r="3" spans="1:4">
      <c r="A3" s="3" t="s">
        <v>881</v>
      </c>
    </row>
    <row r="4" spans="1:4">
      <c r="A4" s="4" t="s">
        <v>772</v>
      </c>
      <c r="B4" s="6" t="n">
        <v>5837</v>
      </c>
    </row>
    <row r="5" spans="1:4">
      <c r="A5" s="4" t="s">
        <v>894</v>
      </c>
      <c r="B5" s="5" t="n">
        <v>54113</v>
      </c>
    </row>
    <row r="6" spans="1:4">
      <c r="A6" s="4" t="s">
        <v>180</v>
      </c>
      <c r="B6" s="5" t="n">
        <v>16920</v>
      </c>
    </row>
    <row r="7" spans="1:4">
      <c r="A7" s="4" t="s">
        <v>883</v>
      </c>
      <c r="B7" s="5" t="n">
        <v>76870</v>
      </c>
      <c r="C7" s="6" t="n">
        <v>0</v>
      </c>
    </row>
    <row r="8" spans="1:4">
      <c r="A8" s="4" t="s">
        <v>55</v>
      </c>
      <c r="B8" s="5" t="n">
        <v>19286</v>
      </c>
    </row>
    <row r="9" spans="1:4">
      <c r="A9" s="4" t="s">
        <v>895</v>
      </c>
      <c r="B9" s="5" t="n">
        <v>6209</v>
      </c>
    </row>
    <row r="10" spans="1:4">
      <c r="A10" s="4" t="s">
        <v>884</v>
      </c>
      <c r="B10" s="5" t="n">
        <v>25495</v>
      </c>
      <c r="C10" s="5" t="n">
        <v>0</v>
      </c>
    </row>
    <row r="11" spans="1:4">
      <c r="A11" s="4" t="s">
        <v>96</v>
      </c>
      <c r="B11" s="6" t="n">
        <v>-5131</v>
      </c>
    </row>
    <row r="12" spans="1:4">
      <c r="A12" s="4" t="s">
        <v>370</v>
      </c>
    </row>
    <row r="13" spans="1:4">
      <c r="A13" s="3" t="s">
        <v>881</v>
      </c>
    </row>
    <row r="14" spans="1:4">
      <c r="A14" s="4" t="s">
        <v>896</v>
      </c>
      <c r="C14" s="5" t="n">
        <v>28779</v>
      </c>
      <c r="D14" s="6" t="n">
        <v>4133</v>
      </c>
    </row>
    <row r="15" spans="1:4">
      <c r="A15" s="4" t="s">
        <v>897</v>
      </c>
      <c r="C15" s="5" t="n">
        <v>-5095</v>
      </c>
      <c r="D15" s="5" t="n">
        <v>-1908</v>
      </c>
    </row>
    <row r="16" spans="1:4">
      <c r="A16" s="4" t="s">
        <v>96</v>
      </c>
      <c r="C16" s="5" t="n">
        <v>-13675</v>
      </c>
      <c r="D16" s="5" t="n">
        <v>-259</v>
      </c>
    </row>
    <row r="17" spans="1:4">
      <c r="A17" s="4" t="s">
        <v>898</v>
      </c>
      <c r="C17" s="5" t="n">
        <v>-7673</v>
      </c>
      <c r="D17" s="5" t="n">
        <v>-3511</v>
      </c>
    </row>
    <row r="18" spans="1:4">
      <c r="A18" s="4" t="s">
        <v>899</v>
      </c>
      <c r="C18" s="5" t="n">
        <v>-3914</v>
      </c>
      <c r="D18" s="5" t="n">
        <v>-1390</v>
      </c>
    </row>
    <row r="19" spans="1:4">
      <c r="A19" s="4" t="s">
        <v>648</v>
      </c>
      <c r="C19" s="6" t="n">
        <v>-1578</v>
      </c>
      <c r="D19" s="6" t="n">
        <v>-29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6</v>
      </c>
    </row>
    <row r="3" spans="1:4">
      <c r="A3" s="3" t="s">
        <v>165</v>
      </c>
    </row>
    <row r="4" spans="1:4">
      <c r="A4" s="4" t="s">
        <v>110</v>
      </c>
      <c r="B4" s="6" t="n">
        <v>-86485</v>
      </c>
      <c r="C4" s="6" t="n">
        <v>-62015</v>
      </c>
      <c r="D4" s="6" t="n">
        <v>-80940</v>
      </c>
    </row>
    <row r="5" spans="1:4">
      <c r="A5" s="3" t="s">
        <v>166</v>
      </c>
    </row>
    <row r="6" spans="1:4">
      <c r="A6" s="4" t="s">
        <v>97</v>
      </c>
      <c r="B6" s="5" t="n">
        <v>178763</v>
      </c>
      <c r="C6" s="5" t="n">
        <v>108310</v>
      </c>
      <c r="D6" s="5" t="n">
        <v>87196</v>
      </c>
    </row>
    <row r="7" spans="1:4">
      <c r="A7" s="4" t="s">
        <v>167</v>
      </c>
      <c r="C7" s="5" t="n">
        <v>-1027</v>
      </c>
      <c r="D7" s="5" t="n">
        <v>-47</v>
      </c>
    </row>
    <row r="8" spans="1:4">
      <c r="A8" s="4" t="s">
        <v>168</v>
      </c>
      <c r="B8" s="5" t="n">
        <v>21596</v>
      </c>
      <c r="C8" s="5" t="n">
        <v>671</v>
      </c>
    </row>
    <row r="9" spans="1:4">
      <c r="A9" s="4" t="s">
        <v>169</v>
      </c>
      <c r="B9" s="5" t="n">
        <v>14513</v>
      </c>
      <c r="C9" s="5" t="n">
        <v>19315</v>
      </c>
      <c r="D9" s="5" t="n">
        <v>11270</v>
      </c>
    </row>
    <row r="10" spans="1:4">
      <c r="A10" s="4" t="s">
        <v>170</v>
      </c>
      <c r="B10" s="5" t="n">
        <v>167</v>
      </c>
    </row>
    <row r="11" spans="1:4">
      <c r="A11" s="4" t="s">
        <v>99</v>
      </c>
      <c r="B11" s="5" t="n">
        <v>2853</v>
      </c>
      <c r="C11" s="5" t="n">
        <v>0</v>
      </c>
      <c r="D11" s="5" t="n">
        <v>0</v>
      </c>
    </row>
    <row r="12" spans="1:4">
      <c r="A12" s="4" t="s">
        <v>171</v>
      </c>
      <c r="B12" s="5" t="n">
        <v>-738</v>
      </c>
      <c r="C12" s="5" t="n">
        <v>-263</v>
      </c>
      <c r="D12" s="5" t="n">
        <v>-305</v>
      </c>
    </row>
    <row r="13" spans="1:4">
      <c r="A13" s="4" t="s">
        <v>172</v>
      </c>
      <c r="B13" s="5" t="n">
        <v>738</v>
      </c>
    </row>
    <row r="14" spans="1:4">
      <c r="A14" s="4" t="s">
        <v>173</v>
      </c>
      <c r="B14" s="5" t="n">
        <v>9070</v>
      </c>
      <c r="C14" s="5" t="n">
        <v>6036</v>
      </c>
      <c r="D14" s="5" t="n">
        <v>6881</v>
      </c>
    </row>
    <row r="15" spans="1:4">
      <c r="A15" s="4" t="s">
        <v>103</v>
      </c>
      <c r="B15" s="5" t="n">
        <v>-3345</v>
      </c>
      <c r="C15" s="5" t="n">
        <v>-1133</v>
      </c>
      <c r="D15" s="5" t="n">
        <v>-5282</v>
      </c>
    </row>
    <row r="16" spans="1:4">
      <c r="A16" s="4" t="s">
        <v>174</v>
      </c>
      <c r="B16" s="5" t="n">
        <v>-13838</v>
      </c>
    </row>
    <row r="17" spans="1:4">
      <c r="A17" s="4" t="s">
        <v>175</v>
      </c>
      <c r="B17" s="5" t="n">
        <v>-13789</v>
      </c>
    </row>
    <row r="18" spans="1:4">
      <c r="A18" s="4" t="s">
        <v>176</v>
      </c>
      <c r="C18" s="5" t="n">
        <v>-288</v>
      </c>
      <c r="D18" s="5" t="n">
        <v>-1067</v>
      </c>
    </row>
    <row r="19" spans="1:4">
      <c r="A19" s="4" t="s">
        <v>177</v>
      </c>
      <c r="B19" s="5" t="n">
        <v>2181</v>
      </c>
      <c r="C19" s="5" t="n">
        <v>399</v>
      </c>
      <c r="D19" s="5" t="n">
        <v>1826</v>
      </c>
    </row>
    <row r="20" spans="1:4">
      <c r="A20" s="4" t="s">
        <v>98</v>
      </c>
      <c r="B20" s="5" t="n">
        <v>750</v>
      </c>
      <c r="C20" s="5" t="n">
        <v>11780</v>
      </c>
      <c r="D20" s="5" t="n">
        <v>7025</v>
      </c>
    </row>
    <row r="21" spans="1:4">
      <c r="A21" s="4" t="s">
        <v>178</v>
      </c>
      <c r="B21" s="5" t="n">
        <v>6548</v>
      </c>
    </row>
    <row r="22" spans="1:4">
      <c r="A22" s="3" t="s">
        <v>179</v>
      </c>
    </row>
    <row r="23" spans="1:4">
      <c r="A23" s="4" t="s">
        <v>42</v>
      </c>
      <c r="B23" s="5" t="n">
        <v>-15838</v>
      </c>
      <c r="C23" s="5" t="n">
        <v>-6261</v>
      </c>
      <c r="D23" s="5" t="n">
        <v>-17596</v>
      </c>
    </row>
    <row r="24" spans="1:4">
      <c r="A24" s="4" t="s">
        <v>180</v>
      </c>
      <c r="B24" s="5" t="n">
        <v>-5342</v>
      </c>
      <c r="C24" s="5" t="n">
        <v>-13391</v>
      </c>
      <c r="D24" s="5" t="n">
        <v>-19455</v>
      </c>
    </row>
    <row r="25" spans="1:4">
      <c r="A25" s="4" t="s">
        <v>51</v>
      </c>
      <c r="B25" s="5" t="n">
        <v>-13646</v>
      </c>
      <c r="C25" s="5" t="n">
        <v>1845</v>
      </c>
      <c r="D25" s="5" t="n">
        <v>6483</v>
      </c>
    </row>
    <row r="26" spans="1:4">
      <c r="A26" s="4" t="s">
        <v>52</v>
      </c>
      <c r="B26" s="5" t="n">
        <v>2860</v>
      </c>
      <c r="C26" s="5" t="n">
        <v>2958</v>
      </c>
      <c r="D26" s="5" t="n">
        <v>20580</v>
      </c>
    </row>
    <row r="27" spans="1:4">
      <c r="A27" s="4" t="s">
        <v>60</v>
      </c>
      <c r="B27" s="5" t="n">
        <v>-310</v>
      </c>
      <c r="C27" s="5" t="n">
        <v>-1585</v>
      </c>
      <c r="D27" s="5" t="n">
        <v>2198</v>
      </c>
    </row>
    <row r="28" spans="1:4">
      <c r="A28" s="4" t="s">
        <v>181</v>
      </c>
      <c r="B28" s="5" t="n">
        <v>86708</v>
      </c>
      <c r="C28" s="5" t="n">
        <v>65351</v>
      </c>
      <c r="D28" s="5" t="n">
        <v>18767</v>
      </c>
    </row>
    <row r="29" spans="1:4">
      <c r="A29" s="3" t="s">
        <v>182</v>
      </c>
    </row>
    <row r="30" spans="1:4">
      <c r="A30" s="4" t="s">
        <v>183</v>
      </c>
      <c r="B30" s="5" t="n">
        <v>-253823</v>
      </c>
      <c r="C30" s="5" t="n">
        <v>-151310</v>
      </c>
      <c r="D30" s="5" t="n">
        <v>-803686</v>
      </c>
    </row>
    <row r="31" spans="1:4">
      <c r="A31" s="4" t="s">
        <v>184</v>
      </c>
      <c r="B31" s="5" t="n">
        <v>-93250</v>
      </c>
      <c r="C31" s="5" t="n">
        <v>-81039</v>
      </c>
      <c r="D31" s="5" t="n">
        <v>-151656</v>
      </c>
    </row>
    <row r="32" spans="1:4">
      <c r="A32" s="4" t="s">
        <v>185</v>
      </c>
      <c r="B32" s="5" t="n">
        <v>274565</v>
      </c>
      <c r="C32" s="5" t="n">
        <v>64261</v>
      </c>
      <c r="D32" s="5" t="n">
        <v>67848</v>
      </c>
    </row>
    <row r="33" spans="1:4">
      <c r="A33" s="4" t="s">
        <v>186</v>
      </c>
      <c r="B33" s="5" t="n">
        <v>346914</v>
      </c>
    </row>
    <row r="34" spans="1:4">
      <c r="A34" s="4" t="s">
        <v>187</v>
      </c>
      <c r="D34" s="5" t="n">
        <v>-8041</v>
      </c>
    </row>
    <row r="35" spans="1:4">
      <c r="A35" s="4" t="s">
        <v>188</v>
      </c>
      <c r="D35" s="5" t="n">
        <v>-19499</v>
      </c>
    </row>
    <row r="36" spans="1:4">
      <c r="A36" s="4" t="s">
        <v>189</v>
      </c>
      <c r="C36" s="5" t="n">
        <v>4430</v>
      </c>
      <c r="D36" s="5" t="n">
        <v>16424</v>
      </c>
    </row>
    <row r="37" spans="1:4">
      <c r="A37" s="4" t="s">
        <v>172</v>
      </c>
      <c r="B37" s="5" t="n">
        <v>1260</v>
      </c>
      <c r="C37" s="5" t="n">
        <v>5324</v>
      </c>
      <c r="D37" s="5" t="n">
        <v>3986</v>
      </c>
    </row>
    <row r="38" spans="1:4">
      <c r="A38" s="4" t="s">
        <v>190</v>
      </c>
      <c r="C38" s="5" t="n">
        <v>-119079</v>
      </c>
      <c r="D38" s="5" t="n">
        <v>-53203</v>
      </c>
    </row>
    <row r="39" spans="1:4">
      <c r="A39" s="4" t="s">
        <v>191</v>
      </c>
      <c r="C39" s="5" t="n">
        <v>175411</v>
      </c>
      <c r="D39" s="5" t="n">
        <v>19918</v>
      </c>
    </row>
    <row r="40" spans="1:4">
      <c r="A40" s="4" t="s">
        <v>192</v>
      </c>
      <c r="C40" s="5" t="n">
        <v>-431772</v>
      </c>
      <c r="D40" s="5" t="n">
        <v>-236914</v>
      </c>
    </row>
    <row r="41" spans="1:4">
      <c r="A41" s="4" t="s">
        <v>193</v>
      </c>
      <c r="B41" s="5" t="n">
        <v>-9060</v>
      </c>
      <c r="C41" s="5" t="n">
        <v>-4701</v>
      </c>
      <c r="D41" s="5" t="n">
        <v>-9863</v>
      </c>
    </row>
    <row r="42" spans="1:4">
      <c r="A42" s="4" t="s">
        <v>194</v>
      </c>
      <c r="B42" s="5" t="n">
        <v>322785</v>
      </c>
      <c r="C42" s="5" t="n">
        <v>-538475</v>
      </c>
      <c r="D42" s="5" t="n">
        <v>-1174686</v>
      </c>
    </row>
    <row r="43" spans="1:4">
      <c r="A43" s="3" t="s">
        <v>195</v>
      </c>
    </row>
    <row r="44" spans="1:4">
      <c r="A44" s="4" t="s">
        <v>196</v>
      </c>
      <c r="B44" s="5" t="n">
        <v>42374</v>
      </c>
      <c r="C44" s="5" t="n">
        <v>226237</v>
      </c>
      <c r="D44" s="5" t="n">
        <v>809277</v>
      </c>
    </row>
    <row r="45" spans="1:4">
      <c r="A45" s="4" t="s">
        <v>197</v>
      </c>
      <c r="B45" s="5" t="n">
        <v>-1152459</v>
      </c>
      <c r="C45" s="5" t="n">
        <v>-449493</v>
      </c>
      <c r="D45" s="5" t="n">
        <v>-608735</v>
      </c>
    </row>
    <row r="46" spans="1:4">
      <c r="A46" s="4" t="s">
        <v>198</v>
      </c>
      <c r="B46" s="5" t="n">
        <v>-255155</v>
      </c>
    </row>
    <row r="47" spans="1:4">
      <c r="A47" s="4" t="s">
        <v>199</v>
      </c>
      <c r="B47" s="5" t="n">
        <v>1066361</v>
      </c>
      <c r="C47" s="5" t="n">
        <v>1158150</v>
      </c>
      <c r="D47" s="5" t="n">
        <v>1120045</v>
      </c>
    </row>
    <row r="48" spans="1:4">
      <c r="A48" s="4" t="s">
        <v>200</v>
      </c>
      <c r="B48" s="5" t="n">
        <v>-21772</v>
      </c>
      <c r="C48" s="5" t="n">
        <v>-208437</v>
      </c>
      <c r="D48" s="5" t="n">
        <v>-3028</v>
      </c>
    </row>
    <row r="49" spans="1:4">
      <c r="A49" s="4" t="s">
        <v>201</v>
      </c>
      <c r="B49" s="5" t="n">
        <v>-21256</v>
      </c>
      <c r="C49" s="5" t="n">
        <v>-15576</v>
      </c>
      <c r="D49" s="5" t="n">
        <v>-40053</v>
      </c>
    </row>
    <row r="50" spans="1:4">
      <c r="A50" s="4" t="s">
        <v>202</v>
      </c>
      <c r="B50" s="5" t="n">
        <v>12384</v>
      </c>
      <c r="C50" s="5" t="n">
        <v>6362</v>
      </c>
      <c r="D50" s="5" t="n">
        <v>-14952</v>
      </c>
    </row>
    <row r="51" spans="1:4">
      <c r="A51" s="4" t="s">
        <v>156</v>
      </c>
      <c r="B51" s="5" t="n">
        <v>-44550</v>
      </c>
    </row>
    <row r="52" spans="1:4">
      <c r="A52" s="4" t="s">
        <v>203</v>
      </c>
      <c r="C52" s="5" t="n">
        <v>54750</v>
      </c>
    </row>
    <row r="53" spans="1:4">
      <c r="A53" s="4" t="s">
        <v>204</v>
      </c>
      <c r="B53" s="5" t="n">
        <v>-4396</v>
      </c>
      <c r="C53" s="5" t="n">
        <v>-137411</v>
      </c>
      <c r="D53" s="5" t="n">
        <v>-27306</v>
      </c>
    </row>
    <row r="54" spans="1:4">
      <c r="A54" s="4" t="s">
        <v>205</v>
      </c>
      <c r="C54" s="5" t="n">
        <v>125</v>
      </c>
    </row>
    <row r="55" spans="1:4">
      <c r="A55" s="4" t="s">
        <v>206</v>
      </c>
      <c r="B55" s="5" t="n">
        <v>-72146</v>
      </c>
      <c r="C55" s="5" t="n">
        <v>-218578</v>
      </c>
      <c r="D55" s="5" t="n">
        <v>-26080</v>
      </c>
    </row>
    <row r="56" spans="1:4">
      <c r="A56" s="4" t="s">
        <v>207</v>
      </c>
      <c r="B56" s="5" t="n">
        <v>-11871</v>
      </c>
      <c r="C56" s="5" t="n">
        <v>-4772</v>
      </c>
      <c r="D56" s="5" t="n">
        <v>-4748</v>
      </c>
    </row>
    <row r="57" spans="1:4">
      <c r="A57" s="4" t="s">
        <v>208</v>
      </c>
      <c r="B57" s="5" t="n">
        <v>-462486</v>
      </c>
      <c r="C57" s="5" t="n">
        <v>411357</v>
      </c>
      <c r="D57" s="5" t="n">
        <v>1204420</v>
      </c>
    </row>
    <row r="58" spans="1:4">
      <c r="A58" s="4" t="s">
        <v>209</v>
      </c>
      <c r="B58" s="5" t="n">
        <v>-52993</v>
      </c>
      <c r="C58" s="5" t="n">
        <v>-61767</v>
      </c>
      <c r="D58" s="5" t="n">
        <v>48501</v>
      </c>
    </row>
    <row r="59" spans="1:4">
      <c r="A59" s="4" t="s">
        <v>210</v>
      </c>
      <c r="B59" s="5" t="n">
        <v>162090</v>
      </c>
      <c r="C59" s="5" t="n">
        <v>223857</v>
      </c>
      <c r="D59" s="5" t="n">
        <v>175356</v>
      </c>
    </row>
    <row r="60" spans="1:4">
      <c r="A60" s="4" t="s">
        <v>211</v>
      </c>
      <c r="B60" s="5" t="n">
        <v>109097</v>
      </c>
      <c r="C60" s="5" t="n">
        <v>162090</v>
      </c>
      <c r="D60" s="5" t="n">
        <v>223857</v>
      </c>
    </row>
    <row r="61" spans="1:4">
      <c r="A61" s="3" t="s">
        <v>212</v>
      </c>
    </row>
    <row r="62" spans="1:4">
      <c r="A62" s="4" t="s">
        <v>213</v>
      </c>
      <c r="B62" s="5" t="n">
        <v>122375</v>
      </c>
      <c r="C62" s="5" t="n">
        <v>53071</v>
      </c>
      <c r="D62" s="5" t="n">
        <v>27537</v>
      </c>
    </row>
    <row r="63" spans="1:4">
      <c r="A63" s="4" t="s">
        <v>214</v>
      </c>
      <c r="B63" s="5" t="n">
        <v>1696</v>
      </c>
      <c r="C63" s="5" t="n">
        <v>566</v>
      </c>
      <c r="D63" s="5" t="n">
        <v>2448</v>
      </c>
    </row>
    <row r="64" spans="1:4">
      <c r="A64" s="4" t="s">
        <v>215</v>
      </c>
      <c r="B64" s="5" t="n">
        <v>1267</v>
      </c>
      <c r="C64" s="5" t="n">
        <v>719</v>
      </c>
    </row>
    <row r="65" spans="1:4">
      <c r="A65" s="3" t="s">
        <v>216</v>
      </c>
    </row>
    <row r="66" spans="1:4">
      <c r="A66" s="4" t="s">
        <v>217</v>
      </c>
      <c r="B66" s="5" t="n">
        <v>2268</v>
      </c>
      <c r="C66" s="5" t="n">
        <v>1417</v>
      </c>
    </row>
    <row r="67" spans="1:4">
      <c r="A67" s="4" t="s">
        <v>218</v>
      </c>
      <c r="B67" s="5" t="n">
        <v>63060</v>
      </c>
    </row>
    <row r="68" spans="1:4">
      <c r="A68" s="4" t="s">
        <v>219</v>
      </c>
      <c r="B68" s="5" t="n">
        <v>80861</v>
      </c>
      <c r="C68" s="5" t="n">
        <v>33689</v>
      </c>
    </row>
    <row r="69" spans="1:4">
      <c r="A69" s="4" t="s">
        <v>220</v>
      </c>
      <c r="C69" s="5" t="n">
        <v>1417</v>
      </c>
      <c r="D69" s="5" t="n">
        <v>4676</v>
      </c>
    </row>
    <row r="70" spans="1:4">
      <c r="A70" s="4" t="s">
        <v>221</v>
      </c>
      <c r="D70" s="5" t="n">
        <v>208250</v>
      </c>
    </row>
    <row r="71" spans="1:4">
      <c r="A71" s="4" t="s">
        <v>222</v>
      </c>
      <c r="B71" s="5" t="n">
        <v>280</v>
      </c>
      <c r="D71" s="5" t="n">
        <v>616</v>
      </c>
    </row>
    <row r="72" spans="1:4">
      <c r="A72" s="4" t="s">
        <v>223</v>
      </c>
      <c r="C72" s="6" t="n">
        <v>3073</v>
      </c>
      <c r="D72" s="6" t="n">
        <v>6846</v>
      </c>
    </row>
    <row r="73" spans="1:4">
      <c r="A73" s="4" t="s">
        <v>224</v>
      </c>
    </row>
    <row r="74" spans="1:4">
      <c r="A74" s="3" t="s">
        <v>182</v>
      </c>
    </row>
    <row r="75" spans="1:4">
      <c r="A75" s="4" t="s">
        <v>225</v>
      </c>
      <c r="B75" s="6" t="n">
        <v>561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0</v>
      </c>
      <c r="B1" s="2" t="s">
        <v>639</v>
      </c>
      <c r="C1" s="2" t="s">
        <v>1</v>
      </c>
    </row>
    <row r="2" spans="1:5">
      <c r="B2" s="2" t="s">
        <v>641</v>
      </c>
      <c r="C2" s="2" t="s">
        <v>2</v>
      </c>
      <c r="D2" s="2" t="s">
        <v>32</v>
      </c>
      <c r="E2" s="2" t="s">
        <v>86</v>
      </c>
    </row>
    <row r="3" spans="1:5">
      <c r="A3" s="3" t="s">
        <v>373</v>
      </c>
    </row>
    <row r="4" spans="1:5">
      <c r="A4" s="4" t="s">
        <v>901</v>
      </c>
      <c r="B4" s="6" t="n">
        <v>23500000</v>
      </c>
      <c r="C4" s="6" t="n">
        <v>29496000</v>
      </c>
      <c r="D4" s="6" t="n">
        <v>7112000</v>
      </c>
      <c r="E4" s="6" t="n">
        <v>0</v>
      </c>
    </row>
    <row r="5" spans="1:5">
      <c r="A5" s="4" t="s">
        <v>376</v>
      </c>
    </row>
    <row r="6" spans="1:5">
      <c r="A6" s="3" t="s">
        <v>373</v>
      </c>
    </row>
    <row r="7" spans="1:5">
      <c r="A7" s="4" t="s">
        <v>902</v>
      </c>
      <c r="C7" s="5" t="n">
        <v>1280777000</v>
      </c>
    </row>
    <row r="8" spans="1:5">
      <c r="A8" s="4" t="s">
        <v>903</v>
      </c>
      <c r="C8" s="5" t="n">
        <v>3800000</v>
      </c>
    </row>
    <row r="9" spans="1:5">
      <c r="A9" s="4" t="s">
        <v>901</v>
      </c>
      <c r="C9" s="6" t="n">
        <v>29500000</v>
      </c>
      <c r="D9" s="6" t="n">
        <v>7100000</v>
      </c>
      <c r="E9" s="6"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4</v>
      </c>
      <c r="B1" s="2" t="s">
        <v>545</v>
      </c>
    </row>
    <row r="2" spans="1:3">
      <c r="A2" s="3" t="s">
        <v>905</v>
      </c>
    </row>
    <row r="3" spans="1:3">
      <c r="A3" s="4" t="s">
        <v>47</v>
      </c>
      <c r="B3" s="6" t="n">
        <v>260230</v>
      </c>
    </row>
    <row r="4" spans="1:3">
      <c r="A4" s="4" t="s">
        <v>376</v>
      </c>
    </row>
    <row r="5" spans="1:3">
      <c r="A5" s="3" t="s">
        <v>373</v>
      </c>
    </row>
    <row r="6" spans="1:3">
      <c r="A6" s="4" t="s">
        <v>906</v>
      </c>
      <c r="B6" s="5" t="n">
        <v>1280777</v>
      </c>
    </row>
    <row r="7" spans="1:3">
      <c r="A7" s="3" t="s">
        <v>907</v>
      </c>
    </row>
    <row r="8" spans="1:3">
      <c r="A8" s="4" t="s">
        <v>34</v>
      </c>
      <c r="B8" s="5" t="n">
        <v>784405</v>
      </c>
    </row>
    <row r="9" spans="1:3">
      <c r="A9" s="4" t="s">
        <v>35</v>
      </c>
      <c r="B9" s="5" t="n">
        <v>1757758</v>
      </c>
    </row>
    <row r="10" spans="1:3">
      <c r="A10" s="4" t="s">
        <v>36</v>
      </c>
      <c r="B10" s="5" t="n">
        <v>24532</v>
      </c>
    </row>
    <row r="11" spans="1:3">
      <c r="A11" s="4" t="s">
        <v>41</v>
      </c>
      <c r="B11" s="5" t="n">
        <v>85830</v>
      </c>
    </row>
    <row r="12" spans="1:3">
      <c r="A12" s="4" t="s">
        <v>42</v>
      </c>
      <c r="B12" s="5" t="n">
        <v>85770</v>
      </c>
    </row>
    <row r="13" spans="1:3">
      <c r="A13" s="4" t="s">
        <v>908</v>
      </c>
      <c r="B13" s="5" t="n">
        <v>18077</v>
      </c>
    </row>
    <row r="14" spans="1:3">
      <c r="A14" s="4" t="s">
        <v>772</v>
      </c>
      <c r="B14" s="5" t="n">
        <v>402339</v>
      </c>
    </row>
    <row r="15" spans="1:3">
      <c r="A15" s="4" t="s">
        <v>45</v>
      </c>
      <c r="B15" s="5" t="n">
        <v>26553</v>
      </c>
    </row>
    <row r="16" spans="1:3">
      <c r="A16" s="4" t="s">
        <v>180</v>
      </c>
      <c r="B16" s="5" t="n">
        <v>24581</v>
      </c>
    </row>
    <row r="17" spans="1:3">
      <c r="A17" s="3" t="s">
        <v>905</v>
      </c>
    </row>
    <row r="18" spans="1:3">
      <c r="A18" s="4" t="s">
        <v>51</v>
      </c>
      <c r="B18" s="5" t="n">
        <v>-73567</v>
      </c>
    </row>
    <row r="19" spans="1:3">
      <c r="A19" s="4" t="s">
        <v>52</v>
      </c>
      <c r="B19" s="5" t="n">
        <v>-23151</v>
      </c>
    </row>
    <row r="20" spans="1:3">
      <c r="A20" s="4" t="s">
        <v>909</v>
      </c>
      <c r="B20" s="5" t="n">
        <v>-741207</v>
      </c>
    </row>
    <row r="21" spans="1:3">
      <c r="A21" s="4" t="s">
        <v>55</v>
      </c>
      <c r="B21" s="5" t="n">
        <v>-274441</v>
      </c>
    </row>
    <row r="22" spans="1:3">
      <c r="A22" s="4" t="s">
        <v>57</v>
      </c>
      <c r="B22" s="5" t="n">
        <v>-336739</v>
      </c>
    </row>
    <row r="23" spans="1:3">
      <c r="A23" s="4" t="s">
        <v>56</v>
      </c>
      <c r="B23" s="5" t="n">
        <v>-527262</v>
      </c>
    </row>
    <row r="24" spans="1:3">
      <c r="A24" s="4" t="s">
        <v>71</v>
      </c>
      <c r="B24" s="5" t="n">
        <v>-214081</v>
      </c>
    </row>
    <row r="25" spans="1:3">
      <c r="A25" s="4" t="s">
        <v>910</v>
      </c>
      <c r="B25" s="5" t="n">
        <v>1019397</v>
      </c>
    </row>
    <row r="26" spans="1:3">
      <c r="A26" s="4" t="s">
        <v>911</v>
      </c>
      <c r="B26" s="5" t="n">
        <v>261380</v>
      </c>
    </row>
    <row r="27" spans="1:3">
      <c r="A27" s="4" t="s">
        <v>912</v>
      </c>
      <c r="B27" s="5" t="n">
        <v>-1150</v>
      </c>
      <c r="C27" s="4" t="s">
        <v>588</v>
      </c>
    </row>
    <row r="28" spans="1:3">
      <c r="A28" s="4" t="s">
        <v>47</v>
      </c>
      <c r="B28" s="6" t="n">
        <v>260230</v>
      </c>
    </row>
    <row r="29" spans="1:3"/>
    <row r="30" spans="1:3">
      <c r="A30" s="4" t="s">
        <v>588</v>
      </c>
      <c r="B30" s="4" t="s">
        <v>913</v>
      </c>
    </row>
  </sheetData>
  <mergeCells count="3">
    <mergeCell ref="B1:C1"/>
    <mergeCell ref="A29:C29"/>
    <mergeCell ref="B30:C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32</v>
      </c>
      <c r="C2" s="2" t="s">
        <v>86</v>
      </c>
    </row>
    <row r="3" spans="1:3">
      <c r="A3" s="3" t="s">
        <v>915</v>
      </c>
    </row>
    <row r="4" spans="1:3">
      <c r="A4" s="4" t="s">
        <v>916</v>
      </c>
      <c r="B4" s="6" t="n">
        <v>586759</v>
      </c>
      <c r="C4" s="6" t="n">
        <v>367577</v>
      </c>
    </row>
    <row r="5" spans="1:3">
      <c r="A5" s="4" t="s">
        <v>114</v>
      </c>
      <c r="B5" s="6" t="n">
        <v>-70330</v>
      </c>
      <c r="C5" s="6" t="n">
        <v>-119184</v>
      </c>
    </row>
    <row r="6" spans="1:3">
      <c r="A6" s="4" t="s">
        <v>917</v>
      </c>
      <c r="B6" s="7" t="n">
        <v>-0.68</v>
      </c>
      <c r="C6" s="7" t="n">
        <v>-1.15</v>
      </c>
    </row>
    <row r="7" spans="1:3">
      <c r="A7" s="4" t="s">
        <v>918</v>
      </c>
      <c r="B7" s="5" t="n">
        <v>103499</v>
      </c>
      <c r="C7" s="5" t="n">
        <v>1034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9</v>
      </c>
      <c r="B1" s="2" t="s">
        <v>639</v>
      </c>
      <c r="N1" s="2" t="s">
        <v>1</v>
      </c>
    </row>
    <row r="2" spans="1:16">
      <c r="B2" s="2" t="s">
        <v>2</v>
      </c>
      <c r="D2" s="2" t="s">
        <v>640</v>
      </c>
      <c r="F2" s="2" t="s">
        <v>4</v>
      </c>
      <c r="H2" s="2" t="s">
        <v>641</v>
      </c>
      <c r="J2" s="2" t="s">
        <v>32</v>
      </c>
      <c r="K2" s="2" t="s">
        <v>642</v>
      </c>
      <c r="L2" s="2" t="s">
        <v>643</v>
      </c>
      <c r="M2" s="2" t="s">
        <v>644</v>
      </c>
      <c r="N2" s="2" t="s">
        <v>2</v>
      </c>
      <c r="O2" s="2" t="s">
        <v>32</v>
      </c>
      <c r="P2" s="2" t="s">
        <v>86</v>
      </c>
    </row>
    <row r="3" spans="1:16">
      <c r="A3" s="3" t="s">
        <v>277</v>
      </c>
    </row>
    <row r="4" spans="1:16">
      <c r="A4" s="4" t="s">
        <v>916</v>
      </c>
      <c r="B4" s="6" t="n">
        <v>146364</v>
      </c>
      <c r="D4" s="6" t="n">
        <v>146099</v>
      </c>
      <c r="F4" s="6" t="n">
        <v>143833</v>
      </c>
      <c r="H4" s="6" t="n">
        <v>139386</v>
      </c>
      <c r="J4" s="6" t="n">
        <v>80865</v>
      </c>
      <c r="K4" s="6" t="n">
        <v>78826</v>
      </c>
      <c r="L4" s="6" t="n">
        <v>75212</v>
      </c>
      <c r="M4" s="6" t="n">
        <v>68833</v>
      </c>
      <c r="N4" s="6" t="n">
        <v>575682</v>
      </c>
      <c r="O4" s="6" t="n">
        <v>303736</v>
      </c>
      <c r="P4" s="6" t="n">
        <v>209354</v>
      </c>
    </row>
    <row r="5" spans="1:16">
      <c r="A5" s="4" t="s">
        <v>102</v>
      </c>
      <c r="B5" s="5" t="n">
        <v>147370</v>
      </c>
      <c r="C5" s="4" t="s">
        <v>588</v>
      </c>
      <c r="D5" s="5" t="n">
        <v>160928</v>
      </c>
      <c r="E5" s="4" t="s">
        <v>588</v>
      </c>
      <c r="F5" s="5" t="n">
        <v>161487</v>
      </c>
      <c r="G5" s="4" t="s">
        <v>588</v>
      </c>
      <c r="H5" s="5" t="n">
        <v>176875</v>
      </c>
      <c r="I5" s="4" t="s">
        <v>588</v>
      </c>
      <c r="J5" s="5" t="n">
        <v>102334</v>
      </c>
      <c r="K5" s="5" t="n">
        <v>90156</v>
      </c>
      <c r="L5" s="5" t="n">
        <v>84755</v>
      </c>
      <c r="M5" s="5" t="n">
        <v>83904</v>
      </c>
      <c r="N5" s="5" t="n">
        <v>646660</v>
      </c>
      <c r="O5" s="5" t="n">
        <v>361149</v>
      </c>
      <c r="P5" s="5" t="n">
        <v>290733</v>
      </c>
    </row>
    <row r="6" spans="1:16">
      <c r="A6" s="4" t="s">
        <v>108</v>
      </c>
      <c r="B6" s="5" t="n">
        <v>-763</v>
      </c>
      <c r="D6" s="5" t="n">
        <v>-12040</v>
      </c>
      <c r="F6" s="5" t="n">
        <v>-19347</v>
      </c>
      <c r="H6" s="5" t="n">
        <v>-36548</v>
      </c>
      <c r="J6" s="5" t="n">
        <v>-21364</v>
      </c>
      <c r="K6" s="5" t="n">
        <v>-13591</v>
      </c>
      <c r="L6" s="5" t="n">
        <v>-11104</v>
      </c>
      <c r="M6" s="5" t="n">
        <v>-14378</v>
      </c>
      <c r="N6" s="5" t="n">
        <v>-86485</v>
      </c>
      <c r="O6" s="5" t="n">
        <v>-62015</v>
      </c>
      <c r="P6" s="5" t="n">
        <v>-80940</v>
      </c>
    </row>
    <row r="7" spans="1:16">
      <c r="A7" s="4" t="s">
        <v>114</v>
      </c>
      <c r="B7" s="6" t="n">
        <v>-10493</v>
      </c>
      <c r="D7" s="6" t="n">
        <v>-10900</v>
      </c>
      <c r="F7" s="6" t="n">
        <v>-15675</v>
      </c>
      <c r="H7" s="6" t="n">
        <v>-44199</v>
      </c>
      <c r="J7" s="6" t="n">
        <v>-12142</v>
      </c>
      <c r="K7" s="6" t="n">
        <v>-11207</v>
      </c>
      <c r="L7" s="6" t="n">
        <v>-4605</v>
      </c>
      <c r="M7" s="6" t="n">
        <v>-10925</v>
      </c>
      <c r="N7" s="6" t="n">
        <v>-81267</v>
      </c>
      <c r="O7" s="6" t="n">
        <v>-38863</v>
      </c>
      <c r="P7" s="6" t="n">
        <v>-57600</v>
      </c>
    </row>
    <row r="8" spans="1:16">
      <c r="A8" s="4" t="s">
        <v>920</v>
      </c>
      <c r="B8" s="7" t="n">
        <v>-0.1</v>
      </c>
      <c r="D8" s="7" t="n">
        <v>-0.11</v>
      </c>
      <c r="F8" s="7" t="n">
        <v>-0.15</v>
      </c>
      <c r="H8" s="7" t="n">
        <v>-0.43</v>
      </c>
      <c r="J8" s="7" t="n">
        <v>-0.19</v>
      </c>
      <c r="K8" s="7" t="n">
        <v>-0.17</v>
      </c>
      <c r="L8" s="7" t="n">
        <v>-0.07000000000000001</v>
      </c>
      <c r="M8" s="7" t="n">
        <v>-0.17</v>
      </c>
      <c r="N8" s="7" t="n">
        <v>-0.8</v>
      </c>
      <c r="O8" s="7" t="n">
        <v>-0.6</v>
      </c>
      <c r="P8" s="7" t="n">
        <v>-0.89</v>
      </c>
    </row>
    <row r="9" spans="1:16">
      <c r="A9" s="4" t="s">
        <v>921</v>
      </c>
      <c r="B9" s="5" t="n">
        <v>101492960</v>
      </c>
      <c r="D9" s="5" t="n">
        <v>101489857</v>
      </c>
      <c r="F9" s="5" t="n">
        <v>101486847</v>
      </c>
      <c r="H9" s="5" t="n">
        <v>102066754</v>
      </c>
      <c r="J9" s="5" t="n">
        <v>64869526</v>
      </c>
      <c r="K9" s="5" t="n">
        <v>64869526</v>
      </c>
      <c r="L9" s="5" t="n">
        <v>64869526</v>
      </c>
      <c r="M9" s="5" t="n">
        <v>64869526</v>
      </c>
      <c r="N9" s="5" t="n">
        <v>101633326</v>
      </c>
      <c r="O9" s="5" t="n">
        <v>64869526</v>
      </c>
      <c r="P9" s="5" t="n">
        <v>64869526</v>
      </c>
    </row>
    <row r="10" spans="1:16"/>
    <row r="11" spans="1:16">
      <c r="A11" s="4" t="s">
        <v>588</v>
      </c>
      <c r="B11" s="4" t="s">
        <v>922</v>
      </c>
    </row>
  </sheetData>
  <mergeCells count="9">
    <mergeCell ref="A1:A2"/>
    <mergeCell ref="B1:M1"/>
    <mergeCell ref="N1:P1"/>
    <mergeCell ref="B2:C2"/>
    <mergeCell ref="D2:E2"/>
    <mergeCell ref="F2:G2"/>
    <mergeCell ref="H2:I2"/>
    <mergeCell ref="A10:P10"/>
    <mergeCell ref="B11:P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639</v>
      </c>
      <c r="C1" s="2" t="s">
        <v>1</v>
      </c>
    </row>
    <row r="2" spans="1:5">
      <c r="B2" s="2" t="s">
        <v>641</v>
      </c>
      <c r="C2" s="2" t="s">
        <v>2</v>
      </c>
      <c r="D2" s="2" t="s">
        <v>32</v>
      </c>
      <c r="E2" s="2" t="s">
        <v>86</v>
      </c>
    </row>
    <row r="3" spans="1:5">
      <c r="A3" s="3" t="s">
        <v>277</v>
      </c>
    </row>
    <row r="4" spans="1:5">
      <c r="A4" s="4" t="s">
        <v>901</v>
      </c>
      <c r="B4" s="6" t="n">
        <v>23500</v>
      </c>
      <c r="C4" s="6" t="n">
        <v>29496</v>
      </c>
      <c r="D4" s="6" t="n">
        <v>7112</v>
      </c>
      <c r="E4" s="6"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9"/>
    <col customWidth="1" max="5" min="5" width="21"/>
    <col customWidth="1" max="6" min="6" width="21"/>
    <col customWidth="1" max="7" min="7" width="21"/>
    <col customWidth="1" max="8" min="8" width="21"/>
    <col customWidth="1" max="9" min="9" width="21"/>
  </cols>
  <sheetData>
    <row r="1" spans="1:9">
      <c r="A1" s="1" t="s">
        <v>924</v>
      </c>
      <c r="B1" s="2" t="s">
        <v>925</v>
      </c>
      <c r="C1" s="2" t="s">
        <v>926</v>
      </c>
      <c r="D1" s="2" t="s">
        <v>927</v>
      </c>
      <c r="E1" s="2" t="s">
        <v>928</v>
      </c>
      <c r="F1" s="2" t="s">
        <v>545</v>
      </c>
      <c r="G1" s="2" t="s">
        <v>546</v>
      </c>
      <c r="H1" s="2" t="s">
        <v>547</v>
      </c>
      <c r="I1" s="2" t="s">
        <v>929</v>
      </c>
    </row>
    <row r="2" spans="1:9">
      <c r="A2" s="3" t="s">
        <v>930</v>
      </c>
    </row>
    <row r="3" spans="1:9">
      <c r="A3" s="4" t="s">
        <v>185</v>
      </c>
      <c r="F3" s="6" t="n">
        <v>274565000</v>
      </c>
      <c r="G3" s="6" t="n">
        <v>64261000</v>
      </c>
      <c r="H3" s="6" t="n">
        <v>67848000</v>
      </c>
    </row>
    <row r="4" spans="1:9">
      <c r="A4" s="4" t="s">
        <v>931</v>
      </c>
    </row>
    <row r="5" spans="1:9">
      <c r="A5" s="3" t="s">
        <v>930</v>
      </c>
    </row>
    <row r="6" spans="1:9">
      <c r="A6" s="4" t="s">
        <v>932</v>
      </c>
      <c r="F6" s="4" t="s">
        <v>410</v>
      </c>
    </row>
    <row r="7" spans="1:9">
      <c r="A7" s="4" t="s">
        <v>933</v>
      </c>
    </row>
    <row r="8" spans="1:9">
      <c r="A8" s="3" t="s">
        <v>930</v>
      </c>
    </row>
    <row r="9" spans="1:9">
      <c r="A9" s="4" t="s">
        <v>934</v>
      </c>
      <c r="F9" s="4" t="s">
        <v>935</v>
      </c>
    </row>
    <row r="10" spans="1:9">
      <c r="A10" s="4" t="s">
        <v>681</v>
      </c>
    </row>
    <row r="11" spans="1:9">
      <c r="A11" s="3" t="s">
        <v>930</v>
      </c>
    </row>
    <row r="12" spans="1:9">
      <c r="A12" s="4" t="s">
        <v>936</v>
      </c>
      <c r="B12" s="4" t="s">
        <v>937</v>
      </c>
    </row>
    <row r="13" spans="1:9">
      <c r="A13" s="4" t="s">
        <v>938</v>
      </c>
      <c r="B13" s="7" t="n">
        <v>0.22</v>
      </c>
    </row>
    <row r="14" spans="1:9">
      <c r="A14" s="4" t="s">
        <v>939</v>
      </c>
      <c r="B14" s="4" t="s">
        <v>940</v>
      </c>
    </row>
    <row r="15" spans="1:9">
      <c r="A15" s="4" t="s">
        <v>941</v>
      </c>
      <c r="B15" s="4" t="s">
        <v>942</v>
      </c>
    </row>
    <row r="16" spans="1:9">
      <c r="A16" s="4" t="s">
        <v>737</v>
      </c>
      <c r="D16" s="5" t="n">
        <v>121</v>
      </c>
    </row>
    <row r="17" spans="1:9">
      <c r="A17" s="4" t="s">
        <v>943</v>
      </c>
      <c r="D17" s="6" t="n">
        <v>27700000</v>
      </c>
    </row>
    <row r="18" spans="1:9">
      <c r="A18" s="4" t="s">
        <v>944</v>
      </c>
      <c r="D18" s="5" t="n">
        <v>23</v>
      </c>
    </row>
    <row r="19" spans="1:9">
      <c r="A19" s="4" t="s">
        <v>185</v>
      </c>
      <c r="D19" s="6" t="n">
        <v>4000000</v>
      </c>
    </row>
    <row r="20" spans="1:9">
      <c r="A20" s="4" t="s">
        <v>945</v>
      </c>
    </row>
    <row r="21" spans="1:9">
      <c r="A21" s="3" t="s">
        <v>930</v>
      </c>
    </row>
    <row r="22" spans="1:9">
      <c r="A22" s="4" t="s">
        <v>946</v>
      </c>
      <c r="B22" s="4" t="s">
        <v>947</v>
      </c>
    </row>
    <row r="23" spans="1:9">
      <c r="A23" s="4" t="s">
        <v>948</v>
      </c>
    </row>
    <row r="24" spans="1:9">
      <c r="A24" s="3" t="s">
        <v>930</v>
      </c>
    </row>
    <row r="25" spans="1:9">
      <c r="A25" s="4" t="s">
        <v>949</v>
      </c>
      <c r="B25" s="5" t="n">
        <v>1000000</v>
      </c>
    </row>
    <row r="26" spans="1:9">
      <c r="A26" s="4" t="s">
        <v>950</v>
      </c>
    </row>
    <row r="27" spans="1:9">
      <c r="A27" s="3" t="s">
        <v>930</v>
      </c>
    </row>
    <row r="28" spans="1:9">
      <c r="A28" s="4" t="s">
        <v>787</v>
      </c>
      <c r="C28" s="6" t="n">
        <v>550000000</v>
      </c>
    </row>
    <row r="29" spans="1:9">
      <c r="A29" s="4" t="s">
        <v>791</v>
      </c>
      <c r="C29" s="4" t="s">
        <v>461</v>
      </c>
    </row>
    <row r="30" spans="1:9">
      <c r="A30" s="4" t="s">
        <v>788</v>
      </c>
      <c r="C30" s="4" t="s">
        <v>951</v>
      </c>
    </row>
    <row r="31" spans="1:9">
      <c r="A31" s="4" t="s">
        <v>952</v>
      </c>
    </row>
    <row r="32" spans="1:9">
      <c r="A32" s="3" t="s">
        <v>930</v>
      </c>
    </row>
    <row r="33" spans="1:9">
      <c r="A33" s="4" t="s">
        <v>493</v>
      </c>
      <c r="C33" s="4" t="s">
        <v>953</v>
      </c>
    </row>
    <row r="34" spans="1:9">
      <c r="A34" s="4" t="s">
        <v>954</v>
      </c>
    </row>
    <row r="35" spans="1:9">
      <c r="A35" s="3" t="s">
        <v>930</v>
      </c>
    </row>
    <row r="36" spans="1:9">
      <c r="A36" s="4" t="s">
        <v>536</v>
      </c>
      <c r="C36" s="6" t="n">
        <v>300000000</v>
      </c>
      <c r="E36" s="6" t="n">
        <v>45000000</v>
      </c>
    </row>
    <row r="37" spans="1:9">
      <c r="A37" s="4" t="s">
        <v>554</v>
      </c>
      <c r="C37" s="4" t="s">
        <v>955</v>
      </c>
    </row>
    <row r="38" spans="1:9">
      <c r="A38" s="4" t="s">
        <v>956</v>
      </c>
      <c r="E38" s="6" t="n">
        <v>336000000</v>
      </c>
    </row>
    <row r="39" spans="1:9">
      <c r="A39" s="4" t="s">
        <v>957</v>
      </c>
    </row>
    <row r="40" spans="1:9">
      <c r="A40" s="3" t="s">
        <v>930</v>
      </c>
    </row>
    <row r="41" spans="1:9">
      <c r="A41" s="4" t="s">
        <v>958</v>
      </c>
      <c r="I41" s="5" t="n">
        <v>13</v>
      </c>
    </row>
    <row r="42" spans="1:9">
      <c r="A42" s="4" t="s">
        <v>959</v>
      </c>
    </row>
    <row r="43" spans="1:9">
      <c r="A43" s="3" t="s">
        <v>930</v>
      </c>
    </row>
    <row r="44" spans="1:9">
      <c r="A44" s="4" t="s">
        <v>958</v>
      </c>
      <c r="I44" s="5" t="n">
        <v>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60</v>
      </c>
      <c r="B1" s="2" t="s">
        <v>961</v>
      </c>
      <c r="C1" s="2" t="s">
        <v>2</v>
      </c>
    </row>
    <row r="2" spans="1:3">
      <c r="A2" s="4" t="s">
        <v>681</v>
      </c>
    </row>
    <row r="3" spans="1:3">
      <c r="A3" s="3" t="s">
        <v>930</v>
      </c>
    </row>
    <row r="4" spans="1:3">
      <c r="A4" s="4" t="s">
        <v>810</v>
      </c>
      <c r="B4" s="6" t="n">
        <v>550000000</v>
      </c>
    </row>
    <row r="5" spans="1:3">
      <c r="A5" s="4" t="s">
        <v>962</v>
      </c>
    </row>
    <row r="6" spans="1:3">
      <c r="A6" s="3" t="s">
        <v>930</v>
      </c>
    </row>
    <row r="7" spans="1:3">
      <c r="A7" s="4" t="s">
        <v>810</v>
      </c>
      <c r="B7" s="6" t="n">
        <v>550000000</v>
      </c>
    </row>
    <row r="8" spans="1:3">
      <c r="A8" s="4" t="s">
        <v>811</v>
      </c>
      <c r="B8" s="4" t="s">
        <v>963</v>
      </c>
    </row>
    <row r="9" spans="1:3">
      <c r="A9" s="4" t="s">
        <v>814</v>
      </c>
      <c r="B9" s="4" t="s">
        <v>964</v>
      </c>
    </row>
    <row r="10" spans="1:3">
      <c r="A10" s="4" t="s">
        <v>816</v>
      </c>
      <c r="B10" s="4" t="s">
        <v>817</v>
      </c>
    </row>
    <row r="11" spans="1:3">
      <c r="A11" s="4" t="s">
        <v>965</v>
      </c>
    </row>
    <row r="12" spans="1:3">
      <c r="A12" s="3" t="s">
        <v>930</v>
      </c>
    </row>
    <row r="13" spans="1:3">
      <c r="A13" s="4" t="s">
        <v>810</v>
      </c>
      <c r="B13" s="6" t="n">
        <v>550000000</v>
      </c>
    </row>
    <row r="14" spans="1:3">
      <c r="A14" s="4" t="s">
        <v>811</v>
      </c>
      <c r="B14" s="4" t="s">
        <v>966</v>
      </c>
    </row>
    <row r="15" spans="1:3">
      <c r="A15" s="4" t="s">
        <v>814</v>
      </c>
      <c r="B15" s="4" t="s">
        <v>967</v>
      </c>
    </row>
    <row r="16" spans="1:3">
      <c r="A16" s="4" t="s">
        <v>816</v>
      </c>
      <c r="B16" s="4" t="s">
        <v>817</v>
      </c>
    </row>
    <row r="17" spans="1:3">
      <c r="A17" s="4" t="s">
        <v>968</v>
      </c>
    </row>
    <row r="18" spans="1:3">
      <c r="A18" s="3" t="s">
        <v>930</v>
      </c>
    </row>
    <row r="19" spans="1:3">
      <c r="A19" s="4" t="s">
        <v>810</v>
      </c>
      <c r="B19" s="6" t="n">
        <v>550000000</v>
      </c>
    </row>
    <row r="20" spans="1:3">
      <c r="A20" s="4" t="s">
        <v>811</v>
      </c>
      <c r="B20" s="4" t="s">
        <v>969</v>
      </c>
    </row>
    <row r="21" spans="1:3">
      <c r="A21" s="4" t="s">
        <v>814</v>
      </c>
      <c r="B21" s="4" t="s">
        <v>970</v>
      </c>
    </row>
    <row r="22" spans="1:3">
      <c r="A22" s="4" t="s">
        <v>816</v>
      </c>
      <c r="B22" s="4" t="s">
        <v>817</v>
      </c>
    </row>
    <row r="23" spans="1:3">
      <c r="A23" s="4" t="s">
        <v>971</v>
      </c>
    </row>
    <row r="24" spans="1:3">
      <c r="A24" s="3" t="s">
        <v>930</v>
      </c>
    </row>
    <row r="25" spans="1:3">
      <c r="A25" s="4" t="s">
        <v>810</v>
      </c>
      <c r="B25" s="6" t="n">
        <v>550000000</v>
      </c>
    </row>
    <row r="26" spans="1:3">
      <c r="A26" s="4" t="s">
        <v>811</v>
      </c>
      <c r="B26" s="4" t="s">
        <v>972</v>
      </c>
    </row>
    <row r="27" spans="1:3">
      <c r="A27" s="4" t="s">
        <v>814</v>
      </c>
      <c r="B27" s="4" t="s">
        <v>973</v>
      </c>
    </row>
    <row r="28" spans="1:3">
      <c r="A28" s="4" t="s">
        <v>816</v>
      </c>
      <c r="B28" s="4" t="s">
        <v>817</v>
      </c>
    </row>
    <row r="29" spans="1:3">
      <c r="A29" s="4" t="s">
        <v>843</v>
      </c>
    </row>
    <row r="30" spans="1:3">
      <c r="A30" s="3" t="s">
        <v>930</v>
      </c>
    </row>
    <row r="31" spans="1:3">
      <c r="A31" s="4" t="s">
        <v>810</v>
      </c>
      <c r="C31" s="6" t="n">
        <v>450000000</v>
      </c>
    </row>
    <row r="32" spans="1:3">
      <c r="A32" s="4" t="s">
        <v>811</v>
      </c>
      <c r="C32" s="4" t="s">
        <v>841</v>
      </c>
    </row>
    <row r="33" spans="1:3">
      <c r="A33" s="4" t="s">
        <v>814</v>
      </c>
      <c r="C33" s="4" t="s">
        <v>845</v>
      </c>
    </row>
    <row r="34" spans="1:3">
      <c r="A34" s="4" t="s">
        <v>816</v>
      </c>
      <c r="C34" s="4" t="s">
        <v>817</v>
      </c>
    </row>
    <row r="35" spans="1:3">
      <c r="A35" s="4" t="s">
        <v>974</v>
      </c>
    </row>
    <row r="36" spans="1:3">
      <c r="A36" s="3" t="s">
        <v>930</v>
      </c>
    </row>
    <row r="37" spans="1:3">
      <c r="A37" s="4" t="s">
        <v>810</v>
      </c>
      <c r="B37" s="6" t="n">
        <v>550000000</v>
      </c>
    </row>
    <row r="38" spans="1:3">
      <c r="A38" s="4" t="s">
        <v>811</v>
      </c>
      <c r="B38" s="4" t="s">
        <v>975</v>
      </c>
    </row>
    <row r="39" spans="1:3">
      <c r="A39" s="4" t="s">
        <v>814</v>
      </c>
      <c r="B39" s="4" t="s">
        <v>976</v>
      </c>
    </row>
    <row r="40" spans="1:3">
      <c r="A40" s="4" t="s">
        <v>816</v>
      </c>
      <c r="B40" s="4" t="s">
        <v>8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977</v>
      </c>
      <c r="B1" s="2" t="s">
        <v>1</v>
      </c>
    </row>
    <row r="2" spans="1:5">
      <c r="B2" s="2" t="s">
        <v>871</v>
      </c>
      <c r="C2" s="2" t="s">
        <v>546</v>
      </c>
      <c r="D2" s="2" t="s">
        <v>547</v>
      </c>
      <c r="E2" s="2" t="s">
        <v>978</v>
      </c>
    </row>
    <row r="3" spans="1:5">
      <c r="A3" s="3" t="s">
        <v>979</v>
      </c>
    </row>
    <row r="4" spans="1:5">
      <c r="A4" s="4" t="s">
        <v>980</v>
      </c>
      <c r="B4" s="5" t="n">
        <v>31331</v>
      </c>
    </row>
    <row r="5" spans="1:5">
      <c r="A5" s="4" t="s">
        <v>981</v>
      </c>
      <c r="B5" s="6" t="n">
        <v>1584533</v>
      </c>
    </row>
    <row r="6" spans="1:5">
      <c r="A6" s="4" t="s">
        <v>982</v>
      </c>
      <c r="B6" s="5" t="n">
        <v>3952026</v>
      </c>
    </row>
    <row r="7" spans="1:5">
      <c r="A7" s="4" t="s">
        <v>983</v>
      </c>
      <c r="B7" s="5" t="n">
        <v>607450</v>
      </c>
    </row>
    <row r="8" spans="1:5">
      <c r="A8" s="4" t="s">
        <v>984</v>
      </c>
      <c r="B8" s="5" t="n">
        <v>1584533</v>
      </c>
    </row>
    <row r="9" spans="1:5">
      <c r="A9" s="4" t="s">
        <v>985</v>
      </c>
      <c r="B9" s="5" t="n">
        <v>4559475</v>
      </c>
    </row>
    <row r="10" spans="1:5">
      <c r="A10" s="4" t="s">
        <v>130</v>
      </c>
      <c r="B10" s="5" t="n">
        <v>6144008</v>
      </c>
      <c r="C10" s="6" t="n">
        <v>3498135</v>
      </c>
      <c r="D10" s="6" t="n">
        <v>3341503</v>
      </c>
    </row>
    <row r="11" spans="1:5">
      <c r="A11" s="4" t="s">
        <v>440</v>
      </c>
      <c r="B11" s="6" t="n">
        <v>372295</v>
      </c>
      <c r="C11" s="6" t="n">
        <v>208622</v>
      </c>
      <c r="D11" s="6" t="n">
        <v>111108</v>
      </c>
      <c r="E11" s="6" t="n">
        <v>35008</v>
      </c>
    </row>
    <row r="12" spans="1:5">
      <c r="A12" s="4" t="s">
        <v>424</v>
      </c>
    </row>
    <row r="13" spans="1:5">
      <c r="A13" s="3" t="s">
        <v>979</v>
      </c>
    </row>
    <row r="14" spans="1:5">
      <c r="A14" s="4" t="s">
        <v>980</v>
      </c>
      <c r="B14" s="5" t="n">
        <v>5587</v>
      </c>
    </row>
    <row r="15" spans="1:5">
      <c r="A15" s="4" t="s">
        <v>981</v>
      </c>
      <c r="B15" s="6" t="n">
        <v>202423</v>
      </c>
    </row>
    <row r="16" spans="1:5">
      <c r="A16" s="4" t="s">
        <v>982</v>
      </c>
      <c r="B16" s="5" t="n">
        <v>509303</v>
      </c>
    </row>
    <row r="17" spans="1:5">
      <c r="A17" s="4" t="s">
        <v>983</v>
      </c>
      <c r="B17" s="5" t="n">
        <v>105792</v>
      </c>
    </row>
    <row r="18" spans="1:5">
      <c r="A18" s="4" t="s">
        <v>984</v>
      </c>
      <c r="B18" s="5" t="n">
        <v>202423</v>
      </c>
    </row>
    <row r="19" spans="1:5">
      <c r="A19" s="4" t="s">
        <v>985</v>
      </c>
      <c r="B19" s="5" t="n">
        <v>615095</v>
      </c>
    </row>
    <row r="20" spans="1:5">
      <c r="A20" s="4" t="s">
        <v>130</v>
      </c>
      <c r="B20" s="5" t="n">
        <v>817518</v>
      </c>
    </row>
    <row r="21" spans="1:5">
      <c r="A21" s="4" t="s">
        <v>440</v>
      </c>
      <c r="B21" s="6" t="n">
        <v>55741</v>
      </c>
    </row>
    <row r="22" spans="1:5">
      <c r="A22" s="4" t="s">
        <v>986</v>
      </c>
    </row>
    <row r="23" spans="1:5">
      <c r="A23" s="3" t="s">
        <v>979</v>
      </c>
    </row>
    <row r="24" spans="1:5">
      <c r="A24" s="4" t="s">
        <v>987</v>
      </c>
      <c r="B24" s="4" t="s">
        <v>461</v>
      </c>
    </row>
    <row r="25" spans="1:5">
      <c r="A25" s="4" t="s">
        <v>988</v>
      </c>
      <c r="B25" s="4" t="s">
        <v>989</v>
      </c>
    </row>
    <row r="26" spans="1:5">
      <c r="A26" s="4" t="s">
        <v>990</v>
      </c>
      <c r="B26" s="4" t="s">
        <v>991</v>
      </c>
    </row>
    <row r="27" spans="1:5">
      <c r="A27" s="4" t="s">
        <v>992</v>
      </c>
    </row>
    <row r="28" spans="1:5">
      <c r="A28" s="3" t="s">
        <v>979</v>
      </c>
    </row>
    <row r="29" spans="1:5">
      <c r="A29" s="4" t="s">
        <v>987</v>
      </c>
      <c r="B29" s="4" t="s">
        <v>993</v>
      </c>
    </row>
    <row r="30" spans="1:5">
      <c r="A30" s="4" t="s">
        <v>988</v>
      </c>
      <c r="B30" s="4" t="s">
        <v>11</v>
      </c>
    </row>
    <row r="31" spans="1:5">
      <c r="A31" s="4" t="s">
        <v>990</v>
      </c>
      <c r="B31" s="4" t="s">
        <v>11</v>
      </c>
    </row>
    <row r="32" spans="1:5">
      <c r="A32" s="4" t="s">
        <v>429</v>
      </c>
    </row>
    <row r="33" spans="1:5">
      <c r="A33" s="3" t="s">
        <v>979</v>
      </c>
    </row>
    <row r="34" spans="1:5">
      <c r="A34" s="4" t="s">
        <v>980</v>
      </c>
      <c r="B34" s="5" t="n">
        <v>3726</v>
      </c>
    </row>
    <row r="35" spans="1:5">
      <c r="A35" s="4" t="s">
        <v>981</v>
      </c>
      <c r="B35" s="6" t="n">
        <v>122186</v>
      </c>
    </row>
    <row r="36" spans="1:5">
      <c r="A36" s="4" t="s">
        <v>982</v>
      </c>
      <c r="B36" s="5" t="n">
        <v>454096</v>
      </c>
    </row>
    <row r="37" spans="1:5">
      <c r="A37" s="4" t="s">
        <v>983</v>
      </c>
      <c r="B37" s="5" t="n">
        <v>90712</v>
      </c>
    </row>
    <row r="38" spans="1:5">
      <c r="A38" s="4" t="s">
        <v>984</v>
      </c>
      <c r="B38" s="5" t="n">
        <v>122186</v>
      </c>
    </row>
    <row r="39" spans="1:5">
      <c r="A39" s="4" t="s">
        <v>985</v>
      </c>
      <c r="B39" s="5" t="n">
        <v>544808</v>
      </c>
    </row>
    <row r="40" spans="1:5">
      <c r="A40" s="4" t="s">
        <v>130</v>
      </c>
      <c r="B40" s="5" t="n">
        <v>666994</v>
      </c>
    </row>
    <row r="41" spans="1:5">
      <c r="A41" s="4" t="s">
        <v>440</v>
      </c>
      <c r="B41" s="6" t="n">
        <v>46101</v>
      </c>
    </row>
    <row r="42" spans="1:5">
      <c r="A42" s="4" t="s">
        <v>994</v>
      </c>
    </row>
    <row r="43" spans="1:5">
      <c r="A43" s="3" t="s">
        <v>979</v>
      </c>
    </row>
    <row r="44" spans="1:5">
      <c r="A44" s="4" t="s">
        <v>987</v>
      </c>
      <c r="B44" s="4" t="s">
        <v>461</v>
      </c>
    </row>
    <row r="45" spans="1:5">
      <c r="A45" s="4" t="s">
        <v>988</v>
      </c>
      <c r="B45" s="4" t="s">
        <v>995</v>
      </c>
    </row>
    <row r="46" spans="1:5">
      <c r="A46" s="4" t="s">
        <v>990</v>
      </c>
      <c r="B46" s="4" t="s">
        <v>991</v>
      </c>
    </row>
    <row r="47" spans="1:5">
      <c r="A47" s="4" t="s">
        <v>996</v>
      </c>
    </row>
    <row r="48" spans="1:5">
      <c r="A48" s="3" t="s">
        <v>979</v>
      </c>
    </row>
    <row r="49" spans="1:5">
      <c r="A49" s="4" t="s">
        <v>987</v>
      </c>
      <c r="B49" s="4" t="s">
        <v>993</v>
      </c>
    </row>
    <row r="50" spans="1:5">
      <c r="A50" s="4" t="s">
        <v>988</v>
      </c>
      <c r="B50" s="4" t="s">
        <v>11</v>
      </c>
    </row>
    <row r="51" spans="1:5">
      <c r="A51" s="4" t="s">
        <v>990</v>
      </c>
      <c r="B51" s="4" t="s">
        <v>11</v>
      </c>
    </row>
    <row r="52" spans="1:5">
      <c r="A52" s="4" t="s">
        <v>427</v>
      </c>
    </row>
    <row r="53" spans="1:5">
      <c r="A53" s="3" t="s">
        <v>979</v>
      </c>
    </row>
    <row r="54" spans="1:5">
      <c r="A54" s="4" t="s">
        <v>980</v>
      </c>
      <c r="B54" s="5" t="n">
        <v>3721</v>
      </c>
    </row>
    <row r="55" spans="1:5">
      <c r="A55" s="4" t="s">
        <v>981</v>
      </c>
      <c r="B55" s="6" t="n">
        <v>221167</v>
      </c>
    </row>
    <row r="56" spans="1:5">
      <c r="A56" s="4" t="s">
        <v>982</v>
      </c>
      <c r="B56" s="5" t="n">
        <v>546172</v>
      </c>
    </row>
    <row r="57" spans="1:5">
      <c r="A57" s="4" t="s">
        <v>983</v>
      </c>
      <c r="B57" s="5" t="n">
        <v>73630</v>
      </c>
    </row>
    <row r="58" spans="1:5">
      <c r="A58" s="4" t="s">
        <v>984</v>
      </c>
      <c r="B58" s="5" t="n">
        <v>221167</v>
      </c>
    </row>
    <row r="59" spans="1:5">
      <c r="A59" s="4" t="s">
        <v>985</v>
      </c>
      <c r="B59" s="5" t="n">
        <v>619802</v>
      </c>
    </row>
    <row r="60" spans="1:5">
      <c r="A60" s="4" t="s">
        <v>130</v>
      </c>
      <c r="B60" s="5" t="n">
        <v>840969</v>
      </c>
    </row>
    <row r="61" spans="1:5">
      <c r="A61" s="4" t="s">
        <v>440</v>
      </c>
      <c r="B61" s="6" t="n">
        <v>35584</v>
      </c>
    </row>
    <row r="62" spans="1:5">
      <c r="A62" s="4" t="s">
        <v>997</v>
      </c>
    </row>
    <row r="63" spans="1:5">
      <c r="A63" s="3" t="s">
        <v>979</v>
      </c>
    </row>
    <row r="64" spans="1:5">
      <c r="A64" s="4" t="s">
        <v>987</v>
      </c>
      <c r="B64" s="4" t="s">
        <v>461</v>
      </c>
    </row>
    <row r="65" spans="1:5">
      <c r="A65" s="4" t="s">
        <v>988</v>
      </c>
      <c r="B65" s="4" t="s">
        <v>998</v>
      </c>
    </row>
    <row r="66" spans="1:5">
      <c r="A66" s="4" t="s">
        <v>990</v>
      </c>
      <c r="B66" s="4" t="s">
        <v>991</v>
      </c>
    </row>
    <row r="67" spans="1:5">
      <c r="A67" s="4" t="s">
        <v>999</v>
      </c>
    </row>
    <row r="68" spans="1:5">
      <c r="A68" s="3" t="s">
        <v>979</v>
      </c>
    </row>
    <row r="69" spans="1:5">
      <c r="A69" s="4" t="s">
        <v>987</v>
      </c>
      <c r="B69" s="4" t="s">
        <v>993</v>
      </c>
    </row>
    <row r="70" spans="1:5">
      <c r="A70" s="4" t="s">
        <v>988</v>
      </c>
      <c r="B70" s="4" t="s">
        <v>1000</v>
      </c>
    </row>
    <row r="71" spans="1:5">
      <c r="A71" s="4" t="s">
        <v>990</v>
      </c>
      <c r="B71" s="4" t="s">
        <v>1001</v>
      </c>
    </row>
    <row r="72" spans="1:5">
      <c r="A72" s="4" t="s">
        <v>419</v>
      </c>
    </row>
    <row r="73" spans="1:5">
      <c r="A73" s="3" t="s">
        <v>979</v>
      </c>
    </row>
    <row r="74" spans="1:5">
      <c r="A74" s="4" t="s">
        <v>980</v>
      </c>
      <c r="B74" s="5" t="n">
        <v>2807</v>
      </c>
    </row>
    <row r="75" spans="1:5">
      <c r="A75" s="4" t="s">
        <v>981</v>
      </c>
      <c r="B75" s="6" t="n">
        <v>291732</v>
      </c>
    </row>
    <row r="76" spans="1:5">
      <c r="A76" s="4" t="s">
        <v>982</v>
      </c>
      <c r="B76" s="5" t="n">
        <v>463227</v>
      </c>
    </row>
    <row r="77" spans="1:5">
      <c r="A77" s="4" t="s">
        <v>983</v>
      </c>
      <c r="B77" s="5" t="n">
        <v>104833</v>
      </c>
    </row>
    <row r="78" spans="1:5">
      <c r="A78" s="4" t="s">
        <v>984</v>
      </c>
      <c r="B78" s="5" t="n">
        <v>291732</v>
      </c>
    </row>
    <row r="79" spans="1:5">
      <c r="A79" s="4" t="s">
        <v>985</v>
      </c>
      <c r="B79" s="5" t="n">
        <v>568060</v>
      </c>
    </row>
    <row r="80" spans="1:5">
      <c r="A80" s="4" t="s">
        <v>130</v>
      </c>
      <c r="B80" s="5" t="n">
        <v>859791</v>
      </c>
    </row>
    <row r="81" spans="1:5">
      <c r="A81" s="4" t="s">
        <v>440</v>
      </c>
      <c r="B81" s="6" t="n">
        <v>62042</v>
      </c>
    </row>
    <row r="82" spans="1:5">
      <c r="A82" s="4" t="s">
        <v>1002</v>
      </c>
    </row>
    <row r="83" spans="1:5">
      <c r="A83" s="3" t="s">
        <v>979</v>
      </c>
    </row>
    <row r="84" spans="1:5">
      <c r="A84" s="4" t="s">
        <v>987</v>
      </c>
      <c r="B84" s="4" t="s">
        <v>461</v>
      </c>
    </row>
    <row r="85" spans="1:5">
      <c r="A85" s="4" t="s">
        <v>988</v>
      </c>
      <c r="B85" s="4" t="s">
        <v>1003</v>
      </c>
    </row>
    <row r="86" spans="1:5">
      <c r="A86" s="4" t="s">
        <v>990</v>
      </c>
      <c r="B86" s="4" t="s">
        <v>991</v>
      </c>
    </row>
    <row r="87" spans="1:5">
      <c r="A87" s="4" t="s">
        <v>1004</v>
      </c>
    </row>
    <row r="88" spans="1:5">
      <c r="A88" s="3" t="s">
        <v>979</v>
      </c>
    </row>
    <row r="89" spans="1:5">
      <c r="A89" s="4" t="s">
        <v>987</v>
      </c>
      <c r="B89" s="4" t="s">
        <v>993</v>
      </c>
    </row>
    <row r="90" spans="1:5">
      <c r="A90" s="4" t="s">
        <v>988</v>
      </c>
      <c r="B90" s="4" t="s">
        <v>1000</v>
      </c>
    </row>
    <row r="91" spans="1:5">
      <c r="A91" s="4" t="s">
        <v>990</v>
      </c>
      <c r="B91" s="4" t="s">
        <v>11</v>
      </c>
    </row>
    <row r="92" spans="1:5">
      <c r="A92" s="4" t="s">
        <v>1005</v>
      </c>
    </row>
    <row r="93" spans="1:5">
      <c r="A93" s="3" t="s">
        <v>979</v>
      </c>
    </row>
    <row r="94" spans="1:5">
      <c r="A94" s="4" t="s">
        <v>980</v>
      </c>
      <c r="B94" s="5" t="n">
        <v>2748</v>
      </c>
    </row>
    <row r="95" spans="1:5">
      <c r="A95" s="4" t="s">
        <v>981</v>
      </c>
      <c r="B95" s="6" t="n">
        <v>131862</v>
      </c>
    </row>
    <row r="96" spans="1:5">
      <c r="A96" s="4" t="s">
        <v>982</v>
      </c>
      <c r="B96" s="5" t="n">
        <v>284083</v>
      </c>
    </row>
    <row r="97" spans="1:5">
      <c r="A97" s="4" t="s">
        <v>983</v>
      </c>
      <c r="B97" s="5" t="n">
        <v>13563</v>
      </c>
    </row>
    <row r="98" spans="1:5">
      <c r="A98" s="4" t="s">
        <v>984</v>
      </c>
      <c r="B98" s="5" t="n">
        <v>131862</v>
      </c>
    </row>
    <row r="99" spans="1:5">
      <c r="A99" s="4" t="s">
        <v>985</v>
      </c>
      <c r="B99" s="5" t="n">
        <v>297646</v>
      </c>
    </row>
    <row r="100" spans="1:5">
      <c r="A100" s="4" t="s">
        <v>130</v>
      </c>
      <c r="B100" s="5" t="n">
        <v>429508</v>
      </c>
    </row>
    <row r="101" spans="1:5">
      <c r="A101" s="4" t="s">
        <v>440</v>
      </c>
      <c r="B101" s="6" t="n">
        <v>23782</v>
      </c>
    </row>
    <row r="102" spans="1:5">
      <c r="A102" s="4" t="s">
        <v>1006</v>
      </c>
    </row>
    <row r="103" spans="1:5">
      <c r="A103" s="3" t="s">
        <v>979</v>
      </c>
    </row>
    <row r="104" spans="1:5">
      <c r="A104" s="4" t="s">
        <v>987</v>
      </c>
      <c r="B104" s="4" t="s">
        <v>461</v>
      </c>
    </row>
    <row r="105" spans="1:5">
      <c r="A105" s="4" t="s">
        <v>988</v>
      </c>
      <c r="B105" s="4" t="s">
        <v>1007</v>
      </c>
    </row>
    <row r="106" spans="1:5">
      <c r="A106" s="4" t="s">
        <v>990</v>
      </c>
      <c r="B106" s="4" t="s">
        <v>991</v>
      </c>
    </row>
    <row r="107" spans="1:5">
      <c r="A107" s="4" t="s">
        <v>1008</v>
      </c>
    </row>
    <row r="108" spans="1:5">
      <c r="A108" s="3" t="s">
        <v>979</v>
      </c>
    </row>
    <row r="109" spans="1:5">
      <c r="A109" s="4" t="s">
        <v>987</v>
      </c>
      <c r="B109" s="4" t="s">
        <v>993</v>
      </c>
    </row>
    <row r="110" spans="1:5">
      <c r="A110" s="4" t="s">
        <v>988</v>
      </c>
      <c r="B110" s="4" t="s">
        <v>1001</v>
      </c>
    </row>
    <row r="111" spans="1:5">
      <c r="A111" s="4" t="s">
        <v>990</v>
      </c>
      <c r="B111" s="4" t="s">
        <v>1001</v>
      </c>
    </row>
    <row r="112" spans="1:5">
      <c r="A112" s="4" t="s">
        <v>1009</v>
      </c>
    </row>
    <row r="113" spans="1:5">
      <c r="A113" s="3" t="s">
        <v>979</v>
      </c>
    </row>
    <row r="114" spans="1:5">
      <c r="A114" s="4" t="s">
        <v>980</v>
      </c>
      <c r="B114" s="5" t="n">
        <v>2168</v>
      </c>
    </row>
    <row r="115" spans="1:5">
      <c r="A115" s="4" t="s">
        <v>981</v>
      </c>
      <c r="B115" s="6" t="n">
        <v>102474</v>
      </c>
    </row>
    <row r="116" spans="1:5">
      <c r="A116" s="4" t="s">
        <v>982</v>
      </c>
      <c r="B116" s="5" t="n">
        <v>281749</v>
      </c>
    </row>
    <row r="117" spans="1:5">
      <c r="A117" s="4" t="s">
        <v>983</v>
      </c>
      <c r="B117" s="5" t="n">
        <v>16368</v>
      </c>
    </row>
    <row r="118" spans="1:5">
      <c r="A118" s="4" t="s">
        <v>984</v>
      </c>
      <c r="B118" s="5" t="n">
        <v>102474</v>
      </c>
    </row>
    <row r="119" spans="1:5">
      <c r="A119" s="4" t="s">
        <v>985</v>
      </c>
      <c r="B119" s="5" t="n">
        <v>298117</v>
      </c>
    </row>
    <row r="120" spans="1:5">
      <c r="A120" s="4" t="s">
        <v>130</v>
      </c>
      <c r="B120" s="5" t="n">
        <v>400591</v>
      </c>
    </row>
    <row r="121" spans="1:5">
      <c r="A121" s="4" t="s">
        <v>440</v>
      </c>
      <c r="B121" s="6" t="n">
        <v>17799</v>
      </c>
    </row>
    <row r="122" spans="1:5">
      <c r="A122" s="4" t="s">
        <v>1010</v>
      </c>
    </row>
    <row r="123" spans="1:5">
      <c r="A123" s="3" t="s">
        <v>979</v>
      </c>
    </row>
    <row r="124" spans="1:5">
      <c r="A124" s="4" t="s">
        <v>987</v>
      </c>
      <c r="B124" s="4" t="s">
        <v>461</v>
      </c>
    </row>
    <row r="125" spans="1:5">
      <c r="A125" s="4" t="s">
        <v>988</v>
      </c>
      <c r="B125" s="4" t="s">
        <v>1011</v>
      </c>
    </row>
    <row r="126" spans="1:5">
      <c r="A126" s="4" t="s">
        <v>990</v>
      </c>
      <c r="B126" s="4" t="s">
        <v>991</v>
      </c>
    </row>
    <row r="127" spans="1:5">
      <c r="A127" s="4" t="s">
        <v>1012</v>
      </c>
    </row>
    <row r="128" spans="1:5">
      <c r="A128" s="3" t="s">
        <v>979</v>
      </c>
    </row>
    <row r="129" spans="1:5">
      <c r="A129" s="4" t="s">
        <v>987</v>
      </c>
      <c r="B129" s="4" t="s">
        <v>993</v>
      </c>
    </row>
    <row r="130" spans="1:5">
      <c r="A130" s="4" t="s">
        <v>988</v>
      </c>
      <c r="B130" s="4" t="s">
        <v>11</v>
      </c>
    </row>
    <row r="131" spans="1:5">
      <c r="A131" s="4" t="s">
        <v>990</v>
      </c>
      <c r="B131" s="4" t="s">
        <v>11</v>
      </c>
    </row>
    <row r="132" spans="1:5">
      <c r="A132" s="4" t="s">
        <v>1013</v>
      </c>
    </row>
    <row r="133" spans="1:5">
      <c r="A133" s="3" t="s">
        <v>979</v>
      </c>
    </row>
    <row r="134" spans="1:5">
      <c r="A134" s="4" t="s">
        <v>980</v>
      </c>
      <c r="B134" s="5" t="n">
        <v>2043</v>
      </c>
    </row>
    <row r="135" spans="1:5">
      <c r="A135" s="4" t="s">
        <v>981</v>
      </c>
      <c r="B135" s="6" t="n">
        <v>124172</v>
      </c>
    </row>
    <row r="136" spans="1:5">
      <c r="A136" s="4" t="s">
        <v>982</v>
      </c>
      <c r="B136" s="5" t="n">
        <v>299067</v>
      </c>
    </row>
    <row r="137" spans="1:5">
      <c r="A137" s="4" t="s">
        <v>983</v>
      </c>
      <c r="B137" s="5" t="n">
        <v>40637</v>
      </c>
    </row>
    <row r="138" spans="1:5">
      <c r="A138" s="4" t="s">
        <v>984</v>
      </c>
      <c r="B138" s="5" t="n">
        <v>124172</v>
      </c>
    </row>
    <row r="139" spans="1:5">
      <c r="A139" s="4" t="s">
        <v>985</v>
      </c>
      <c r="B139" s="5" t="n">
        <v>339704</v>
      </c>
    </row>
    <row r="140" spans="1:5">
      <c r="A140" s="4" t="s">
        <v>130</v>
      </c>
      <c r="B140" s="5" t="n">
        <v>463876</v>
      </c>
    </row>
    <row r="141" spans="1:5">
      <c r="A141" s="4" t="s">
        <v>440</v>
      </c>
      <c r="B141" s="6" t="n">
        <v>22950</v>
      </c>
    </row>
    <row r="142" spans="1:5">
      <c r="A142" s="4" t="s">
        <v>1014</v>
      </c>
    </row>
    <row r="143" spans="1:5">
      <c r="A143" s="3" t="s">
        <v>979</v>
      </c>
    </row>
    <row r="144" spans="1:5">
      <c r="A144" s="4" t="s">
        <v>987</v>
      </c>
      <c r="B144" s="4" t="s">
        <v>461</v>
      </c>
    </row>
    <row r="145" spans="1:5">
      <c r="A145" s="4" t="s">
        <v>988</v>
      </c>
      <c r="B145" s="4" t="s">
        <v>1015</v>
      </c>
    </row>
    <row r="146" spans="1:5">
      <c r="A146" s="4" t="s">
        <v>990</v>
      </c>
      <c r="B146" s="4" t="s">
        <v>991</v>
      </c>
    </row>
    <row r="147" spans="1:5">
      <c r="A147" s="4" t="s">
        <v>1016</v>
      </c>
    </row>
    <row r="148" spans="1:5">
      <c r="A148" s="3" t="s">
        <v>979</v>
      </c>
    </row>
    <row r="149" spans="1:5">
      <c r="A149" s="4" t="s">
        <v>987</v>
      </c>
      <c r="B149" s="4" t="s">
        <v>993</v>
      </c>
    </row>
    <row r="150" spans="1:5">
      <c r="A150" s="4" t="s">
        <v>988</v>
      </c>
      <c r="B150" s="4" t="s">
        <v>1017</v>
      </c>
    </row>
    <row r="151" spans="1:5">
      <c r="A151" s="4" t="s">
        <v>990</v>
      </c>
      <c r="B151" s="4" t="s">
        <v>11</v>
      </c>
    </row>
    <row r="152" spans="1:5">
      <c r="A152" s="4" t="s">
        <v>1018</v>
      </c>
    </row>
    <row r="153" spans="1:5">
      <c r="A153" s="3" t="s">
        <v>979</v>
      </c>
    </row>
    <row r="154" spans="1:5">
      <c r="A154" s="4" t="s">
        <v>980</v>
      </c>
      <c r="B154" s="5" t="n">
        <v>1943</v>
      </c>
    </row>
    <row r="155" spans="1:5">
      <c r="A155" s="4" t="s">
        <v>981</v>
      </c>
      <c r="B155" s="6" t="n">
        <v>63241</v>
      </c>
    </row>
    <row r="156" spans="1:5">
      <c r="A156" s="4" t="s">
        <v>982</v>
      </c>
      <c r="B156" s="5" t="n">
        <v>209860</v>
      </c>
    </row>
    <row r="157" spans="1:5">
      <c r="A157" s="4" t="s">
        <v>983</v>
      </c>
      <c r="B157" s="5" t="n">
        <v>52955</v>
      </c>
    </row>
    <row r="158" spans="1:5">
      <c r="A158" s="4" t="s">
        <v>984</v>
      </c>
      <c r="B158" s="5" t="n">
        <v>63241</v>
      </c>
    </row>
    <row r="159" spans="1:5">
      <c r="A159" s="4" t="s">
        <v>985</v>
      </c>
      <c r="B159" s="5" t="n">
        <v>262814</v>
      </c>
    </row>
    <row r="160" spans="1:5">
      <c r="A160" s="4" t="s">
        <v>130</v>
      </c>
      <c r="B160" s="5" t="n">
        <v>326056</v>
      </c>
    </row>
    <row r="161" spans="1:5">
      <c r="A161" s="4" t="s">
        <v>440</v>
      </c>
      <c r="B161" s="6" t="n">
        <v>22546</v>
      </c>
    </row>
    <row r="162" spans="1:5">
      <c r="A162" s="4" t="s">
        <v>1019</v>
      </c>
    </row>
    <row r="163" spans="1:5">
      <c r="A163" s="3" t="s">
        <v>979</v>
      </c>
    </row>
    <row r="164" spans="1:5">
      <c r="A164" s="4" t="s">
        <v>987</v>
      </c>
      <c r="B164" s="4" t="s">
        <v>461</v>
      </c>
    </row>
    <row r="165" spans="1:5">
      <c r="A165" s="4" t="s">
        <v>988</v>
      </c>
      <c r="B165" s="4" t="s">
        <v>1020</v>
      </c>
    </row>
    <row r="166" spans="1:5">
      <c r="A166" s="4" t="s">
        <v>990</v>
      </c>
      <c r="B166" s="4" t="s">
        <v>991</v>
      </c>
    </row>
    <row r="167" spans="1:5">
      <c r="A167" s="4" t="s">
        <v>1021</v>
      </c>
    </row>
    <row r="168" spans="1:5">
      <c r="A168" s="3" t="s">
        <v>979</v>
      </c>
    </row>
    <row r="169" spans="1:5">
      <c r="A169" s="4" t="s">
        <v>987</v>
      </c>
      <c r="B169" s="4" t="s">
        <v>993</v>
      </c>
    </row>
    <row r="170" spans="1:5">
      <c r="A170" s="4" t="s">
        <v>988</v>
      </c>
      <c r="B170" s="4" t="s">
        <v>1017</v>
      </c>
    </row>
    <row r="171" spans="1:5">
      <c r="A171" s="4" t="s">
        <v>990</v>
      </c>
      <c r="B171" s="4" t="s">
        <v>1001</v>
      </c>
    </row>
    <row r="172" spans="1:5">
      <c r="A172" s="4" t="s">
        <v>1022</v>
      </c>
    </row>
    <row r="173" spans="1:5">
      <c r="A173" s="3" t="s">
        <v>979</v>
      </c>
    </row>
    <row r="174" spans="1:5">
      <c r="A174" s="4" t="s">
        <v>980</v>
      </c>
      <c r="B174" s="5" t="n">
        <v>1722</v>
      </c>
    </row>
    <row r="175" spans="1:5">
      <c r="A175" s="4" t="s">
        <v>981</v>
      </c>
      <c r="B175" s="6" t="n">
        <v>64184</v>
      </c>
    </row>
    <row r="176" spans="1:5">
      <c r="A176" s="4" t="s">
        <v>982</v>
      </c>
      <c r="B176" s="5" t="n">
        <v>257696</v>
      </c>
    </row>
    <row r="177" spans="1:5">
      <c r="A177" s="4" t="s">
        <v>983</v>
      </c>
      <c r="B177" s="5" t="n">
        <v>30904</v>
      </c>
    </row>
    <row r="178" spans="1:5">
      <c r="A178" s="4" t="s">
        <v>984</v>
      </c>
      <c r="B178" s="5" t="n">
        <v>64184</v>
      </c>
    </row>
    <row r="179" spans="1:5">
      <c r="A179" s="4" t="s">
        <v>985</v>
      </c>
      <c r="B179" s="5" t="n">
        <v>288600</v>
      </c>
    </row>
    <row r="180" spans="1:5">
      <c r="A180" s="4" t="s">
        <v>130</v>
      </c>
      <c r="B180" s="5" t="n">
        <v>352783</v>
      </c>
    </row>
    <row r="181" spans="1:5">
      <c r="A181" s="4" t="s">
        <v>440</v>
      </c>
      <c r="B181" s="6" t="n">
        <v>34308</v>
      </c>
    </row>
    <row r="182" spans="1:5">
      <c r="A182" s="4" t="s">
        <v>1023</v>
      </c>
    </row>
    <row r="183" spans="1:5">
      <c r="A183" s="3" t="s">
        <v>979</v>
      </c>
    </row>
    <row r="184" spans="1:5">
      <c r="A184" s="4" t="s">
        <v>987</v>
      </c>
      <c r="B184" s="4" t="s">
        <v>461</v>
      </c>
    </row>
    <row r="185" spans="1:5">
      <c r="A185" s="4" t="s">
        <v>988</v>
      </c>
      <c r="B185" s="4" t="s">
        <v>1024</v>
      </c>
    </row>
    <row r="186" spans="1:5">
      <c r="A186" s="4" t="s">
        <v>990</v>
      </c>
      <c r="B186" s="4" t="s">
        <v>991</v>
      </c>
    </row>
    <row r="187" spans="1:5">
      <c r="A187" s="4" t="s">
        <v>1025</v>
      </c>
    </row>
    <row r="188" spans="1:5">
      <c r="A188" s="3" t="s">
        <v>979</v>
      </c>
    </row>
    <row r="189" spans="1:5">
      <c r="A189" s="4" t="s">
        <v>987</v>
      </c>
      <c r="B189" s="4" t="s">
        <v>993</v>
      </c>
    </row>
    <row r="190" spans="1:5">
      <c r="A190" s="4" t="s">
        <v>988</v>
      </c>
      <c r="B190" s="4" t="s">
        <v>1026</v>
      </c>
    </row>
    <row r="191" spans="1:5">
      <c r="A191" s="4" t="s">
        <v>990</v>
      </c>
      <c r="B191" s="4" t="s">
        <v>11</v>
      </c>
    </row>
    <row r="192" spans="1:5">
      <c r="A192" s="4" t="s">
        <v>1027</v>
      </c>
    </row>
    <row r="193" spans="1:5">
      <c r="A193" s="3" t="s">
        <v>979</v>
      </c>
    </row>
    <row r="194" spans="1:5">
      <c r="A194" s="4" t="s">
        <v>980</v>
      </c>
      <c r="B194" s="5" t="n">
        <v>1495</v>
      </c>
    </row>
    <row r="195" spans="1:5">
      <c r="A195" s="4" t="s">
        <v>981</v>
      </c>
      <c r="B195" s="6" t="n">
        <v>54930</v>
      </c>
    </row>
    <row r="196" spans="1:5">
      <c r="A196" s="4" t="s">
        <v>982</v>
      </c>
      <c r="B196" s="5" t="n">
        <v>157985</v>
      </c>
    </row>
    <row r="197" spans="1:5">
      <c r="A197" s="4" t="s">
        <v>983</v>
      </c>
      <c r="B197" s="5" t="n">
        <v>24600</v>
      </c>
    </row>
    <row r="198" spans="1:5">
      <c r="A198" s="4" t="s">
        <v>984</v>
      </c>
      <c r="B198" s="5" t="n">
        <v>54930</v>
      </c>
    </row>
    <row r="199" spans="1:5">
      <c r="A199" s="4" t="s">
        <v>985</v>
      </c>
      <c r="B199" s="5" t="n">
        <v>182585</v>
      </c>
    </row>
    <row r="200" spans="1:5">
      <c r="A200" s="4" t="s">
        <v>130</v>
      </c>
      <c r="B200" s="5" t="n">
        <v>237515</v>
      </c>
    </row>
    <row r="201" spans="1:5">
      <c r="A201" s="4" t="s">
        <v>440</v>
      </c>
      <c r="B201" s="6" t="n">
        <v>20388</v>
      </c>
    </row>
    <row r="202" spans="1:5">
      <c r="A202" s="4" t="s">
        <v>1028</v>
      </c>
    </row>
    <row r="203" spans="1:5">
      <c r="A203" s="3" t="s">
        <v>979</v>
      </c>
    </row>
    <row r="204" spans="1:5">
      <c r="A204" s="4" t="s">
        <v>987</v>
      </c>
      <c r="B204" s="4" t="s">
        <v>461</v>
      </c>
    </row>
    <row r="205" spans="1:5">
      <c r="A205" s="4" t="s">
        <v>988</v>
      </c>
      <c r="B205" s="4" t="s">
        <v>1029</v>
      </c>
    </row>
    <row r="206" spans="1:5">
      <c r="A206" s="4" t="s">
        <v>990</v>
      </c>
      <c r="B206" s="4" t="s">
        <v>991</v>
      </c>
    </row>
    <row r="207" spans="1:5">
      <c r="A207" s="4" t="s">
        <v>1030</v>
      </c>
    </row>
    <row r="208" spans="1:5">
      <c r="A208" s="3" t="s">
        <v>979</v>
      </c>
    </row>
    <row r="209" spans="1:5">
      <c r="A209" s="4" t="s">
        <v>987</v>
      </c>
      <c r="B209" s="4" t="s">
        <v>993</v>
      </c>
    </row>
    <row r="210" spans="1:5">
      <c r="A210" s="4" t="s">
        <v>988</v>
      </c>
      <c r="B210" s="4" t="s">
        <v>11</v>
      </c>
    </row>
    <row r="211" spans="1:5">
      <c r="A211" s="4" t="s">
        <v>990</v>
      </c>
      <c r="B211" s="4" t="s">
        <v>11</v>
      </c>
    </row>
    <row r="212" spans="1:5">
      <c r="A212" s="4" t="s">
        <v>1031</v>
      </c>
    </row>
    <row r="213" spans="1:5">
      <c r="A213" s="3" t="s">
        <v>979</v>
      </c>
    </row>
    <row r="214" spans="1:5">
      <c r="A214" s="4" t="s">
        <v>980</v>
      </c>
      <c r="B214" s="5" t="n">
        <v>1080</v>
      </c>
    </row>
    <row r="215" spans="1:5">
      <c r="A215" s="4" t="s">
        <v>981</v>
      </c>
      <c r="B215" s="6" t="n">
        <v>51058</v>
      </c>
    </row>
    <row r="216" spans="1:5">
      <c r="A216" s="4" t="s">
        <v>982</v>
      </c>
      <c r="B216" s="5" t="n">
        <v>158469</v>
      </c>
    </row>
    <row r="217" spans="1:5">
      <c r="A217" s="4" t="s">
        <v>983</v>
      </c>
      <c r="B217" s="5" t="n">
        <v>21648</v>
      </c>
    </row>
    <row r="218" spans="1:5">
      <c r="A218" s="4" t="s">
        <v>984</v>
      </c>
      <c r="B218" s="5" t="n">
        <v>51058</v>
      </c>
    </row>
    <row r="219" spans="1:5">
      <c r="A219" s="4" t="s">
        <v>985</v>
      </c>
      <c r="B219" s="5" t="n">
        <v>180117</v>
      </c>
    </row>
    <row r="220" spans="1:5">
      <c r="A220" s="4" t="s">
        <v>130</v>
      </c>
      <c r="B220" s="5" t="n">
        <v>231175</v>
      </c>
    </row>
    <row r="221" spans="1:5">
      <c r="A221" s="4" t="s">
        <v>440</v>
      </c>
      <c r="B221" s="6" t="n">
        <v>10611</v>
      </c>
    </row>
    <row r="222" spans="1:5">
      <c r="A222" s="4" t="s">
        <v>1032</v>
      </c>
    </row>
    <row r="223" spans="1:5">
      <c r="A223" s="3" t="s">
        <v>979</v>
      </c>
    </row>
    <row r="224" spans="1:5">
      <c r="A224" s="4" t="s">
        <v>987</v>
      </c>
      <c r="B224" s="4" t="s">
        <v>461</v>
      </c>
    </row>
    <row r="225" spans="1:5">
      <c r="A225" s="4" t="s">
        <v>988</v>
      </c>
      <c r="B225" s="4" t="s">
        <v>1033</v>
      </c>
    </row>
    <row r="226" spans="1:5">
      <c r="A226" s="4" t="s">
        <v>990</v>
      </c>
      <c r="B226" s="4" t="s">
        <v>1034</v>
      </c>
    </row>
    <row r="227" spans="1:5">
      <c r="A227" s="4" t="s">
        <v>1035</v>
      </c>
    </row>
    <row r="228" spans="1:5">
      <c r="A228" s="3" t="s">
        <v>979</v>
      </c>
    </row>
    <row r="229" spans="1:5">
      <c r="A229" s="4" t="s">
        <v>987</v>
      </c>
      <c r="B229" s="4" t="s">
        <v>993</v>
      </c>
    </row>
    <row r="230" spans="1:5">
      <c r="A230" s="4" t="s">
        <v>988</v>
      </c>
      <c r="B230" s="4" t="s">
        <v>11</v>
      </c>
    </row>
    <row r="231" spans="1:5">
      <c r="A231" s="4" t="s">
        <v>990</v>
      </c>
      <c r="B231" s="4" t="s">
        <v>11</v>
      </c>
    </row>
    <row r="232" spans="1:5">
      <c r="A232" s="4" t="s">
        <v>1036</v>
      </c>
    </row>
    <row r="233" spans="1:5">
      <c r="A233" s="3" t="s">
        <v>979</v>
      </c>
    </row>
    <row r="234" spans="1:5">
      <c r="A234" s="4" t="s">
        <v>980</v>
      </c>
      <c r="B234" s="5" t="n">
        <v>974</v>
      </c>
    </row>
    <row r="235" spans="1:5">
      <c r="A235" s="4" t="s">
        <v>981</v>
      </c>
      <c r="B235" s="6" t="n">
        <v>79634</v>
      </c>
    </row>
    <row r="236" spans="1:5">
      <c r="A236" s="4" t="s">
        <v>982</v>
      </c>
      <c r="B236" s="5" t="n">
        <v>151294</v>
      </c>
    </row>
    <row r="237" spans="1:5">
      <c r="A237" s="4" t="s">
        <v>983</v>
      </c>
      <c r="B237" s="5" t="n">
        <v>19740</v>
      </c>
    </row>
    <row r="238" spans="1:5">
      <c r="A238" s="4" t="s">
        <v>984</v>
      </c>
      <c r="B238" s="5" t="n">
        <v>79634</v>
      </c>
    </row>
    <row r="239" spans="1:5">
      <c r="A239" s="4" t="s">
        <v>985</v>
      </c>
      <c r="B239" s="5" t="n">
        <v>171034</v>
      </c>
    </row>
    <row r="240" spans="1:5">
      <c r="A240" s="4" t="s">
        <v>130</v>
      </c>
      <c r="B240" s="5" t="n">
        <v>250668</v>
      </c>
    </row>
    <row r="241" spans="1:5">
      <c r="A241" s="4" t="s">
        <v>440</v>
      </c>
      <c r="B241" s="6" t="n">
        <v>11237</v>
      </c>
    </row>
    <row r="242" spans="1:5">
      <c r="A242" s="4" t="s">
        <v>1037</v>
      </c>
    </row>
    <row r="243" spans="1:5">
      <c r="A243" s="3" t="s">
        <v>979</v>
      </c>
    </row>
    <row r="244" spans="1:5">
      <c r="A244" s="4" t="s">
        <v>987</v>
      </c>
      <c r="B244" s="4" t="s">
        <v>461</v>
      </c>
    </row>
    <row r="245" spans="1:5">
      <c r="A245" s="4" t="s">
        <v>988</v>
      </c>
      <c r="B245" s="4" t="s">
        <v>1038</v>
      </c>
    </row>
    <row r="246" spans="1:5">
      <c r="A246" s="4" t="s">
        <v>990</v>
      </c>
      <c r="B246" s="4" t="s">
        <v>991</v>
      </c>
    </row>
    <row r="247" spans="1:5">
      <c r="A247" s="4" t="s">
        <v>1039</v>
      </c>
    </row>
    <row r="248" spans="1:5">
      <c r="A248" s="3" t="s">
        <v>979</v>
      </c>
    </row>
    <row r="249" spans="1:5">
      <c r="A249" s="4" t="s">
        <v>987</v>
      </c>
      <c r="B249" s="4" t="s">
        <v>993</v>
      </c>
    </row>
    <row r="250" spans="1:5">
      <c r="A250" s="4" t="s">
        <v>988</v>
      </c>
      <c r="B250" s="4" t="s">
        <v>1040</v>
      </c>
    </row>
    <row r="251" spans="1:5">
      <c r="A251" s="4" t="s">
        <v>990</v>
      </c>
      <c r="B251" s="4" t="s">
        <v>11</v>
      </c>
    </row>
    <row r="252" spans="1:5">
      <c r="A252" s="4" t="s">
        <v>1041</v>
      </c>
    </row>
    <row r="253" spans="1:5">
      <c r="A253" s="3" t="s">
        <v>979</v>
      </c>
    </row>
    <row r="254" spans="1:5">
      <c r="A254" s="4" t="s">
        <v>980</v>
      </c>
      <c r="B254" s="5" t="n">
        <v>1317</v>
      </c>
    </row>
    <row r="255" spans="1:5">
      <c r="A255" s="4" t="s">
        <v>981</v>
      </c>
      <c r="B255" s="6" t="n">
        <v>75470</v>
      </c>
    </row>
    <row r="256" spans="1:5">
      <c r="A256" s="4" t="s">
        <v>982</v>
      </c>
      <c r="B256" s="5" t="n">
        <v>179025</v>
      </c>
    </row>
    <row r="257" spans="1:5">
      <c r="A257" s="4" t="s">
        <v>983</v>
      </c>
      <c r="B257" s="5" t="n">
        <v>12070</v>
      </c>
    </row>
    <row r="258" spans="1:5">
      <c r="A258" s="4" t="s">
        <v>984</v>
      </c>
      <c r="B258" s="5" t="n">
        <v>75470</v>
      </c>
    </row>
    <row r="259" spans="1:5">
      <c r="A259" s="4" t="s">
        <v>985</v>
      </c>
      <c r="B259" s="5" t="n">
        <v>191094</v>
      </c>
    </row>
    <row r="260" spans="1:5">
      <c r="A260" s="4" t="s">
        <v>130</v>
      </c>
      <c r="B260" s="5" t="n">
        <v>266564</v>
      </c>
    </row>
    <row r="261" spans="1:5">
      <c r="A261" s="4" t="s">
        <v>440</v>
      </c>
      <c r="B261" s="6" t="n">
        <v>9207</v>
      </c>
    </row>
    <row r="262" spans="1:5">
      <c r="A262" s="4" t="s">
        <v>1042</v>
      </c>
    </row>
    <row r="263" spans="1:5">
      <c r="A263" s="3" t="s">
        <v>979</v>
      </c>
    </row>
    <row r="264" spans="1:5">
      <c r="A264" s="4" t="s">
        <v>987</v>
      </c>
      <c r="B264" s="4" t="s">
        <v>461</v>
      </c>
    </row>
    <row r="265" spans="1:5">
      <c r="A265" s="4" t="s">
        <v>988</v>
      </c>
      <c r="B265" s="4" t="s">
        <v>1043</v>
      </c>
    </row>
    <row r="266" spans="1:5">
      <c r="A266" s="4" t="s">
        <v>990</v>
      </c>
      <c r="B266" s="4" t="s">
        <v>991</v>
      </c>
    </row>
    <row r="267" spans="1:5">
      <c r="A267" s="4" t="s">
        <v>1044</v>
      </c>
    </row>
    <row r="268" spans="1:5">
      <c r="A268" s="3" t="s">
        <v>979</v>
      </c>
    </row>
    <row r="269" spans="1:5">
      <c r="A269" s="4" t="s">
        <v>987</v>
      </c>
      <c r="B269" s="4" t="s">
        <v>993</v>
      </c>
    </row>
    <row r="270" spans="1:5">
      <c r="A270" s="4" t="s">
        <v>988</v>
      </c>
      <c r="B270" s="4" t="s">
        <v>11</v>
      </c>
    </row>
    <row r="271" spans="1:5">
      <c r="A271" s="4" t="s">
        <v>990</v>
      </c>
      <c r="B271" s="4" t="s">
        <v>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45</v>
      </c>
    </row>
    <row r="2" spans="1:2">
      <c r="A2" s="3" t="s">
        <v>1046</v>
      </c>
    </row>
    <row r="3" spans="1:2">
      <c r="A3" s="4" t="s">
        <v>1047</v>
      </c>
      <c r="B3" s="6"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86</v>
      </c>
    </row>
    <row r="3" spans="1:4">
      <c r="A3" s="3" t="s">
        <v>1046</v>
      </c>
    </row>
    <row r="4" spans="1:4">
      <c r="A4" s="4" t="s">
        <v>1049</v>
      </c>
      <c r="B4" s="6" t="n">
        <v>3289599</v>
      </c>
      <c r="C4" s="6" t="n">
        <v>3230390</v>
      </c>
      <c r="D4" s="6" t="n">
        <v>2395656</v>
      </c>
    </row>
    <row r="5" spans="1:4">
      <c r="A5" s="4" t="s">
        <v>434</v>
      </c>
      <c r="B5" s="5" t="n">
        <v>2458519</v>
      </c>
    </row>
    <row r="6" spans="1:4">
      <c r="A6" s="4" t="s">
        <v>435</v>
      </c>
      <c r="B6" s="5" t="n">
        <v>253947</v>
      </c>
      <c r="C6" s="5" t="n">
        <v>154922</v>
      </c>
      <c r="D6" s="5" t="n">
        <v>823951</v>
      </c>
    </row>
    <row r="7" spans="1:4">
      <c r="A7" s="4" t="s">
        <v>436</v>
      </c>
      <c r="B7" s="5" t="n">
        <v>90079</v>
      </c>
      <c r="C7" s="5" t="n">
        <v>81039</v>
      </c>
      <c r="D7" s="5" t="n">
        <v>156474</v>
      </c>
    </row>
    <row r="8" spans="1:4">
      <c r="A8" s="4" t="s">
        <v>1050</v>
      </c>
      <c r="B8" s="5" t="n">
        <v>2802545</v>
      </c>
      <c r="C8" s="5" t="n">
        <v>235961</v>
      </c>
      <c r="D8" s="5" t="n">
        <v>980425</v>
      </c>
    </row>
    <row r="9" spans="1:4">
      <c r="A9" s="4" t="s">
        <v>1051</v>
      </c>
      <c r="B9" s="5" t="n">
        <v>-150569</v>
      </c>
      <c r="C9" s="5" t="n">
        <v>-64280</v>
      </c>
      <c r="D9" s="5" t="n">
        <v>-61657</v>
      </c>
    </row>
    <row r="10" spans="1:4">
      <c r="A10" s="4" t="s">
        <v>1052</v>
      </c>
      <c r="B10" s="5" t="n">
        <v>-169112</v>
      </c>
      <c r="C10" s="5" t="n">
        <v>-100692</v>
      </c>
      <c r="D10" s="5" t="n">
        <v>-77009</v>
      </c>
    </row>
    <row r="11" spans="1:4">
      <c r="A11" s="4" t="s">
        <v>438</v>
      </c>
      <c r="B11" s="5" t="n">
        <v>-750</v>
      </c>
      <c r="C11" s="5" t="n">
        <v>-11780</v>
      </c>
      <c r="D11" s="5" t="n">
        <v>-7025</v>
      </c>
    </row>
    <row r="12" spans="1:4">
      <c r="A12" s="4" t="s">
        <v>1053</v>
      </c>
      <c r="B12" s="5" t="n">
        <v>-320431</v>
      </c>
      <c r="C12" s="5" t="n">
        <v>-176752</v>
      </c>
      <c r="D12" s="5" t="n">
        <v>-145691</v>
      </c>
    </row>
    <row r="13" spans="1:4">
      <c r="A13" s="4" t="s">
        <v>1054</v>
      </c>
      <c r="B13" s="6" t="n">
        <v>5771713</v>
      </c>
      <c r="C13" s="6" t="n">
        <v>3289599</v>
      </c>
      <c r="D13" s="6" t="n">
        <v>32303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86</v>
      </c>
    </row>
    <row r="3" spans="1:4">
      <c r="A3" s="3" t="s">
        <v>1046</v>
      </c>
    </row>
    <row r="4" spans="1:4">
      <c r="A4" s="4" t="s">
        <v>1049</v>
      </c>
      <c r="B4" s="6" t="n">
        <v>208622</v>
      </c>
      <c r="C4" s="6" t="n">
        <v>111108</v>
      </c>
      <c r="D4" s="6" t="n">
        <v>35008</v>
      </c>
    </row>
    <row r="5" spans="1:4">
      <c r="A5" s="4" t="s">
        <v>1056</v>
      </c>
      <c r="B5" s="5" t="n">
        <v>169112</v>
      </c>
      <c r="C5" s="5" t="n">
        <v>100692</v>
      </c>
      <c r="D5" s="5" t="n">
        <v>77009</v>
      </c>
    </row>
    <row r="6" spans="1:4">
      <c r="A6" s="4" t="s">
        <v>1057</v>
      </c>
      <c r="B6" s="5" t="n">
        <v>-5439</v>
      </c>
      <c r="C6" s="5" t="n">
        <v>-3178</v>
      </c>
      <c r="D6" s="5" t="n">
        <v>-909</v>
      </c>
    </row>
    <row r="7" spans="1:4">
      <c r="A7" s="4" t="s">
        <v>1054</v>
      </c>
      <c r="B7" s="6" t="n">
        <v>372295</v>
      </c>
      <c r="C7" s="6" t="n">
        <v>208622</v>
      </c>
      <c r="D7" s="6" t="n">
        <v>1111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4:02Z</dcterms:created>
  <dcterms:modified xmlns:dcterms="http://purl.org/dc/terms/" xmlns:xsi="http://www.w3.org/2001/XMLSchema-instance" xsi:type="dcterms:W3CDTF">2017-02-28T16:04:02Z</dcterms:modified>
</cp:coreProperties>
</file>